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Uncompleted Contrac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Asset Retirement Obligations"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Business Segment Data"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Tables)" sheetId="36" state="visible" r:id="rId36"/>
    <sheet xmlns:r="http://schemas.openxmlformats.org/officeDocument/2006/relationships" name="Revenue from contracts with c_2" sheetId="37" state="visible" r:id="rId37"/>
    <sheet xmlns:r="http://schemas.openxmlformats.org/officeDocument/2006/relationships" name="Uncompleted Contrac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Asset Retirement Obligations (T"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Cash Flow Information (Tables)" sheetId="47" state="visible" r:id="rId47"/>
    <sheet xmlns:r="http://schemas.openxmlformats.org/officeDocument/2006/relationships" name="Business Segment Data (Tables)"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Commitment and Contingencies (T" sheetId="51" state="visible" r:id="rId51"/>
    <sheet xmlns:r="http://schemas.openxmlformats.org/officeDocument/2006/relationships" name="Organization and Basis of Pr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Acquisitions - Narrative (Detai" sheetId="59" state="visible" r:id="rId59"/>
    <sheet xmlns:r="http://schemas.openxmlformats.org/officeDocument/2006/relationships" name="Acquisitions - Schedule of Prel" sheetId="60" state="visible" r:id="rId60"/>
    <sheet xmlns:r="http://schemas.openxmlformats.org/officeDocument/2006/relationships" name="Revenue from contracts with c_3" sheetId="61" state="visible" r:id="rId61"/>
    <sheet xmlns:r="http://schemas.openxmlformats.org/officeDocument/2006/relationships" name="Uncompleted Contracts - Schedul" sheetId="62" state="visible" r:id="rId62"/>
    <sheet xmlns:r="http://schemas.openxmlformats.org/officeDocument/2006/relationships" name="Uncompleted Contracts - Sched_2" sheetId="63" state="visible" r:id="rId63"/>
    <sheet xmlns:r="http://schemas.openxmlformats.org/officeDocument/2006/relationships" name="Uncompleted Contracts - Narrati"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Long-" sheetId="73" state="visible" r:id="rId73"/>
    <sheet xmlns:r="http://schemas.openxmlformats.org/officeDocument/2006/relationships" name="Debt - Schedule of Long-term De" sheetId="74" state="visible" r:id="rId74"/>
    <sheet xmlns:r="http://schemas.openxmlformats.org/officeDocument/2006/relationships" name="Debt - Narrative (Details)" sheetId="75" state="visible" r:id="rId75"/>
    <sheet xmlns:r="http://schemas.openxmlformats.org/officeDocument/2006/relationships" name="Debt - Schedule of Maturity of " sheetId="76" state="visible" r:id="rId76"/>
    <sheet xmlns:r="http://schemas.openxmlformats.org/officeDocument/2006/relationships" name="Leases - Narrative (Details)" sheetId="77" state="visible" r:id="rId77"/>
    <sheet xmlns:r="http://schemas.openxmlformats.org/officeDocument/2006/relationships" name="Leases - Summary of Operating L" sheetId="78" state="visible" r:id="rId78"/>
    <sheet xmlns:r="http://schemas.openxmlformats.org/officeDocument/2006/relationships" name="Leases - Reconciliation of Futu" sheetId="79" state="visible" r:id="rId79"/>
    <sheet xmlns:r="http://schemas.openxmlformats.org/officeDocument/2006/relationships" name="Asset Retirement Obligations - " sheetId="80" state="visible" r:id="rId80"/>
    <sheet xmlns:r="http://schemas.openxmlformats.org/officeDocument/2006/relationships" name="Asset Retirement Obligations _2" sheetId="81" state="visible" r:id="rId81"/>
    <sheet xmlns:r="http://schemas.openxmlformats.org/officeDocument/2006/relationships" name="Stock-Based Compensation - Narr"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Detai"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Cash Flow Information (Details)" sheetId="88" state="visible" r:id="rId88"/>
    <sheet xmlns:r="http://schemas.openxmlformats.org/officeDocument/2006/relationships" name="Business Segment Data - Narrati" sheetId="89" state="visible" r:id="rId89"/>
    <sheet xmlns:r="http://schemas.openxmlformats.org/officeDocument/2006/relationships" name="Business Segment Data (Details)" sheetId="90" state="visible" r:id="rId90"/>
    <sheet xmlns:r="http://schemas.openxmlformats.org/officeDocument/2006/relationships" name="Income Taxes - Summary of Incom" sheetId="91" state="visible" r:id="rId91"/>
    <sheet xmlns:r="http://schemas.openxmlformats.org/officeDocument/2006/relationships" name="Income Taxes - Net Deferred Tax"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Income Taxes - Income Tax Expen" sheetId="95" state="visible" r:id="rId95"/>
    <sheet xmlns:r="http://schemas.openxmlformats.org/officeDocument/2006/relationships" name="Income Taxes - Cash Taxes Paid " sheetId="96" state="visible" r:id="rId96"/>
    <sheet xmlns:r="http://schemas.openxmlformats.org/officeDocument/2006/relationships" name="Employee Benefit Plans - Narrat" sheetId="97" state="visible" r:id="rId97"/>
    <sheet xmlns:r="http://schemas.openxmlformats.org/officeDocument/2006/relationships" name="Employee Benefit Plans - Change" sheetId="98" state="visible" r:id="rId98"/>
    <sheet xmlns:r="http://schemas.openxmlformats.org/officeDocument/2006/relationships" name="Employee Benefit Plans - Schedu" sheetId="99" state="visible" r:id="rId99"/>
    <sheet xmlns:r="http://schemas.openxmlformats.org/officeDocument/2006/relationships" name="Employee Benefit Plans - Compon" sheetId="100" state="visible" r:id="rId100"/>
    <sheet xmlns:r="http://schemas.openxmlformats.org/officeDocument/2006/relationships" name="Employee Benefit Plans - Weight" sheetId="101" state="visible" r:id="rId101"/>
    <sheet xmlns:r="http://schemas.openxmlformats.org/officeDocument/2006/relationships" name="Employee Benefit Plans - Health" sheetId="102" state="visible" r:id="rId102"/>
    <sheet xmlns:r="http://schemas.openxmlformats.org/officeDocument/2006/relationships" name="Employee Benefit Plans - Expect" sheetId="103" state="visible" r:id="rId103"/>
    <sheet xmlns:r="http://schemas.openxmlformats.org/officeDocument/2006/relationships" name="Employee Benefit Plans - Fair V" sheetId="104" state="visible" r:id="rId104"/>
    <sheet xmlns:r="http://schemas.openxmlformats.org/officeDocument/2006/relationships" name="Employee Benefit Plans - Nonqua" sheetId="105" state="visible" r:id="rId105"/>
    <sheet xmlns:r="http://schemas.openxmlformats.org/officeDocument/2006/relationships" name="Employee Benefit Plans - Nonq_2" sheetId="106" state="visible" r:id="rId106"/>
    <sheet xmlns:r="http://schemas.openxmlformats.org/officeDocument/2006/relationships" name="Employee Benefit Plans - Nonq_3" sheetId="107" state="visible" r:id="rId107"/>
    <sheet xmlns:r="http://schemas.openxmlformats.org/officeDocument/2006/relationships" name="Employee Benefit Plans - Nonq_4" sheetId="108" state="visible" r:id="rId108"/>
    <sheet xmlns:r="http://schemas.openxmlformats.org/officeDocument/2006/relationships" name="Employee Benefit Plans - Nonq_5" sheetId="109" state="visible" r:id="rId109"/>
    <sheet xmlns:r="http://schemas.openxmlformats.org/officeDocument/2006/relationships" name="Employee Benefit Plans - Nonq_6" sheetId="110" state="visible" r:id="rId110"/>
    <sheet xmlns:r="http://schemas.openxmlformats.org/officeDocument/2006/relationships" name="Employee Benefit Plans - Define" sheetId="111" state="visible" r:id="rId111"/>
    <sheet xmlns:r="http://schemas.openxmlformats.org/officeDocument/2006/relationships" name="Employee Benefit Plans - Defi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Related-Party Transactions - Na" sheetId="117" state="visible" r:id="rId117"/>
    <sheet xmlns:r="http://schemas.openxmlformats.org/officeDocument/2006/relationships" name="Subsequent Event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642</t>
        </is>
      </c>
      <c r="C9" s="4" t="inlineStr">
        <is>
          <t xml:space="preserve"> </t>
        </is>
      </c>
      <c r="D9" s="4" t="inlineStr">
        <is>
          <t xml:space="preserve"> </t>
        </is>
      </c>
    </row>
    <row r="10">
      <c r="A10" s="4" t="inlineStr">
        <is>
          <t>Entity Registrant Name</t>
        </is>
      </c>
      <c r="B10" s="4" t="inlineStr">
        <is>
          <t>Knife Riv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008893</t>
        </is>
      </c>
      <c r="C12" s="4" t="inlineStr">
        <is>
          <t xml:space="preserve"> </t>
        </is>
      </c>
      <c r="D12" s="4" t="inlineStr">
        <is>
          <t xml:space="preserve"> </t>
        </is>
      </c>
    </row>
    <row r="13">
      <c r="A13" s="4" t="inlineStr">
        <is>
          <t>Entity Address, Address Line One</t>
        </is>
      </c>
      <c r="B13" s="4" t="inlineStr">
        <is>
          <t>1150 West Century Avenue</t>
        </is>
      </c>
      <c r="C13" s="4" t="inlineStr">
        <is>
          <t xml:space="preserve"> </t>
        </is>
      </c>
      <c r="D13" s="4" t="inlineStr">
        <is>
          <t xml:space="preserve"> </t>
        </is>
      </c>
    </row>
    <row r="14">
      <c r="A14" s="4" t="inlineStr">
        <is>
          <t>Entity Address, Address Line Two</t>
        </is>
      </c>
      <c r="B14" s="4" t="inlineStr">
        <is>
          <t>P.O. Box 5568</t>
        </is>
      </c>
      <c r="C14" s="4" t="inlineStr">
        <is>
          <t xml:space="preserve"> </t>
        </is>
      </c>
      <c r="D14" s="4" t="inlineStr">
        <is>
          <t xml:space="preserve"> </t>
        </is>
      </c>
    </row>
    <row r="15">
      <c r="A15" s="4" t="inlineStr">
        <is>
          <t>Entity Address, City or Town</t>
        </is>
      </c>
      <c r="B15" s="4" t="inlineStr">
        <is>
          <t>Bismarck</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506-5568</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530-14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KNF</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70815129</v>
      </c>
    </row>
    <row r="34">
      <c r="A34" s="4" t="inlineStr">
        <is>
          <t>Entity common stock, shares outstanding</t>
        </is>
      </c>
      <c r="B34" s="4" t="inlineStr">
        <is>
          <t xml:space="preserve"> </t>
        </is>
      </c>
      <c r="C34" s="6" t="n">
        <v>56612705</v>
      </c>
      <c r="D34" s="4" t="inlineStr">
        <is>
          <t xml:space="preserve"> </t>
        </is>
      </c>
    </row>
    <row r="35">
      <c r="A35" s="4" t="inlineStr">
        <is>
          <t>Documents Incorporated by Reference</t>
        </is>
      </c>
      <c r="B35" s="4" t="inlineStr">
        <is>
          <t>DOCUMENTS INCORPORATED BY REFERENCE Relevant portions of the registrant's 2025 Proxy Statement, to be filed no later than 120 days from December 31, 2024, are incorporated by reference in Part III, Items 10, 11, 12, 13 and 14 of this Annual Report on Form 10-K.</t>
        </is>
      </c>
      <c r="C35" s="4" t="inlineStr">
        <is>
          <t xml:space="preserve"> </t>
        </is>
      </c>
      <c r="D35" s="4" t="inlineStr">
        <is>
          <t xml:space="preserve"> </t>
        </is>
      </c>
    </row>
    <row r="36">
      <c r="A36" s="4" t="inlineStr">
        <is>
          <t>Entity Central Index Key</t>
        </is>
      </c>
      <c r="B36" s="4" t="inlineStr">
        <is>
          <t>000195552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nife River is a people-first construction materials and contracting services company. We provide construction materials and contracting services to build safe roads, bridges and airport runways and other critical infrastructure needs that connect people with where they want to go and with the supplies they need. We are one of the leading providers of crushed stone and sand and gravel in the United States and operate across 14 states. As of December 31, 2024, we conducted our operations through five reportable segments: Pacific, Northwest, Mountain, Central and Energy Services. Separation from MDU Resources On May 31, 2023, MDU Resources completed the previously announced separation of Knife River through the distribution of approximately 90 percent of the outstanding shares of common stock, par value $.01 per share, of Knife River to the stockholders of record of MDU Resources as of the close of business on May 22, 2023. MDU Resources retained approximately 10 percent of the outstanding shares of Knife River common stock. The Distribution was structured as a pro rata distribution of one share of Knife River common stock for every four shares of MDU Resources common stock. In November 2023, MDU Resources disposed of all 5,656,621 retained shares of Knife River common stock in an underwritten public offering. As a result of the Distribution, Knife River is now an independent public company and its common stock is listed under the symbol “KNF” on the New York Stock Exchange. The Separation was completed pursuant to a separation and distribution agreement and other agreements with MDU Resources related to the Separation, including, but not limited to, a tax matters agreement, an employee matters agreement and a transition services agreement. For an interim period following the Separation, certain functions continued to be provided by MDU Resources under a transition services agreement. For more information on the transition services agreement, see Note 19. Basis of Presentation Prior to the Separation, we operated as a wholly owned subsidiary of Centennial and an indirect, wholly owned subsidiary of MDU Resources and not as a stand-alone company. The accompanying audited consolidated financial statements and footnotes for the periods prior to the Separation were prepared on a “carve-out” basis using a legal entity approach in conformity with GAAP and were derived from the audited consolidated financial statements of MDU Resources as if we operated on a stand-alone basis during these periods. All revenues and costs as well as assets and liabilities directly associated with the business activity of Knife River are included in the financial statements. In the periods prior to the Separation, the audited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 amounts allocated to us were $10.7 million and $18.0 million for the years ended December 31, 2023 and 2022, respectively. These expenses were allocated to us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 we would have incurred as a stand-alone company for the periods presented. These costs also may not be indicative of the expenses that we will incur in the future or would have incurred if we had obtained these services from a third party. Prior to the Separation, we participated in Centennial’s centralized cash management program, including its overall financing arrangements. Interest expense in the Consolidated Statements of Operations for the periods prior to the Separation reflects the allocation of interest on borrowing and funding associated with the related-party note agreements. Upon the completion of the Separation, we implemented our own financing agreements with lenders. For additional information on our current debt financing, see Note 9. Related-party transactions between us and MDU Resources or Centennial for general operating activities and intercompany debt have been included in the audited consolidated financial statements for periods prior to the Separation. The cash settlement of these transactions are included in the Consolidated Statements of Cash Flows as operating or financing activities following the nature of the transactions. The aggregate net effect of related-party transactions not settled in cash as part of the Separation have been reflected in the Consolidated Balance Sheets and Statements of Stockholders’ Equity within “Other paid-in capital” and within the Consolidated Statements of Cash Flows following the nature of the transactions with a majority included in the financing section. See Note 19 for additional information on related-party transactions. Management has also evaluated the impact of events occurring after December 31, 2024, up to the date of issuance of these audited consolidated financial statements on February 21, 2025, that would require recognition or disclosure in the audited Consolidated Financial Statements. Principles of consolidation For all periods, the audited consolidated financial statements were prepared in accordance with GAAP and include the accounts of Knife River and our wholly owned subsidiaries. All intercompany accounts and transactions between our businesses have been eliminated in the accompanying audited consolidated financial statements. Use of estimates The preparation of financial statements in conformity with GAAP requires us to make estimates and assumptions that affect the reported amounts of assets and liabilities, and disclosure of contingent assets and liabilities, at the date of the audited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estimated total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5" t="n">
        <v>714</v>
      </c>
      <c r="C4" s="5" t="n">
        <v>765</v>
      </c>
      <c r="D4" s="5" t="n">
        <v>460</v>
      </c>
    </row>
    <row r="5">
      <c r="A5" s="4" t="inlineStr">
        <is>
          <t>Amortization of actuarial gain (loss)</t>
        </is>
      </c>
      <c r="B5" s="6" t="n">
        <v>0</v>
      </c>
      <c r="C5" s="6" t="n">
        <v>0</v>
      </c>
      <c r="D5" s="6" t="n">
        <v>39</v>
      </c>
    </row>
    <row r="6">
      <c r="A6" s="4" t="inlineStr">
        <is>
          <t>Net periodic benefit cost</t>
        </is>
      </c>
      <c r="B6" s="6" t="n">
        <v>714</v>
      </c>
      <c r="C6" s="6" t="n">
        <v>765</v>
      </c>
      <c r="D6" s="6" t="n">
        <v>499</v>
      </c>
    </row>
    <row r="7">
      <c r="A7" s="4" t="inlineStr">
        <is>
          <t>Pension Benefits</t>
        </is>
      </c>
      <c r="B7" s="4" t="inlineStr">
        <is>
          <t xml:space="preserve"> </t>
        </is>
      </c>
      <c r="C7" s="4" t="inlineStr">
        <is>
          <t xml:space="preserve"> </t>
        </is>
      </c>
      <c r="D7" s="4" t="inlineStr">
        <is>
          <t xml:space="preserve"> </t>
        </is>
      </c>
    </row>
    <row r="8">
      <c r="A8" s="3" t="inlineStr">
        <is>
          <t>Components of net periodic benefit cost:</t>
        </is>
      </c>
      <c r="B8" s="4" t="inlineStr">
        <is>
          <t xml:space="preserve"> </t>
        </is>
      </c>
      <c r="C8" s="4" t="inlineStr">
        <is>
          <t xml:space="preserve"> </t>
        </is>
      </c>
      <c r="D8" s="4" t="inlineStr">
        <is>
          <t xml:space="preserve"> </t>
        </is>
      </c>
    </row>
    <row r="9">
      <c r="A9" s="4" t="inlineStr">
        <is>
          <t>Service cost</t>
        </is>
      </c>
      <c r="B9" s="6" t="n">
        <v>0</v>
      </c>
      <c r="C9" s="6" t="n">
        <v>0</v>
      </c>
      <c r="D9" s="4" t="inlineStr">
        <is>
          <t xml:space="preserve"> </t>
        </is>
      </c>
    </row>
    <row r="10">
      <c r="A10" s="4" t="inlineStr">
        <is>
          <t>Interest cost</t>
        </is>
      </c>
      <c r="B10" s="6" t="n">
        <v>1542</v>
      </c>
      <c r="C10" s="6" t="n">
        <v>1633</v>
      </c>
      <c r="D10" s="4" t="inlineStr">
        <is>
          <t xml:space="preserve"> </t>
        </is>
      </c>
    </row>
    <row r="11">
      <c r="A11" s="4" t="inlineStr">
        <is>
          <t>Other Postretirement Benefits</t>
        </is>
      </c>
      <c r="B11" s="4" t="inlineStr">
        <is>
          <t xml:space="preserve"> </t>
        </is>
      </c>
      <c r="C11" s="4" t="inlineStr">
        <is>
          <t xml:space="preserve"> </t>
        </is>
      </c>
      <c r="D11" s="4" t="inlineStr">
        <is>
          <t xml:space="preserve"> </t>
        </is>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6" t="n">
        <v>372</v>
      </c>
      <c r="C13" s="6" t="n">
        <v>361</v>
      </c>
      <c r="D13" s="4" t="inlineStr">
        <is>
          <t xml:space="preserve"> </t>
        </is>
      </c>
    </row>
    <row r="14">
      <c r="A14" s="4" t="inlineStr">
        <is>
          <t>Interest cost</t>
        </is>
      </c>
      <c r="B14" s="6" t="n">
        <v>697</v>
      </c>
      <c r="C14" s="6" t="n">
        <v>721</v>
      </c>
      <c r="D14" s="4" t="inlineStr">
        <is>
          <t xml:space="preserve"> </t>
        </is>
      </c>
    </row>
    <row r="15">
      <c r="A15" s="4" t="inlineStr">
        <is>
          <t>Underfunded plan | Pension Benefits</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t>
        </is>
      </c>
      <c r="B17" s="6" t="n">
        <v>0</v>
      </c>
      <c r="C17" s="6" t="n">
        <v>0</v>
      </c>
      <c r="D17" s="6" t="n">
        <v>0</v>
      </c>
    </row>
    <row r="18">
      <c r="A18" s="4" t="inlineStr">
        <is>
          <t>Interest cost</t>
        </is>
      </c>
      <c r="B18" s="6" t="n">
        <v>1542</v>
      </c>
      <c r="C18" s="6" t="n">
        <v>1633</v>
      </c>
      <c r="D18" s="6" t="n">
        <v>1127</v>
      </c>
    </row>
    <row r="19">
      <c r="A19" s="4" t="inlineStr">
        <is>
          <t>Expected return on assets</t>
        </is>
      </c>
      <c r="B19" s="6" t="n">
        <v>-1812</v>
      </c>
      <c r="C19" s="6" t="n">
        <v>-1800</v>
      </c>
      <c r="D19" s="6" t="n">
        <v>-1973</v>
      </c>
    </row>
    <row r="20">
      <c r="A20" s="4" t="inlineStr">
        <is>
          <t>Amortization of prior service credit</t>
        </is>
      </c>
      <c r="B20" s="6" t="n">
        <v>0</v>
      </c>
      <c r="C20" s="6" t="n">
        <v>0</v>
      </c>
      <c r="D20" s="6" t="n">
        <v>0</v>
      </c>
    </row>
    <row r="21">
      <c r="A21" s="4" t="inlineStr">
        <is>
          <t>Amortization of actuarial gain (loss)</t>
        </is>
      </c>
      <c r="B21" s="6" t="n">
        <v>559</v>
      </c>
      <c r="C21" s="6" t="n">
        <v>510</v>
      </c>
      <c r="D21" s="6" t="n">
        <v>856</v>
      </c>
    </row>
    <row r="22">
      <c r="A22" s="4" t="inlineStr">
        <is>
          <t>Net periodic benefit cost</t>
        </is>
      </c>
      <c r="B22" s="6" t="n">
        <v>289</v>
      </c>
      <c r="C22" s="6" t="n">
        <v>343</v>
      </c>
      <c r="D22" s="6" t="n">
        <v>10</v>
      </c>
    </row>
    <row r="23">
      <c r="A23" s="4" t="inlineStr">
        <is>
          <t>Underfunded plan | Other Postretirement Benefits</t>
        </is>
      </c>
      <c r="B23" s="4" t="inlineStr">
        <is>
          <t xml:space="preserve"> </t>
        </is>
      </c>
      <c r="C23" s="4" t="inlineStr">
        <is>
          <t xml:space="preserve"> </t>
        </is>
      </c>
      <c r="D23" s="4" t="inlineStr">
        <is>
          <t xml:space="preserve"> </t>
        </is>
      </c>
    </row>
    <row r="24">
      <c r="A24" s="3" t="inlineStr">
        <is>
          <t>Components of net periodic benefit cost:</t>
        </is>
      </c>
      <c r="B24" s="4" t="inlineStr">
        <is>
          <t xml:space="preserve"> </t>
        </is>
      </c>
      <c r="C24" s="4" t="inlineStr">
        <is>
          <t xml:space="preserve"> </t>
        </is>
      </c>
      <c r="D24" s="4" t="inlineStr">
        <is>
          <t xml:space="preserve"> </t>
        </is>
      </c>
    </row>
    <row r="25">
      <c r="A25" s="4" t="inlineStr">
        <is>
          <t>Service cost</t>
        </is>
      </c>
      <c r="B25" s="6" t="n">
        <v>372</v>
      </c>
      <c r="C25" s="6" t="n">
        <v>361</v>
      </c>
      <c r="D25" s="6" t="n">
        <v>522</v>
      </c>
    </row>
    <row r="26">
      <c r="A26" s="4" t="inlineStr">
        <is>
          <t>Interest cost</t>
        </is>
      </c>
      <c r="B26" s="6" t="n">
        <v>697</v>
      </c>
      <c r="C26" s="6" t="n">
        <v>721</v>
      </c>
      <c r="D26" s="6" t="n">
        <v>514</v>
      </c>
    </row>
    <row r="27">
      <c r="A27" s="4" t="inlineStr">
        <is>
          <t>Expected return on assets</t>
        </is>
      </c>
      <c r="B27" s="6" t="n">
        <v>0</v>
      </c>
      <c r="C27" s="6" t="n">
        <v>11</v>
      </c>
      <c r="D27" s="6" t="n">
        <v>-12</v>
      </c>
    </row>
    <row r="28">
      <c r="A28" s="4" t="inlineStr">
        <is>
          <t>Amortization of prior service credit</t>
        </is>
      </c>
      <c r="B28" s="6" t="n">
        <v>-30</v>
      </c>
      <c r="C28" s="6" t="n">
        <v>-79</v>
      </c>
      <c r="D28" s="6" t="n">
        <v>-79</v>
      </c>
    </row>
    <row r="29">
      <c r="A29" s="4" t="inlineStr">
        <is>
          <t>Amortization of actuarial gain (loss)</t>
        </is>
      </c>
      <c r="B29" s="6" t="n">
        <v>-118</v>
      </c>
      <c r="C29" s="6" t="n">
        <v>-175</v>
      </c>
      <c r="D29" s="6" t="n">
        <v>351</v>
      </c>
    </row>
    <row r="30">
      <c r="A30" s="4" t="inlineStr">
        <is>
          <t>Net periodic benefit cost</t>
        </is>
      </c>
      <c r="B30" s="6" t="n">
        <v>921</v>
      </c>
      <c r="C30" s="6" t="n">
        <v>839</v>
      </c>
      <c r="D30" s="6" t="n">
        <v>1296</v>
      </c>
    </row>
    <row r="31">
      <c r="A31" s="4" t="inlineStr">
        <is>
          <t>Unfunded plan | Pension Benefits</t>
        </is>
      </c>
      <c r="B31" s="4" t="inlineStr">
        <is>
          <t xml:space="preserve"> </t>
        </is>
      </c>
      <c r="C31" s="4" t="inlineStr">
        <is>
          <t xml:space="preserve"> </t>
        </is>
      </c>
      <c r="D31" s="4" t="inlineStr">
        <is>
          <t xml:space="preserve"> </t>
        </is>
      </c>
    </row>
    <row r="32">
      <c r="A32" s="3" t="inlineStr">
        <is>
          <t>Other changes in plan assets and benefit obligations recognized in accumulated other comprehensive loss:</t>
        </is>
      </c>
      <c r="B32" s="4" t="inlineStr">
        <is>
          <t xml:space="preserve"> </t>
        </is>
      </c>
      <c r="C32" s="4" t="inlineStr">
        <is>
          <t xml:space="preserve"> </t>
        </is>
      </c>
      <c r="D32" s="4" t="inlineStr">
        <is>
          <t xml:space="preserve"> </t>
        </is>
      </c>
    </row>
    <row r="33">
      <c r="A33" s="4" t="inlineStr">
        <is>
          <t>Net (gain) loss</t>
        </is>
      </c>
      <c r="B33" s="6" t="n">
        <v>-479</v>
      </c>
      <c r="C33" s="6" t="n">
        <v>-797</v>
      </c>
      <c r="D33" s="6" t="n">
        <v>1155</v>
      </c>
    </row>
    <row r="34">
      <c r="A34" s="4" t="inlineStr">
        <is>
          <t>Amortization of actuarial gain (loss)</t>
        </is>
      </c>
      <c r="B34" s="6" t="n">
        <v>-559</v>
      </c>
      <c r="C34" s="6" t="n">
        <v>-510</v>
      </c>
      <c r="D34" s="6" t="n">
        <v>-856</v>
      </c>
    </row>
    <row r="35">
      <c r="A35" s="4" t="inlineStr">
        <is>
          <t>Amortization of prior service credit</t>
        </is>
      </c>
      <c r="B35" s="6" t="n">
        <v>0</v>
      </c>
      <c r="C35" s="6" t="n">
        <v>0</v>
      </c>
      <c r="D35" s="6" t="n">
        <v>0</v>
      </c>
    </row>
    <row r="36">
      <c r="A36" s="4" t="inlineStr">
        <is>
          <t>Total recognized in accumulated other comprehensive loss</t>
        </is>
      </c>
      <c r="B36" s="6" t="n">
        <v>-1038</v>
      </c>
      <c r="C36" s="6" t="n">
        <v>-1307</v>
      </c>
      <c r="D36" s="6" t="n">
        <v>299</v>
      </c>
    </row>
    <row r="37">
      <c r="A37" s="4" t="inlineStr">
        <is>
          <t>Total recognized in net periodic benefit cost and accumulated other comprehensive loss</t>
        </is>
      </c>
      <c r="B37" s="6" t="n">
        <v>-749</v>
      </c>
      <c r="C37" s="6" t="n">
        <v>-964</v>
      </c>
      <c r="D37" s="6" t="n">
        <v>309</v>
      </c>
    </row>
    <row r="38">
      <c r="A38" s="4" t="inlineStr">
        <is>
          <t>Unfunded plan | Other Postretirement Benefits</t>
        </is>
      </c>
      <c r="B38" s="4" t="inlineStr">
        <is>
          <t xml:space="preserve"> </t>
        </is>
      </c>
      <c r="C38" s="4" t="inlineStr">
        <is>
          <t xml:space="preserve"> </t>
        </is>
      </c>
      <c r="D38" s="4" t="inlineStr">
        <is>
          <t xml:space="preserve"> </t>
        </is>
      </c>
    </row>
    <row r="39">
      <c r="A39" s="3" t="inlineStr">
        <is>
          <t>Other changes in plan assets and benefit obligations recognized in accumulated other comprehensive loss:</t>
        </is>
      </c>
      <c r="B39" s="4" t="inlineStr">
        <is>
          <t xml:space="preserve"> </t>
        </is>
      </c>
      <c r="C39" s="4" t="inlineStr">
        <is>
          <t xml:space="preserve"> </t>
        </is>
      </c>
      <c r="D39" s="4" t="inlineStr">
        <is>
          <t xml:space="preserve"> </t>
        </is>
      </c>
    </row>
    <row r="40">
      <c r="A40" s="4" t="inlineStr">
        <is>
          <t>Net (gain) loss</t>
        </is>
      </c>
      <c r="B40" s="6" t="n">
        <v>-1221</v>
      </c>
      <c r="C40" s="6" t="n">
        <v>-678</v>
      </c>
      <c r="D40" s="6" t="n">
        <v>-4833</v>
      </c>
    </row>
    <row r="41">
      <c r="A41" s="4" t="inlineStr">
        <is>
          <t>Amortization of actuarial gain (loss)</t>
        </is>
      </c>
      <c r="B41" s="6" t="n">
        <v>118</v>
      </c>
      <c r="C41" s="6" t="n">
        <v>175</v>
      </c>
      <c r="D41" s="6" t="n">
        <v>-351</v>
      </c>
    </row>
    <row r="42">
      <c r="A42" s="4" t="inlineStr">
        <is>
          <t>Amortization of prior service credit</t>
        </is>
      </c>
      <c r="B42" s="6" t="n">
        <v>30</v>
      </c>
      <c r="C42" s="6" t="n">
        <v>79</v>
      </c>
      <c r="D42" s="6" t="n">
        <v>79</v>
      </c>
    </row>
    <row r="43">
      <c r="A43" s="4" t="inlineStr">
        <is>
          <t>Total recognized in accumulated other comprehensive loss</t>
        </is>
      </c>
      <c r="B43" s="6" t="n">
        <v>-1073</v>
      </c>
      <c r="C43" s="6" t="n">
        <v>-424</v>
      </c>
      <c r="D43" s="6" t="n">
        <v>-5105</v>
      </c>
    </row>
    <row r="44">
      <c r="A44" s="4" t="inlineStr">
        <is>
          <t>Total recognized in net periodic benefit cost and accumulated other comprehensive loss</t>
        </is>
      </c>
      <c r="B44" s="5" t="n">
        <v>-152</v>
      </c>
      <c r="C44" s="5" t="n">
        <v>415</v>
      </c>
      <c r="D44" s="5" t="n">
        <v>-38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 Weighted Average Assumptions (Details)</t>
        </is>
      </c>
      <c r="B1" s="2" t="inlineStr">
        <is>
          <t>12 Months Ended</t>
        </is>
      </c>
    </row>
    <row r="2">
      <c r="B2" s="2" t="inlineStr">
        <is>
          <t>Dec. 31, 2024</t>
        </is>
      </c>
      <c r="C2" s="2" t="inlineStr">
        <is>
          <t>Dec. 31, 2023</t>
        </is>
      </c>
    </row>
    <row r="3">
      <c r="A3" s="3" t="inlineStr">
        <is>
          <t>Benefit obligation:</t>
        </is>
      </c>
      <c r="B3" s="4" t="inlineStr">
        <is>
          <t xml:space="preserve"> </t>
        </is>
      </c>
      <c r="C3" s="4" t="inlineStr">
        <is>
          <t xml:space="preserve"> </t>
        </is>
      </c>
    </row>
    <row r="4">
      <c r="A4" s="4" t="inlineStr">
        <is>
          <t>Discount rate</t>
        </is>
      </c>
      <c r="B4" s="12" t="n">
        <v>0.0529</v>
      </c>
      <c r="C4" s="12" t="n">
        <v>0.0474</v>
      </c>
    </row>
    <row r="5">
      <c r="A5" s="3" t="inlineStr">
        <is>
          <t>Net periodic benefit cost:</t>
        </is>
      </c>
      <c r="B5" s="4" t="inlineStr">
        <is>
          <t xml:space="preserve"> </t>
        </is>
      </c>
      <c r="C5" s="4" t="inlineStr">
        <is>
          <t xml:space="preserve"> </t>
        </is>
      </c>
    </row>
    <row r="6">
      <c r="A6" s="4" t="inlineStr">
        <is>
          <t>Discount rate</t>
        </is>
      </c>
      <c r="B6" s="12" t="n">
        <v>0.0474</v>
      </c>
      <c r="C6" s="12" t="n">
        <v>0.0493</v>
      </c>
    </row>
    <row r="7">
      <c r="A7" s="4" t="inlineStr">
        <is>
          <t>Pension Benefits | Underfunded plan</t>
        </is>
      </c>
      <c r="B7" s="4" t="inlineStr">
        <is>
          <t xml:space="preserve"> </t>
        </is>
      </c>
      <c r="C7" s="4" t="inlineStr">
        <is>
          <t xml:space="preserve"> </t>
        </is>
      </c>
    </row>
    <row r="8">
      <c r="A8" s="3" t="inlineStr">
        <is>
          <t>Benefit obligation:</t>
        </is>
      </c>
      <c r="B8" s="4" t="inlineStr">
        <is>
          <t xml:space="preserve"> </t>
        </is>
      </c>
      <c r="C8" s="4" t="inlineStr">
        <is>
          <t xml:space="preserve"> </t>
        </is>
      </c>
    </row>
    <row r="9">
      <c r="A9" s="4" t="inlineStr">
        <is>
          <t>Discount rate</t>
        </is>
      </c>
      <c r="B9" s="12" t="n">
        <v>0.054</v>
      </c>
      <c r="C9" s="12" t="n">
        <v>0.0483</v>
      </c>
    </row>
    <row r="10">
      <c r="A10" s="4" t="inlineStr">
        <is>
          <t>Expected return on plan assets</t>
        </is>
      </c>
      <c r="B10" s="8" t="n">
        <v>0.06</v>
      </c>
      <c r="C10" s="12" t="n">
        <v>0.065</v>
      </c>
    </row>
    <row r="11">
      <c r="A11" s="3" t="inlineStr">
        <is>
          <t>Net periodic benefit cost:</t>
        </is>
      </c>
      <c r="B11" s="4" t="inlineStr">
        <is>
          <t xml:space="preserve"> </t>
        </is>
      </c>
      <c r="C11" s="4" t="inlineStr">
        <is>
          <t xml:space="preserve"> </t>
        </is>
      </c>
    </row>
    <row r="12">
      <c r="A12" s="4" t="inlineStr">
        <is>
          <t>Discount rate</t>
        </is>
      </c>
      <c r="B12" s="12" t="n">
        <v>0.0483</v>
      </c>
      <c r="C12" s="12" t="n">
        <v>0.0506</v>
      </c>
    </row>
    <row r="13">
      <c r="A13" s="4" t="inlineStr">
        <is>
          <t>Expected return on plan assets</t>
        </is>
      </c>
      <c r="B13" s="12" t="n">
        <v>0.065</v>
      </c>
      <c r="C13" s="12" t="n">
        <v>0.065</v>
      </c>
    </row>
    <row r="14">
      <c r="A14" s="4" t="inlineStr">
        <is>
          <t>Other Postretirement Benefits | Qualified plan</t>
        </is>
      </c>
      <c r="B14" s="4" t="inlineStr">
        <is>
          <t xml:space="preserve"> </t>
        </is>
      </c>
      <c r="C14" s="4" t="inlineStr">
        <is>
          <t xml:space="preserve"> </t>
        </is>
      </c>
    </row>
    <row r="15">
      <c r="A15" s="3" t="inlineStr">
        <is>
          <t>Benefit obligation:</t>
        </is>
      </c>
      <c r="B15" s="4" t="inlineStr">
        <is>
          <t xml:space="preserve"> </t>
        </is>
      </c>
      <c r="C15" s="4" t="inlineStr">
        <is>
          <t xml:space="preserve"> </t>
        </is>
      </c>
    </row>
    <row r="16">
      <c r="A16" s="4" t="inlineStr">
        <is>
          <t>Discount rate</t>
        </is>
      </c>
      <c r="B16" s="12" t="n">
        <v>0.0544</v>
      </c>
      <c r="C16" s="12" t="n">
        <v>0.0484</v>
      </c>
    </row>
    <row r="17">
      <c r="A17" s="4" t="inlineStr">
        <is>
          <t>Expected return on plan assets</t>
        </is>
      </c>
      <c r="B17" s="8" t="n">
        <v>0</v>
      </c>
      <c r="C17" s="8" t="n">
        <v>0</v>
      </c>
    </row>
    <row r="18">
      <c r="A18" s="4" t="inlineStr">
        <is>
          <t>Rate of compensation increase</t>
        </is>
      </c>
      <c r="B18" s="8" t="n">
        <v>0.04</v>
      </c>
      <c r="C18" s="8" t="n">
        <v>0.04</v>
      </c>
    </row>
    <row r="19">
      <c r="A19" s="3" t="inlineStr">
        <is>
          <t>Net periodic benefit cost:</t>
        </is>
      </c>
      <c r="B19" s="4" t="inlineStr">
        <is>
          <t xml:space="preserve"> </t>
        </is>
      </c>
      <c r="C19" s="4" t="inlineStr">
        <is>
          <t xml:space="preserve"> </t>
        </is>
      </c>
    </row>
    <row r="20">
      <c r="A20" s="4" t="inlineStr">
        <is>
          <t>Discount rate</t>
        </is>
      </c>
      <c r="B20" s="12" t="n">
        <v>0.0484</v>
      </c>
      <c r="C20" s="12" t="n">
        <v>0.0506</v>
      </c>
    </row>
    <row r="21">
      <c r="A21" s="4" t="inlineStr">
        <is>
          <t>Expected return on plan assets</t>
        </is>
      </c>
      <c r="B21" s="8" t="n">
        <v>0</v>
      </c>
      <c r="C21" s="8" t="n">
        <v>0.06</v>
      </c>
    </row>
    <row r="22">
      <c r="A22" s="4" t="inlineStr">
        <is>
          <t>Rate of compensation increase</t>
        </is>
      </c>
      <c r="B22" s="8" t="n">
        <v>0.04</v>
      </c>
      <c r="C22" s="8" t="n">
        <v>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 Health Care Cost Assumption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Health care trend rate assumed for next year</t>
        </is>
      </c>
      <c r="B4" s="12" t="n">
        <v>0.08500000000000001</v>
      </c>
      <c r="C4" s="12" t="n">
        <v>0.075</v>
      </c>
    </row>
    <row r="5">
      <c r="A5" s="4" t="inlineStr">
        <is>
          <t>Health care cost trend rate – ultimate</t>
        </is>
      </c>
      <c r="B5" s="12" t="n">
        <v>0.045</v>
      </c>
      <c r="C5" s="12" t="n">
        <v>0.045</v>
      </c>
    </row>
    <row r="6">
      <c r="A6" s="4" t="inlineStr">
        <is>
          <t>Year in which ultimate trend rate achieved</t>
        </is>
      </c>
      <c r="B6" s="4" t="inlineStr">
        <is>
          <t>2035</t>
        </is>
      </c>
      <c r="C6" s="4" t="inlineStr">
        <is>
          <t>2034</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Expected Benefit Payments (Details) $ in Thousands</t>
        </is>
      </c>
      <c r="B1" s="2" t="inlineStr">
        <is>
          <t>Dec. 31, 2024 USD ($)</t>
        </is>
      </c>
    </row>
    <row r="2">
      <c r="A2" s="3" t="inlineStr">
        <is>
          <t>Pension and Other Postretirement Benefits</t>
        </is>
      </c>
      <c r="B2" s="4" t="inlineStr">
        <is>
          <t xml:space="preserve"> </t>
        </is>
      </c>
    </row>
    <row r="3">
      <c r="A3" s="4" t="inlineStr">
        <is>
          <t>2025</t>
        </is>
      </c>
      <c r="B3" s="5" t="n">
        <v>1720</v>
      </c>
    </row>
    <row r="4">
      <c r="A4" s="4" t="inlineStr">
        <is>
          <t>2026</t>
        </is>
      </c>
      <c r="B4" s="6" t="n">
        <v>1690</v>
      </c>
    </row>
    <row r="5">
      <c r="A5" s="4" t="inlineStr">
        <is>
          <t>2027</t>
        </is>
      </c>
      <c r="B5" s="6" t="n">
        <v>1650</v>
      </c>
    </row>
    <row r="6">
      <c r="A6" s="4" t="inlineStr">
        <is>
          <t>2028</t>
        </is>
      </c>
      <c r="B6" s="6" t="n">
        <v>1690</v>
      </c>
    </row>
    <row r="7">
      <c r="A7" s="4" t="inlineStr">
        <is>
          <t>2029</t>
        </is>
      </c>
      <c r="B7" s="6" t="n">
        <v>1400</v>
      </c>
    </row>
    <row r="8">
      <c r="A8" s="4" t="inlineStr">
        <is>
          <t>2030-2034</t>
        </is>
      </c>
      <c r="B8" s="6" t="n">
        <v>5090</v>
      </c>
    </row>
    <row r="9">
      <c r="A9" s="4" t="inlineStr">
        <is>
          <t>Qualified plan | Pension Benefits</t>
        </is>
      </c>
      <c r="B9" s="4" t="inlineStr">
        <is>
          <t xml:space="preserve"> </t>
        </is>
      </c>
    </row>
    <row r="10">
      <c r="A10" s="3" t="inlineStr">
        <is>
          <t>Pension and Other Postretirement Benefits</t>
        </is>
      </c>
      <c r="B10" s="4" t="inlineStr">
        <is>
          <t xml:space="preserve"> </t>
        </is>
      </c>
    </row>
    <row r="11">
      <c r="A11" s="4" t="inlineStr">
        <is>
          <t>2025</t>
        </is>
      </c>
      <c r="B11" s="6" t="n">
        <v>2780</v>
      </c>
    </row>
    <row r="12">
      <c r="A12" s="4" t="inlineStr">
        <is>
          <t>2026</t>
        </is>
      </c>
      <c r="B12" s="6" t="n">
        <v>2740</v>
      </c>
    </row>
    <row r="13">
      <c r="A13" s="4" t="inlineStr">
        <is>
          <t>2027</t>
        </is>
      </c>
      <c r="B13" s="6" t="n">
        <v>2690</v>
      </c>
    </row>
    <row r="14">
      <c r="A14" s="4" t="inlineStr">
        <is>
          <t>2028</t>
        </is>
      </c>
      <c r="B14" s="6" t="n">
        <v>2630</v>
      </c>
    </row>
    <row r="15">
      <c r="A15" s="4" t="inlineStr">
        <is>
          <t>2029</t>
        </is>
      </c>
      <c r="B15" s="6" t="n">
        <v>2590</v>
      </c>
    </row>
    <row r="16">
      <c r="A16" s="4" t="inlineStr">
        <is>
          <t>2030-2034</t>
        </is>
      </c>
      <c r="B16" s="6" t="n">
        <v>11920</v>
      </c>
    </row>
    <row r="17">
      <c r="A17" s="4" t="inlineStr">
        <is>
          <t>Nonqualified Plan | Other Postretirement Benefits</t>
        </is>
      </c>
      <c r="B17" s="4" t="inlineStr">
        <is>
          <t xml:space="preserve"> </t>
        </is>
      </c>
    </row>
    <row r="18">
      <c r="A18" s="3" t="inlineStr">
        <is>
          <t>Pension and Other Postretirement Benefits</t>
        </is>
      </c>
      <c r="B18" s="4" t="inlineStr">
        <is>
          <t xml:space="preserve"> </t>
        </is>
      </c>
    </row>
    <row r="19">
      <c r="A19" s="4" t="inlineStr">
        <is>
          <t>2025</t>
        </is>
      </c>
      <c r="B19" s="6" t="n">
        <v>702</v>
      </c>
    </row>
    <row r="20">
      <c r="A20" s="4" t="inlineStr">
        <is>
          <t>2026</t>
        </is>
      </c>
      <c r="B20" s="6" t="n">
        <v>915</v>
      </c>
    </row>
    <row r="21">
      <c r="A21" s="4" t="inlineStr">
        <is>
          <t>2027</t>
        </is>
      </c>
      <c r="B21" s="6" t="n">
        <v>1050</v>
      </c>
    </row>
    <row r="22">
      <c r="A22" s="4" t="inlineStr">
        <is>
          <t>2028</t>
        </is>
      </c>
      <c r="B22" s="6" t="n">
        <v>1166</v>
      </c>
    </row>
    <row r="23">
      <c r="A23" s="4" t="inlineStr">
        <is>
          <t>2029</t>
        </is>
      </c>
      <c r="B23" s="6" t="n">
        <v>1215</v>
      </c>
    </row>
    <row r="24">
      <c r="A24" s="4" t="inlineStr">
        <is>
          <t>2030-2034</t>
        </is>
      </c>
      <c r="B24" s="5" t="n">
        <v>65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Fair value, measurements, recurring - USD ($) $ in Thousands</t>
        </is>
      </c>
      <c r="B1" s="2" t="inlineStr">
        <is>
          <t>Dec. 31, 2024</t>
        </is>
      </c>
      <c r="C1" s="2" t="inlineStr">
        <is>
          <t>Dec. 31, 2023</t>
        </is>
      </c>
    </row>
    <row r="2">
      <c r="A2" s="3" t="inlineStr">
        <is>
          <t>Defined benefit plan disclosure, net periodic benefit cost [Line Items]</t>
        </is>
      </c>
      <c r="B2" s="4" t="inlineStr">
        <is>
          <t xml:space="preserve"> </t>
        </is>
      </c>
      <c r="C2" s="4" t="inlineStr">
        <is>
          <t xml:space="preserve"> </t>
        </is>
      </c>
    </row>
    <row r="3">
      <c r="A3" s="4" t="inlineStr">
        <is>
          <t>Total assets measured at fair value</t>
        </is>
      </c>
      <c r="B3" s="5" t="n">
        <v>30375</v>
      </c>
      <c r="C3" s="5" t="n">
        <v>30187</v>
      </c>
    </row>
    <row r="4">
      <c r="A4" s="4" t="inlineStr">
        <is>
          <t>Quoted Prices in Active Markets for Identical Assets (Level 1)</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otal assets measured at fair value</t>
        </is>
      </c>
      <c r="B6" s="6" t="n">
        <v>28374</v>
      </c>
      <c r="C6" s="6" t="n">
        <v>25981</v>
      </c>
    </row>
    <row r="7">
      <c r="A7" s="4" t="inlineStr">
        <is>
          <t>Significant Other Observable Inputs (Level 2)</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otal assets measured at fair value</t>
        </is>
      </c>
      <c r="B9" s="6" t="n">
        <v>2001</v>
      </c>
      <c r="C9" s="6" t="n">
        <v>3586</v>
      </c>
    </row>
    <row r="10">
      <c r="A10" s="4" t="inlineStr">
        <is>
          <t>Significant Unobservable Inputs (Level 3)</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otal assets measured at fair value</t>
        </is>
      </c>
      <c r="B12" s="6" t="n">
        <v>0</v>
      </c>
      <c r="C12" s="6" t="n">
        <v>0</v>
      </c>
    </row>
    <row r="13">
      <c r="A13" s="4" t="inlineStr">
        <is>
          <t>Cash equivalents</t>
        </is>
      </c>
      <c r="B13" s="4" t="inlineStr">
        <is>
          <t xml:space="preserve"> </t>
        </is>
      </c>
      <c r="C13" s="4" t="inlineStr">
        <is>
          <t xml:space="preserve"> </t>
        </is>
      </c>
    </row>
    <row r="14">
      <c r="A14" s="3" t="inlineStr">
        <is>
          <t>Defined benefit plan disclosure, net periodic benefit cost [Line Items]</t>
        </is>
      </c>
      <c r="B14" s="4" t="inlineStr">
        <is>
          <t xml:space="preserve"> </t>
        </is>
      </c>
      <c r="C14" s="4" t="inlineStr">
        <is>
          <t xml:space="preserve"> </t>
        </is>
      </c>
    </row>
    <row r="15">
      <c r="A15" s="4" t="inlineStr">
        <is>
          <t>Total assets measured at fair value</t>
        </is>
      </c>
      <c r="B15" s="6" t="n">
        <v>297</v>
      </c>
      <c r="C15" s="6" t="n">
        <v>1021</v>
      </c>
    </row>
    <row r="16">
      <c r="A16" s="4" t="inlineStr">
        <is>
          <t>Cash equivalents | Quoted Prices in Active Markets for Identical Assets (Level 1)</t>
        </is>
      </c>
      <c r="B16" s="4" t="inlineStr">
        <is>
          <t xml:space="preserve"> </t>
        </is>
      </c>
      <c r="C16" s="4" t="inlineStr">
        <is>
          <t xml:space="preserve"> </t>
        </is>
      </c>
    </row>
    <row r="17">
      <c r="A17" s="3" t="inlineStr">
        <is>
          <t>Defined benefit plan disclosure, net periodic benefit cost [Line Items]</t>
        </is>
      </c>
      <c r="B17" s="4" t="inlineStr">
        <is>
          <t xml:space="preserve"> </t>
        </is>
      </c>
      <c r="C17" s="4" t="inlineStr">
        <is>
          <t xml:space="preserve"> </t>
        </is>
      </c>
    </row>
    <row r="18">
      <c r="A18" s="4" t="inlineStr">
        <is>
          <t>Total assets measured at fair value</t>
        </is>
      </c>
      <c r="B18" s="6" t="n">
        <v>0</v>
      </c>
      <c r="C18" s="6" t="n">
        <v>0</v>
      </c>
    </row>
    <row r="19">
      <c r="A19" s="4" t="inlineStr">
        <is>
          <t>Cash equivalents | Significant Other Observable Inputs (Level 2)</t>
        </is>
      </c>
      <c r="B19" s="4" t="inlineStr">
        <is>
          <t xml:space="preserve"> </t>
        </is>
      </c>
      <c r="C19" s="4" t="inlineStr">
        <is>
          <t xml:space="preserve"> </t>
        </is>
      </c>
    </row>
    <row r="20">
      <c r="A20" s="3" t="inlineStr">
        <is>
          <t>Defined benefit plan disclosure, net periodic benefit cost [Line Items]</t>
        </is>
      </c>
      <c r="B20" s="4" t="inlineStr">
        <is>
          <t xml:space="preserve"> </t>
        </is>
      </c>
      <c r="C20" s="4" t="inlineStr">
        <is>
          <t xml:space="preserve"> </t>
        </is>
      </c>
    </row>
    <row r="21">
      <c r="A21" s="4" t="inlineStr">
        <is>
          <t>Total assets measured at fair value</t>
        </is>
      </c>
      <c r="B21" s="6" t="n">
        <v>297</v>
      </c>
      <c r="C21" s="6" t="n">
        <v>1021</v>
      </c>
    </row>
    <row r="22">
      <c r="A22" s="4" t="inlineStr">
        <is>
          <t>Cash equivalents | Significant Unobservable Inputs (Level 3)</t>
        </is>
      </c>
      <c r="B22" s="4" t="inlineStr">
        <is>
          <t xml:space="preserve"> </t>
        </is>
      </c>
      <c r="C22" s="4" t="inlineStr">
        <is>
          <t xml:space="preserve"> </t>
        </is>
      </c>
    </row>
    <row r="23">
      <c r="A23" s="3" t="inlineStr">
        <is>
          <t>Defined benefit plan disclosure, net periodic benefit cost [Line Items]</t>
        </is>
      </c>
      <c r="B23" s="4" t="inlineStr">
        <is>
          <t xml:space="preserve"> </t>
        </is>
      </c>
      <c r="C23" s="4" t="inlineStr">
        <is>
          <t xml:space="preserve"> </t>
        </is>
      </c>
    </row>
    <row r="24">
      <c r="A24" s="4" t="inlineStr">
        <is>
          <t>Total assets measured at fair value</t>
        </is>
      </c>
      <c r="B24" s="6" t="n">
        <v>0</v>
      </c>
      <c r="C24" s="6" t="n">
        <v>0</v>
      </c>
    </row>
    <row r="25">
      <c r="A25" s="4" t="inlineStr">
        <is>
          <t>Collective and mutual funds</t>
        </is>
      </c>
      <c r="B25" s="4" t="inlineStr">
        <is>
          <t xml:space="preserve"> </t>
        </is>
      </c>
      <c r="C25" s="4" t="inlineStr">
        <is>
          <t xml:space="preserve"> </t>
        </is>
      </c>
    </row>
    <row r="26">
      <c r="A26" s="3" t="inlineStr">
        <is>
          <t>Defined benefit plan disclosure, net periodic benefit cost [Line Items]</t>
        </is>
      </c>
      <c r="B26" s="4" t="inlineStr">
        <is>
          <t xml:space="preserve"> </t>
        </is>
      </c>
      <c r="C26" s="4" t="inlineStr">
        <is>
          <t xml:space="preserve"> </t>
        </is>
      </c>
    </row>
    <row r="27">
      <c r="A27" s="4" t="inlineStr">
        <is>
          <t>Total assets measured at fair value</t>
        </is>
      </c>
      <c r="B27" s="6" t="n">
        <v>30046</v>
      </c>
      <c r="C27" s="6" t="n">
        <v>28546</v>
      </c>
    </row>
    <row r="28">
      <c r="A28" s="4" t="inlineStr">
        <is>
          <t>Collective and mutual funds | Quoted Prices in Active Markets for Identical Assets (Level 1)</t>
        </is>
      </c>
      <c r="B28" s="4" t="inlineStr">
        <is>
          <t xml:space="preserve"> </t>
        </is>
      </c>
      <c r="C28" s="4" t="inlineStr">
        <is>
          <t xml:space="preserve"> </t>
        </is>
      </c>
    </row>
    <row r="29">
      <c r="A29" s="3" t="inlineStr">
        <is>
          <t>Defined benefit plan disclosure, net periodic benefit cost [Line Items]</t>
        </is>
      </c>
      <c r="B29" s="4" t="inlineStr">
        <is>
          <t xml:space="preserve"> </t>
        </is>
      </c>
      <c r="C29" s="4" t="inlineStr">
        <is>
          <t xml:space="preserve"> </t>
        </is>
      </c>
    </row>
    <row r="30">
      <c r="A30" s="4" t="inlineStr">
        <is>
          <t>Total assets measured at fair value</t>
        </is>
      </c>
      <c r="B30" s="6" t="n">
        <v>28374</v>
      </c>
      <c r="C30" s="6" t="n">
        <v>25981</v>
      </c>
    </row>
    <row r="31">
      <c r="A31" s="4" t="inlineStr">
        <is>
          <t>Collective and mutual funds | Significant Other Observable Inputs (Level 2)</t>
        </is>
      </c>
      <c r="B31" s="4" t="inlineStr">
        <is>
          <t xml:space="preserve"> </t>
        </is>
      </c>
      <c r="C31" s="4" t="inlineStr">
        <is>
          <t xml:space="preserve"> </t>
        </is>
      </c>
    </row>
    <row r="32">
      <c r="A32" s="3" t="inlineStr">
        <is>
          <t>Defined benefit plan disclosure, net periodic benefit cost [Line Items]</t>
        </is>
      </c>
      <c r="B32" s="4" t="inlineStr">
        <is>
          <t xml:space="preserve"> </t>
        </is>
      </c>
      <c r="C32" s="4" t="inlineStr">
        <is>
          <t xml:space="preserve"> </t>
        </is>
      </c>
    </row>
    <row r="33">
      <c r="A33" s="4" t="inlineStr">
        <is>
          <t>Total assets measured at fair value</t>
        </is>
      </c>
      <c r="B33" s="6" t="n">
        <v>1672</v>
      </c>
      <c r="C33" s="6" t="n">
        <v>2565</v>
      </c>
    </row>
    <row r="34">
      <c r="A34" s="4" t="inlineStr">
        <is>
          <t>Collective and mutual funds | Significant Unobservable Inputs (Level 3)</t>
        </is>
      </c>
      <c r="B34" s="4" t="inlineStr">
        <is>
          <t xml:space="preserve"> </t>
        </is>
      </c>
      <c r="C34" s="4" t="inlineStr">
        <is>
          <t xml:space="preserve"> </t>
        </is>
      </c>
    </row>
    <row r="35">
      <c r="A35" s="3" t="inlineStr">
        <is>
          <t>Defined benefit plan disclosure, net periodic benefit cost [Line Items]</t>
        </is>
      </c>
      <c r="B35" s="4" t="inlineStr">
        <is>
          <t xml:space="preserve"> </t>
        </is>
      </c>
      <c r="C35" s="4" t="inlineStr">
        <is>
          <t xml:space="preserve"> </t>
        </is>
      </c>
    </row>
    <row r="36">
      <c r="A36" s="4" t="inlineStr">
        <is>
          <t>Total assets measured at fair value</t>
        </is>
      </c>
      <c r="B36" s="6" t="n">
        <v>0</v>
      </c>
      <c r="C36" s="6" t="n">
        <v>0</v>
      </c>
    </row>
    <row r="37">
      <c r="A37" s="4" t="inlineStr">
        <is>
          <t>Money market funds</t>
        </is>
      </c>
      <c r="B37" s="4" t="inlineStr">
        <is>
          <t xml:space="preserve"> </t>
        </is>
      </c>
      <c r="C37" s="4" t="inlineStr">
        <is>
          <t xml:space="preserve"> </t>
        </is>
      </c>
    </row>
    <row r="38">
      <c r="A38" s="3" t="inlineStr">
        <is>
          <t>Defined benefit plan disclosure, net periodic benefit cost [Line Items]</t>
        </is>
      </c>
      <c r="B38" s="4" t="inlineStr">
        <is>
          <t xml:space="preserve"> </t>
        </is>
      </c>
      <c r="C38" s="4" t="inlineStr">
        <is>
          <t xml:space="preserve"> </t>
        </is>
      </c>
    </row>
    <row r="39">
      <c r="A39" s="4" t="inlineStr">
        <is>
          <t>Total assets measured at fair value</t>
        </is>
      </c>
      <c r="B39" s="6" t="n">
        <v>32</v>
      </c>
      <c r="C39" s="4" t="inlineStr">
        <is>
          <t xml:space="preserve"> </t>
        </is>
      </c>
    </row>
    <row r="40">
      <c r="A40" s="4" t="inlineStr">
        <is>
          <t>Money market funds | Quoted Prices in Active Markets for Identical Assets (Level 1)</t>
        </is>
      </c>
      <c r="B40" s="4" t="inlineStr">
        <is>
          <t xml:space="preserve"> </t>
        </is>
      </c>
      <c r="C40" s="4" t="inlineStr">
        <is>
          <t xml:space="preserve"> </t>
        </is>
      </c>
    </row>
    <row r="41">
      <c r="A41" s="3" t="inlineStr">
        <is>
          <t>Defined benefit plan disclosure, net periodic benefit cost [Line Items]</t>
        </is>
      </c>
      <c r="B41" s="4" t="inlineStr">
        <is>
          <t xml:space="preserve"> </t>
        </is>
      </c>
      <c r="C41" s="4" t="inlineStr">
        <is>
          <t xml:space="preserve"> </t>
        </is>
      </c>
    </row>
    <row r="42">
      <c r="A42" s="4" t="inlineStr">
        <is>
          <t>Total assets measured at fair value</t>
        </is>
      </c>
      <c r="B42" s="6" t="n">
        <v>0</v>
      </c>
      <c r="C42" s="4" t="inlineStr">
        <is>
          <t xml:space="preserve"> </t>
        </is>
      </c>
    </row>
    <row r="43">
      <c r="A43" s="4" t="inlineStr">
        <is>
          <t>Money market funds | Significant Other Observable Inputs (Level 2)</t>
        </is>
      </c>
      <c r="B43" s="4" t="inlineStr">
        <is>
          <t xml:space="preserve"> </t>
        </is>
      </c>
      <c r="C43" s="4" t="inlineStr">
        <is>
          <t xml:space="preserve"> </t>
        </is>
      </c>
    </row>
    <row r="44">
      <c r="A44" s="3" t="inlineStr">
        <is>
          <t>Defined benefit plan disclosure, net periodic benefit cost [Line Items]</t>
        </is>
      </c>
      <c r="B44" s="4" t="inlineStr">
        <is>
          <t xml:space="preserve"> </t>
        </is>
      </c>
      <c r="C44" s="4" t="inlineStr">
        <is>
          <t xml:space="preserve"> </t>
        </is>
      </c>
    </row>
    <row r="45">
      <c r="A45" s="4" t="inlineStr">
        <is>
          <t>Total assets measured at fair value</t>
        </is>
      </c>
      <c r="B45" s="6" t="n">
        <v>32</v>
      </c>
      <c r="C45" s="4" t="inlineStr">
        <is>
          <t xml:space="preserve"> </t>
        </is>
      </c>
    </row>
    <row r="46">
      <c r="A46" s="4" t="inlineStr">
        <is>
          <t>Money market funds | Significant Unobservable Inputs (Level 3)</t>
        </is>
      </c>
      <c r="B46" s="4" t="inlineStr">
        <is>
          <t xml:space="preserve"> </t>
        </is>
      </c>
      <c r="C46" s="4" t="inlineStr">
        <is>
          <t xml:space="preserve"> </t>
        </is>
      </c>
    </row>
    <row r="47">
      <c r="A47" s="3" t="inlineStr">
        <is>
          <t>Defined benefit plan disclosure, net periodic benefit cost [Line Items]</t>
        </is>
      </c>
      <c r="B47" s="4" t="inlineStr">
        <is>
          <t xml:space="preserve"> </t>
        </is>
      </c>
      <c r="C47" s="4" t="inlineStr">
        <is>
          <t xml:space="preserve"> </t>
        </is>
      </c>
    </row>
    <row r="48">
      <c r="A48" s="4" t="inlineStr">
        <is>
          <t>Total assets measured at fair value</t>
        </is>
      </c>
      <c r="B48" s="5" t="n">
        <v>0</v>
      </c>
      <c r="C48" s="4" t="inlineStr">
        <is>
          <t xml:space="preserve"> </t>
        </is>
      </c>
    </row>
    <row r="49">
      <c r="A49" s="4" t="inlineStr">
        <is>
          <t>Other</t>
        </is>
      </c>
      <c r="B49" s="4" t="inlineStr">
        <is>
          <t xml:space="preserve"> </t>
        </is>
      </c>
      <c r="C49" s="4" t="inlineStr">
        <is>
          <t xml:space="preserve"> </t>
        </is>
      </c>
    </row>
    <row r="50">
      <c r="A50" s="3" t="inlineStr">
        <is>
          <t>Defined benefit plan disclosure, net periodic benefit cost [Line Items]</t>
        </is>
      </c>
      <c r="B50" s="4" t="inlineStr">
        <is>
          <t xml:space="preserve"> </t>
        </is>
      </c>
      <c r="C50" s="4" t="inlineStr">
        <is>
          <t xml:space="preserve"> </t>
        </is>
      </c>
    </row>
    <row r="51">
      <c r="A51" s="4" t="inlineStr">
        <is>
          <t>Total assets measured at fair value</t>
        </is>
      </c>
      <c r="B51" s="4" t="inlineStr">
        <is>
          <t xml:space="preserve"> </t>
        </is>
      </c>
      <c r="C51" s="6" t="n">
        <v>620</v>
      </c>
    </row>
    <row r="52">
      <c r="A52" s="4" t="inlineStr">
        <is>
          <t>Other | Quoted Prices in Active Markets for Identical Assets (Level 1)</t>
        </is>
      </c>
      <c r="B52" s="4" t="inlineStr">
        <is>
          <t xml:space="preserve"> </t>
        </is>
      </c>
      <c r="C52" s="4" t="inlineStr">
        <is>
          <t xml:space="preserve"> </t>
        </is>
      </c>
    </row>
    <row r="53">
      <c r="A53" s="3" t="inlineStr">
        <is>
          <t>Defined benefit plan disclosure, net periodic benefit cost [Line Items]</t>
        </is>
      </c>
      <c r="B53" s="4" t="inlineStr">
        <is>
          <t xml:space="preserve"> </t>
        </is>
      </c>
      <c r="C53" s="4" t="inlineStr">
        <is>
          <t xml:space="preserve"> </t>
        </is>
      </c>
    </row>
    <row r="54">
      <c r="A54" s="4" t="inlineStr">
        <is>
          <t>Total assets measured at fair value</t>
        </is>
      </c>
      <c r="B54" s="4" t="inlineStr">
        <is>
          <t xml:space="preserve"> </t>
        </is>
      </c>
      <c r="C54" s="6" t="n">
        <v>0</v>
      </c>
    </row>
    <row r="55">
      <c r="A55" s="4" t="inlineStr">
        <is>
          <t>Other | Significant Other Observable Inputs (Level 2)</t>
        </is>
      </c>
      <c r="B55" s="4" t="inlineStr">
        <is>
          <t xml:space="preserve"> </t>
        </is>
      </c>
      <c r="C55" s="4" t="inlineStr">
        <is>
          <t xml:space="preserve"> </t>
        </is>
      </c>
    </row>
    <row r="56">
      <c r="A56" s="3" t="inlineStr">
        <is>
          <t>Defined benefit plan disclosure, net periodic benefit cost [Line Items]</t>
        </is>
      </c>
      <c r="B56" s="4" t="inlineStr">
        <is>
          <t xml:space="preserve"> </t>
        </is>
      </c>
      <c r="C56" s="4" t="inlineStr">
        <is>
          <t xml:space="preserve"> </t>
        </is>
      </c>
    </row>
    <row r="57">
      <c r="A57" s="4" t="inlineStr">
        <is>
          <t>Total assets measured at fair value</t>
        </is>
      </c>
      <c r="B57" s="4" t="inlineStr">
        <is>
          <t xml:space="preserve"> </t>
        </is>
      </c>
      <c r="C57" s="6" t="n">
        <v>0</v>
      </c>
    </row>
    <row r="58">
      <c r="A58" s="4" t="inlineStr">
        <is>
          <t>Other | Significant Unobservable Inputs (Level 3)</t>
        </is>
      </c>
      <c r="B58" s="4" t="inlineStr">
        <is>
          <t xml:space="preserve"> </t>
        </is>
      </c>
      <c r="C58" s="4" t="inlineStr">
        <is>
          <t xml:space="preserve"> </t>
        </is>
      </c>
    </row>
    <row r="59">
      <c r="A59" s="3" t="inlineStr">
        <is>
          <t>Defined benefit plan disclosure, net periodic benefit cost [Line Items]</t>
        </is>
      </c>
      <c r="B59" s="4" t="inlineStr">
        <is>
          <t xml:space="preserve"> </t>
        </is>
      </c>
      <c r="C59" s="4" t="inlineStr">
        <is>
          <t xml:space="preserve"> </t>
        </is>
      </c>
    </row>
    <row r="60">
      <c r="A60" s="4" t="inlineStr">
        <is>
          <t>Total assets measured at fair value</t>
        </is>
      </c>
      <c r="B60" s="4" t="inlineStr">
        <is>
          <t xml:space="preserve"> </t>
        </is>
      </c>
      <c r="C6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qualified Benefit Plans,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Plan participant age</t>
        </is>
      </c>
      <c r="B4" s="4" t="inlineStr">
        <is>
          <t>65 years</t>
        </is>
      </c>
      <c r="C4" s="4" t="inlineStr">
        <is>
          <t xml:space="preserve"> </t>
        </is>
      </c>
      <c r="D4" s="4" t="inlineStr">
        <is>
          <t xml:space="preserve"> </t>
        </is>
      </c>
    </row>
    <row r="5">
      <c r="A5" s="4" t="inlineStr">
        <is>
          <t>Benefit period</t>
        </is>
      </c>
      <c r="B5" s="4" t="inlineStr">
        <is>
          <t>15 years</t>
        </is>
      </c>
      <c r="C5" s="4" t="inlineStr">
        <is>
          <t xml:space="preserve"> </t>
        </is>
      </c>
      <c r="D5" s="4" t="inlineStr">
        <is>
          <t xml:space="preserve"> </t>
        </is>
      </c>
    </row>
    <row r="6">
      <c r="A6" s="4" t="inlineStr">
        <is>
          <t>Defined contribution plan, contribution cost</t>
        </is>
      </c>
      <c r="B6" s="5" t="n">
        <v>33900</v>
      </c>
      <c r="C6" s="5" t="n">
        <v>31100</v>
      </c>
      <c r="D6" s="5" t="n">
        <v>27600</v>
      </c>
    </row>
    <row r="7">
      <c r="A7" s="4" t="inlineStr">
        <is>
          <t>Nonqualified Plan</t>
        </is>
      </c>
      <c r="B7" s="4" t="inlineStr">
        <is>
          <t xml:space="preserve"> </t>
        </is>
      </c>
      <c r="C7" s="4" t="inlineStr">
        <is>
          <t xml:space="preserve"> </t>
        </is>
      </c>
      <c r="D7" s="4" t="inlineStr">
        <is>
          <t xml:space="preserve"> </t>
        </is>
      </c>
    </row>
    <row r="8">
      <c r="A8" s="3" t="inlineStr">
        <is>
          <t>Defined benefit plan disclosure, net periodic benefit cost [Line Items]</t>
        </is>
      </c>
      <c r="B8" s="4" t="inlineStr">
        <is>
          <t xml:space="preserve"> </t>
        </is>
      </c>
      <c r="C8" s="4" t="inlineStr">
        <is>
          <t xml:space="preserve"> </t>
        </is>
      </c>
      <c r="D8" s="4" t="inlineStr">
        <is>
          <t xml:space="preserve"> </t>
        </is>
      </c>
    </row>
    <row r="9">
      <c r="A9" s="4" t="inlineStr">
        <is>
          <t>Defined contribution plan, contribution cost</t>
        </is>
      </c>
      <c r="B9" s="5" t="n">
        <v>800</v>
      </c>
      <c r="C9" s="5" t="n">
        <v>1500</v>
      </c>
      <c r="D9" s="5" t="n">
        <v>1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Projected and Accumulated Benefit Obligation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14468</v>
      </c>
      <c r="C3" s="5" t="n">
        <v>15873</v>
      </c>
    </row>
    <row r="4">
      <c r="A4" s="4" t="inlineStr">
        <is>
          <t>Accumulated benefit obligation</t>
        </is>
      </c>
      <c r="B4" s="5" t="n">
        <v>14468</v>
      </c>
      <c r="C4" s="5" t="n">
        <v>158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Nonqualified Benefit Plans,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714</v>
      </c>
      <c r="C4" s="5" t="n">
        <v>765</v>
      </c>
      <c r="D4" s="5" t="n">
        <v>460</v>
      </c>
    </row>
    <row r="5">
      <c r="A5" s="4" t="inlineStr">
        <is>
          <t>Recognized net actuarial loss</t>
        </is>
      </c>
      <c r="B5" s="6" t="n">
        <v>0</v>
      </c>
      <c r="C5" s="6" t="n">
        <v>0</v>
      </c>
      <c r="D5" s="6" t="n">
        <v>39</v>
      </c>
    </row>
    <row r="6">
      <c r="A6" s="4" t="inlineStr">
        <is>
          <t>Net periodic benefit cost</t>
        </is>
      </c>
      <c r="B6" s="5" t="n">
        <v>714</v>
      </c>
      <c r="C6" s="5" t="n">
        <v>765</v>
      </c>
      <c r="D6" s="5" t="n">
        <v>499</v>
      </c>
    </row>
    <row r="7">
      <c r="A7" s="4" t="inlineStr">
        <is>
          <t>Defined Benefit Plan, Net Periodic Benefit Cost (Credit) Excluding Service Cost, Statement of Income or Comprehensive Income [Extensible Enumeration]</t>
        </is>
      </c>
      <c r="B7" s="4" t="inlineStr">
        <is>
          <t>Other income (expense)</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onqualified Benefit Plans, Weighted Average Assumption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nefit obligation discount rate</t>
        </is>
      </c>
      <c r="B4" s="12" t="n">
        <v>0.0529</v>
      </c>
      <c r="C4" s="12" t="n">
        <v>0.0474</v>
      </c>
    </row>
    <row r="5">
      <c r="A5" s="4" t="inlineStr">
        <is>
          <t>Net periodic benefit cost discount rate</t>
        </is>
      </c>
      <c r="B5" s="12" t="n">
        <v>0.0474</v>
      </c>
      <c r="C5" s="12" t="n">
        <v>0.04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onqualified Benefit Plans, Future Benefit Payments (Details) $ in Thousands</t>
        </is>
      </c>
      <c r="B1" s="2" t="inlineStr">
        <is>
          <t>Dec. 31, 2024 USD ($)</t>
        </is>
      </c>
    </row>
    <row r="2">
      <c r="A2" s="3" t="inlineStr">
        <is>
          <t>Retirement Benefits [Abstract]</t>
        </is>
      </c>
      <c r="B2" s="4" t="inlineStr">
        <is>
          <t xml:space="preserve"> </t>
        </is>
      </c>
    </row>
    <row r="3">
      <c r="A3" s="4" t="inlineStr">
        <is>
          <t>2025</t>
        </is>
      </c>
      <c r="B3" s="5" t="n">
        <v>1720</v>
      </c>
    </row>
    <row r="4">
      <c r="A4" s="4" t="inlineStr">
        <is>
          <t>2026</t>
        </is>
      </c>
      <c r="B4" s="6" t="n">
        <v>1690</v>
      </c>
    </row>
    <row r="5">
      <c r="A5" s="4" t="inlineStr">
        <is>
          <t>2027</t>
        </is>
      </c>
      <c r="B5" s="6" t="n">
        <v>1650</v>
      </c>
    </row>
    <row r="6">
      <c r="A6" s="4" t="inlineStr">
        <is>
          <t>2028</t>
        </is>
      </c>
      <c r="B6" s="6" t="n">
        <v>1690</v>
      </c>
    </row>
    <row r="7">
      <c r="A7" s="4" t="inlineStr">
        <is>
          <t>2029</t>
        </is>
      </c>
      <c r="B7" s="6" t="n">
        <v>1400</v>
      </c>
    </row>
    <row r="8">
      <c r="A8" s="4" t="inlineStr">
        <is>
          <t>2030-2034</t>
        </is>
      </c>
      <c r="B8" s="5" t="n">
        <v>50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ew accounting standards The following table provides a brief description of the accounting pronouncements applicable to us and the potential impact on our audited consolidated financial statements and/or disclosures: Standard Description Standard Effective Date Impact on financial statements/disclosures Recently adopted ASU’s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 Cash, cash equivalents and restricted cash We consider all highly liquid investments with an original maturity of three months or less, when purchased, to be cash and cash equivalents. Restricted cash represents deposits held by our captive insurance company that is required by state insurance regulations to remain in the captive insurance company. Cash, cash equivalents and restricted cash at December 31 was comprised of: 2024 2023 (In thousands) Cash and cash equivalents $ 236,799 $ 219,324 Restricted cash 44,335 42,996 Cash, cash equivalents and restricted cash $ 281,134 $ 262,320 Business combinations For all business combinations, we preliminarily allocate the purchase price of the acquisitions to the assets acquired and liabilities assumed based on their estimated fair values as of the acquisition dates and are considered provisional until final fair values are determined, or the measurement period has passed. We expect to record adjustments as we accumulate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 is recorded as goodwill. We calculated the fair value of the assets acquired in 2024 using a market or cost approach (or a combination of both). Fair values for some of the assets were determined based on Level 3 inputs including estimated future cash flows, discount rates, growth rates, sales projections, retention rates and terminal values, all of which required significant management judgment and are susceptible to change.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our results of operations. Revenue recognition Revenue is recognized when a performance obligation is satisfied by transferring control over a product or service to a customer. We are considered an agent for certain taxes collected from customers. As such, we present revenues net of these taxes at the time of sale to be remitted to governmental authorities, including sales and use taxes. We generate revenue from contracting services and construction materials sales. We focus on the vertical integration of our contracting services with our construction materials to support the aggregate-based product lines. We provide contracting services to a customer when a contract has been approved by both the customer and a representative of Knife River,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we have determined are generally a single performance obligation. We determine the transaction price to include the fixed consideration required pursuant to the original contract price together with any additional consideration, to which we expect to be entitled to, associated with executed change orders plus the estimate of variable consideration to which we expect to be entitled, subject to the constraint discussed below. The nature of our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We estimate the amount of revenue to be recognized on variable consideration using the most likely amount method, which best predicts the most likely amount of consideration we expect to be entitled to or expect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We only include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we consider if factors exist that could increase the likelihood or the magnitude of a potential reversal of revenue. We update our estimate of the transaction price each reporting period and the effect of variable consideration on the transaction price is recognized as an adjustment to revenue on a cumulative catch-up basis. Contracting services revenue is recognized over time using an input method based on the cost-to-cost measure of progress on a project. We have determined this method to be appropriate for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We also sell construction materials to external customer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Receivables and allowance for expected credit losses Receivables consist primarily of trade and contract receivables from the sale of goods and services net of expected credit losses. A majority of our receivables are due in 30 days or less. The total balance of receivables past due 90 days or more was $14.3 million and $16.7 million at December 31, 2024 and 2023, respectively. Receivables, net consisted of the following at December 31: 2024 2023 (In thousands) Trade receivables $ 134,480 $ 124,134 Contract receivables 104,547 112,037 Retention receivables 32,558 36,782 Receivables, gross 271,585 272,953 Less expected credit loss 4,345 6,168 Receivables, net $ 267,240 $ 266,785 Our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we use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our expected credit losses were as follows: Pacific Northwest Mountain Central Energy Services Total (In thousands) At December 31, 2022 $ 1,945 $ 1,253 $ 1,278 $ 901 $ 100 $ 5,477 Current expected credit loss provision 161 842 1,109 (112) 1 2,001 Less write-offs charged against the allowance 53 1,091 94 71 1 1,310 At December 31, 2023 $ 2,053 $ 1,004 $ 2,293 $ 718 $ 100 $ 6,168 Current expected credit loss provision* 379 38 35 575 72 1,099 Less write-offs charged against the allowance 575 421 1,548 372 6 2,922 At December 31, 2024 $ 1,857 $ 621 $ 780 $ 921 $ 166 $ 4,345 __________________ * Includes the impact of businesses acquired. Inventories Inventories at December 31 consisted of: 2024 2023 (In thousands) Finished products $ 252,563 $ 225,319 Raw materials 91,334 61,776 Supplies and parts 36,439 32,528 Total $ 380,336 $ 319,623 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 Property, plant and equipment 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We begin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We use proven and probable aggregate reserves as the denominator in our units-of production calculation. Exploration costs are expensed as incurred in cost of revenue and production costs are either expensed or capitalized to inventory. Capitalized interest The interest cost on capital projects is capitalized and included in the cost of the project. Capitalization commences in the pre-acquisition or construction stage of the project and continues until the project is substantially complete and ready for its intended use. When no debt is incurred specifically for a project, interest is capitalized using the weighted average cost of our outstanding borrowings. For the year ended December 31, 2024, the amount we capitalized into net property, plant and equipment on the Consolidated Balance Sheet was immaterial. Impairment of long-lived assets, excluding goodwill We review the carrying values of our long-lived assets, including mining and related assets, whenever events or changes in circumstances indicate that such carrying values may not be recoverable. We test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No impairment losses were recorded in 2024 or 2022. During the year ended December 31, 2023, we recognized non-cash asset impairments Goodwill Goodwill represents the excess of the purchase price over the fair value of identifiable net tangible and intangible assets acquired in a business combination. Goodwill is required to be tested for impairment annually, which we complete in the fourth quarter, or more frequently if events or changes in circumstances indicate that goodwill may be impaired. We have determined the reporting units for our goodwill impairment test are our operating segments as they each constitute a business for which discrete financial information is available and for which management regularly reviews the operating results. For more information on our operating segments, see Note 15.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we must record an impairment loss for the amount that the carrying value of the reporting unit, including goodwill, exceeds the fair value of the reporting unit. For the years ended December 31, 2024, 2023 and 2022, there were no impairment losses recorded. Our annual goodwill impairment test was performed in the fourth quarter of 2024 and determined the fair value of each of our reporting units substantially exceeded the carrying value as of October 31, 2024. We use a weighted average combination of both an income approach and a market approach to estimate the fair value of our reporting units for our goodwill impairment analysis. Determining the fair value of a reporting unit requires judgment and the use of significant estimates, which include assumptions about our future revenue, profitability and cash flows, amount and timing of estimated capital expenditures, inflation rates, weighted average cost of capital, operational plans, and current and future economic conditions, among others. We believe the estimates and assumptions used in our impairment assessments are reasonable and based on available market information. Investments Our investments include the cash surrender value of life insurance policies and insurance contracts. We measure our investment in the insurance contracts at fair value with any unrealized gains and losses recorded on the Consolidated Statements of Operations. Government Assistance We account for government assistance received for capital projects by reducing the cost of the project by the amount of assistance received. We record government assistance received as taxable income and write-up the tax basis of the asset to include the amount of the assistance received. Government assistance received for the years ended December 31, 2024, 2023 and 2022, was not material. Joint Ventures We account for unconsolidated joint ventures using either the equity method or proportionate consolidation. As of December 31, 2024, we held an interest of 25 percent in a joint venture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our pro rata share of assets, liabilities, revenues and expenses are included in the Consolidated Balance Sheets and Consolidated Statements of Operations. For those joint ventures accounted for using proportionate consolidation, we recorded in our Consolidated Statements of Operations revenue of $0, $4.9 million, and $9.1 million for the years ended December 31, 2024, 2023 and 2022, respectively. Also for the years ended December 31, 2024 and 2023, we reported operating losses of $3,000 and $1.9 million, respectively, and operating income of $823,000 for the year ended December 31, 2022. We had interest in assets from these joint ventures of $45,000 for both December 31, 2024 and 2023 and $912,000 as of 2022. For joint ventures accounted for under the equity method, our investment balances for the joint ventures are included in Investments in the Consolidated Balance Sheets and our pro rata share of net income is included in Other income in the Consolidated Statements of Operations. Our investments in equity method joint ventures were a net asset of $1.9 million and $68,000 for December 31, 2024 and 2023, respectively. In 2024 and 2023, we recognized income from equity method joint ventures of $279,000 and $55,000, respectively, and a loss from equity method joint ventures of $426,000 in 2022. Leases The recognition of leases requires us to make estimates and assumptions that affect the lease classification and the assets and liabilities recorded. The accuracy of lease assets and liabilities reported on the audited Consolidated Financial Statements depends on, among other things, management’s estimates of interest rates used to discount the lease assets and liabilities to their present value, as well as the lease terms based on the unique facts and circumstances of each lease. Lease liabilities and their corresponding right-of-use assets are recorded based on the present value of lease payments over the expected lease term. We recognize leases with an original lease term of 12 months or less in income on a straight-line basis over the term of the lease and do not recognize a corresponding right-of-use asset or lease liability. We determine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we will assume the contract will continue. If the lessee is the only party that has the right to cancel the contract, we look to asset, entity and market-based factors. If both the lessor and the lessee have the right to cancel the contract, we assume the contract will not continue. The discount rate used to calculate the present value of the lease liabilities is based upon the implied rate within each contract. If the rate is unknown or cannot be determined, we use an incremental borrowing rate, which is determined by the length of the contract, asset class and our borrowing rates, as of the commencement date of the contract. Insurance Our wholly-owned captive insurance company, Spring Creek Insurance Company, which is subject to applicable insurance rules and regulations, insures our exposure related to workers’ compensation, general liability and automobile liability on a primary basis. We also purchase excess coverage from unrelated insurance carriers and obtain third-party coverage for other forms of insurance including, but not limited to, excess liability, contractor’s pollution liability, marine liability, directors and officers liability and employment practices liability. Spring Creek Insurance Company establishes a reserve for estimated ultimate losses on reported claims and those incurred but not yet reported utilizing actuarial projections. The reserves are classified within other accrued liabilities or noncurrent liabilities - other on the Consolidated Balance Sheets based on projections of when the estimated loss will be paid. The estimates that are utilized to record potential losses on claims are inherently subjective, and actual claims could differ from amounts recorded, which could result in increased or decreased expense in future periods. Additionally, we maintain a self-insurance reserve for health insurance programs offered to eligible employees, included within other accrued liabilities on the Consolidated Balance Sheets. The reserve includes an estimate for losses on reported claims as well as for amounts incurred but not yet reported, based on historical trends. Asset retirement obligations We record the fair value of a liability for an asset retirement obligation in the period in which it is incurred. When the liability is initially recorded, we capitalize a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the recorded amount or incur a gain or loss. Net income per share The calculation for basic and diluted net income per share for any period presented prior to the Separation have been retrospectively adjusted to the number of shares outstanding on May 31, 2023, the Separation and Distribution date. For periods prior to the Separation, it is assumed that there are no dilutive equity instruments as there were no Knife River stock-based awards outstanding at the time. Basic net income per share is computed by dividing net income by the weighted average number of shares of common stock outstanding during the applicable period. Diluted net income per share is computed by dividing net income by the total of the weighted average number of shares of common stock outstanding during the applicable period, plus the effect of non-vested performance share awards and restricted stock units. Weighted average common shares outstanding is comprised of issued shares of 57,043,841 less shares held in treasury of 431,136. Basic and diluted net income per share are calculated as follows, based on a reconciliation of the weighted-average common shares outstanding on a basic and diluted basis: Years ended December 31, 2024 2023 2022 (In thousands, except per share amounts) Net income $ 201,678 $ 182,872 $ 116,220 Weighted average common shares outstanding - basic 56,607 56,568 56,566 Effect of dilutive performance share awards and restricted stock units 237 100 — Weighted average common shares outstanding - diluted 56,844 56,668 56,566 Shares excluded from the calculation of diluted earnings per share — — — Net income per share - basic $ 3.56 $ 3.23 $ 2.05 Net income per share - diluted $ 3.55 $ 3.23 $ 2.05 Stock-based compensation We determine compensation expense for stock-based compensation awards based on the estimated fair values at the grant date and recognize the related compensation expense over the vesting period. We use the straight-line amortization method to recognize compensation expense related to restricted stock units, which only has a service condition. This method recognizes stock compensation expense on a straight-line basis over the requisite service period for the entire award. We recognize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We recognize compensation expense related to performance awards with market-based performance metrics on a straight-line basis over the requisite service period. Forfeitures are recognized as they occur, and expenses are adjusted on a cumulative catch-up basis at the time of any forfeitures. Prior to the Separation, key employees participated in various stock-based compensation plans authorized and managed by MDU Resources. All awards granted under the plans were based on MDU Resources’ common shares, however, we recognized the expense for our participants in our financial statements. At the time of the Separation, each outstanding MDU Resources’ time-vested restricted stock unit and performance share awards held by a Knife River employee was converted into Knife River time-vested restricted stock units. The converted awards continue to vest over the original vesting period, which is generally three years from the grant date. All performance share awards that were converted at the time of the Separation were first adjusted using a combined performance factor based on MDU Resources’ actual performance as of December 31, 2022. The number of restricted stock units was determined by taking the closing per share price of MDU Resources on May 31, 2023, and dividing by the closing per share price of Knife River on June 1, 2023. The ratio used to convert the MDU Resources’ stock-based compensation awards was designed to preserve the aggregate intrinsic value of the award immediately after the Separation when compared to the aggregate intrinsic value of the award immediately prior to the Separation. The existing unvested stock-based awards issued through MDU Resources’ stock-based compensation plans were modified in connection with the Separation to maintain an equivalent value immediately before and after Separation. Incremental fair value for unvested awards will be recorded over the remaining vesting periods. Income taxes Knife River and its subsidiaries file consolidated federal income tax returns and combined and separate state income tax returns. Pursuant to the tax sharing agreement that exists between Knife River and its subsidiaries, federal income taxes paid by Knife River, as parent of the consolidated group, are allocated to the individual subsidiaries based on separate company computations of tax. However, all income tax expense is reported within the Corporate Services segment. We make a similar allocation for state income taxes paid in connection with combined state filings. We provide deferred federal and state income taxes on all temporary differences between the book and tax basis of our assets and liabilities by using enacted tax rates in effect for the year in which the differences are expected to reverse. The effect of a change in tax rates on deferred tax assets and liabilities is recognized in income in the period that includes the enactmen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Investments (Details) - USD ($) $ in Thousands</t>
        </is>
      </c>
      <c r="B1" s="2" t="inlineStr">
        <is>
          <t>Dec. 31, 2024</t>
        </is>
      </c>
      <c r="C1" s="2" t="inlineStr">
        <is>
          <t>Dec. 31, 2023</t>
        </is>
      </c>
    </row>
    <row r="2">
      <c r="A2" s="3" t="inlineStr">
        <is>
          <t>Defined benefit plan disclosure, net periodic benefit cost [Line Items]</t>
        </is>
      </c>
      <c r="B2" s="4" t="inlineStr">
        <is>
          <t xml:space="preserve"> </t>
        </is>
      </c>
      <c r="C2" s="4" t="inlineStr">
        <is>
          <t xml:space="preserve"> </t>
        </is>
      </c>
    </row>
    <row r="3">
      <c r="A3" s="4" t="inlineStr">
        <is>
          <t>Total investments</t>
        </is>
      </c>
      <c r="B3" s="5" t="n">
        <v>39943</v>
      </c>
      <c r="C3" s="5" t="n">
        <v>35312</v>
      </c>
    </row>
    <row r="4">
      <c r="A4" s="4" t="inlineStr">
        <is>
          <t>Insurance contract</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otal investments</t>
        </is>
      </c>
      <c r="B6" s="6" t="n">
        <v>28377</v>
      </c>
      <c r="C6" s="6" t="n">
        <v>24896</v>
      </c>
    </row>
    <row r="7">
      <c r="A7" s="4" t="inlineStr">
        <is>
          <t>Life insurance</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otal investments</t>
        </is>
      </c>
      <c r="B9" s="6" t="n">
        <v>7484</v>
      </c>
      <c r="C9" s="6" t="n">
        <v>7175</v>
      </c>
    </row>
    <row r="10">
      <c r="A10" s="4" t="inlineStr">
        <is>
          <t>Other</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otal investments</t>
        </is>
      </c>
      <c r="B12" s="5" t="n">
        <v>4082</v>
      </c>
      <c r="C12" s="5" t="n">
        <v>32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Multiemployer Plans, Narrative (Details) - USD ($) $ in Thousands</t>
        </is>
      </c>
      <c r="B1" s="2" t="inlineStr">
        <is>
          <t>12 Months Ended</t>
        </is>
      </c>
    </row>
    <row r="2">
      <c r="B2" s="2" t="inlineStr">
        <is>
          <t>Dec. 31, 2024</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Defined contribution plan, contribution cost</t>
        </is>
      </c>
      <c r="B4" s="5" t="n">
        <v>33900</v>
      </c>
      <c r="C4" s="5" t="n">
        <v>31100</v>
      </c>
      <c r="D4" s="5" t="n">
        <v>27600</v>
      </c>
    </row>
    <row r="5">
      <c r="A5" s="4" t="inlineStr">
        <is>
          <t>Multiemployer plan, contribution cost</t>
        </is>
      </c>
      <c r="B5" s="6" t="n">
        <v>13161</v>
      </c>
      <c r="C5" s="6" t="n">
        <v>12741</v>
      </c>
      <c r="D5" s="6" t="n">
        <v>12998</v>
      </c>
    </row>
    <row r="6">
      <c r="A6" s="4" t="inlineStr">
        <is>
          <t>Other Postretirement Benefit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Multiemployer plan, contribution cost</t>
        </is>
      </c>
      <c r="B8" s="5" t="n">
        <v>2000</v>
      </c>
      <c r="C8" s="5" t="n">
        <v>1800</v>
      </c>
      <c r="D8" s="5" t="n">
        <v>18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and Multiemployer Plans, Company Participation (Details) - USD ($) $ in Thousands</t>
        </is>
      </c>
      <c r="B1" s="2" t="inlineStr">
        <is>
          <t>12 Months Ended</t>
        </is>
      </c>
    </row>
    <row r="2">
      <c r="B2" s="2" t="inlineStr">
        <is>
          <t>Dec. 31, 2024</t>
        </is>
      </c>
      <c r="C2" s="2" t="inlineStr">
        <is>
          <t>Dec. 31,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Other funds</t>
        </is>
      </c>
      <c r="B4" s="5" t="n">
        <v>6652</v>
      </c>
      <c r="C4" s="5" t="n">
        <v>6540</v>
      </c>
      <c r="D4" s="5" t="n">
        <v>6743</v>
      </c>
    </row>
    <row r="5">
      <c r="A5" s="4" t="inlineStr">
        <is>
          <t>Contributions</t>
        </is>
      </c>
      <c r="B5" s="6" t="n">
        <v>13161</v>
      </c>
      <c r="C5" s="6" t="n">
        <v>12741</v>
      </c>
      <c r="D5" s="6" t="n">
        <v>12998</v>
      </c>
    </row>
    <row r="6">
      <c r="A6" s="4" t="inlineStr">
        <is>
          <t>Minnesota Teamsters Construction Division Pension Fund</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s, excluding other funds</t>
        </is>
      </c>
      <c r="B8" s="6" t="n">
        <v>367</v>
      </c>
      <c r="C8" s="6" t="n">
        <v>418</v>
      </c>
      <c r="D8" s="6" t="n">
        <v>644</v>
      </c>
    </row>
    <row r="9">
      <c r="A9" s="4" t="inlineStr">
        <is>
          <t>Pension Trust Fund for Operating Engineers</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s, excluding other funds</t>
        </is>
      </c>
      <c r="B11" s="6" t="n">
        <v>2746</v>
      </c>
      <c r="C11" s="6" t="n">
        <v>2476</v>
      </c>
      <c r="D11" s="6" t="n">
        <v>2484</v>
      </c>
    </row>
    <row r="12">
      <c r="A12" s="4" t="inlineStr">
        <is>
          <t>Western Conference of Teamsters Pension Plan</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s, excluding other funds</t>
        </is>
      </c>
      <c r="B14" s="5" t="n">
        <v>3396</v>
      </c>
      <c r="C14" s="5" t="n">
        <v>3307</v>
      </c>
      <c r="D14" s="5" t="n">
        <v>31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Litigation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otential liabilities related to litigation and environmental matters</t>
        </is>
      </c>
      <c r="B3" s="5" t="n">
        <v>6600</v>
      </c>
      <c r="C3" s="5" t="n">
        <v>873</v>
      </c>
    </row>
    <row r="4">
      <c r="A4" s="4" t="inlineStr">
        <is>
          <t>Insurance receivables</t>
        </is>
      </c>
      <c r="B4" s="5" t="n">
        <v>459</v>
      </c>
      <c r="C4" s="5" t="n">
        <v>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40" customWidth="1" min="2" max="2"/>
    <col width="14" customWidth="1" min="3" max="3"/>
    <col width="22" customWidth="1" min="4" max="4"/>
  </cols>
  <sheetData>
    <row r="1">
      <c r="A1" s="1" t="inlineStr">
        <is>
          <t>Commitments and Contingencies - Environmental Matters (Details)</t>
        </is>
      </c>
      <c r="B1" s="2" t="inlineStr">
        <is>
          <t>1 Months Ended</t>
        </is>
      </c>
    </row>
    <row r="2">
      <c r="B2" s="2" t="inlineStr">
        <is>
          <t>Dec. 31, 2020 USD ($) responsible_party</t>
        </is>
      </c>
      <c r="C2" s="2" t="inlineStr">
        <is>
          <t>Dec. 31, 2024</t>
        </is>
      </c>
      <c r="D2" s="2" t="inlineStr">
        <is>
          <t>Jan. 31, 2017 USD ($)</t>
        </is>
      </c>
    </row>
    <row r="3">
      <c r="A3" s="3" t="inlineStr">
        <is>
          <t>Other Commitments [Line Items]</t>
        </is>
      </c>
      <c r="B3" s="4" t="inlineStr">
        <is>
          <t xml:space="preserve"> </t>
        </is>
      </c>
      <c r="C3" s="4" t="inlineStr">
        <is>
          <t xml:space="preserve"> </t>
        </is>
      </c>
      <c r="D3" s="4" t="inlineStr">
        <is>
          <t xml:space="preserve"> </t>
        </is>
      </c>
    </row>
    <row r="4">
      <c r="A4" s="4" t="inlineStr">
        <is>
          <t>Number of other responsible parties | responsible_party</t>
        </is>
      </c>
      <c r="B4" s="6" t="n">
        <v>100</v>
      </c>
      <c r="C4" s="4" t="inlineStr">
        <is>
          <t xml:space="preserve"> </t>
        </is>
      </c>
      <c r="D4" s="4" t="inlineStr">
        <is>
          <t xml:space="preserve"> </t>
        </is>
      </c>
    </row>
    <row r="5">
      <c r="A5" s="4" t="inlineStr">
        <is>
          <t>Environmental remediation period (in years)</t>
        </is>
      </c>
      <c r="B5" s="4" t="inlineStr">
        <is>
          <t xml:space="preserve"> </t>
        </is>
      </c>
      <c r="C5" s="4" t="inlineStr">
        <is>
          <t xml:space="preserve"> </t>
        </is>
      </c>
      <c r="D5" s="4" t="inlineStr">
        <is>
          <t>13 years</t>
        </is>
      </c>
    </row>
    <row r="6">
      <c r="A6" s="4" t="inlineStr">
        <is>
          <t>Environmental remediation, estimated present value of expected costs</t>
        </is>
      </c>
      <c r="B6" s="4" t="inlineStr">
        <is>
          <t xml:space="preserve"> </t>
        </is>
      </c>
      <c r="C6" s="4" t="inlineStr">
        <is>
          <t xml:space="preserve"> </t>
        </is>
      </c>
      <c r="D6" s="5" t="n">
        <v>1000000000</v>
      </c>
    </row>
    <row r="7">
      <c r="A7" s="4" t="inlineStr">
        <is>
          <t>Environmental remediation, percent of site to be remediated</t>
        </is>
      </c>
      <c r="B7" s="4" t="inlineStr">
        <is>
          <t xml:space="preserve"> </t>
        </is>
      </c>
      <c r="C7" s="8" t="n">
        <v>1</v>
      </c>
      <c r="D7" s="4" t="inlineStr">
        <is>
          <t xml:space="preserve"> </t>
        </is>
      </c>
    </row>
    <row r="8">
      <c r="A8" s="4" t="inlineStr">
        <is>
          <t>Lower Willamette Group</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Incurred investigation related costs (over)</t>
        </is>
      </c>
      <c r="B10" s="5" t="n">
        <v>115000000</v>
      </c>
      <c r="C10" s="4" t="inlineStr">
        <is>
          <t xml:space="preserve"> </t>
        </is>
      </c>
      <c r="D1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commitment terms (in years)</t>
        </is>
      </c>
      <c r="B4" s="4" t="inlineStr">
        <is>
          <t>24 years</t>
        </is>
      </c>
      <c r="C4" s="4" t="inlineStr">
        <is>
          <t xml:space="preserve"> </t>
        </is>
      </c>
      <c r="D4" s="4" t="inlineStr">
        <is>
          <t xml:space="preserve"> </t>
        </is>
      </c>
    </row>
    <row r="5">
      <c r="A5" s="3" t="inlineStr">
        <is>
          <t>Purchase commitments</t>
        </is>
      </c>
      <c r="B5" s="4" t="inlineStr">
        <is>
          <t xml:space="preserve"> </t>
        </is>
      </c>
      <c r="C5" s="4" t="inlineStr">
        <is>
          <t xml:space="preserve"> </t>
        </is>
      </c>
      <c r="D5" s="4" t="inlineStr">
        <is>
          <t xml:space="preserve"> </t>
        </is>
      </c>
    </row>
    <row r="6">
      <c r="A6" s="4" t="inlineStr">
        <is>
          <t>2025</t>
        </is>
      </c>
      <c r="B6" s="5" t="n">
        <v>52762</v>
      </c>
      <c r="C6" s="4" t="inlineStr">
        <is>
          <t xml:space="preserve"> </t>
        </is>
      </c>
      <c r="D6" s="4" t="inlineStr">
        <is>
          <t xml:space="preserve"> </t>
        </is>
      </c>
    </row>
    <row r="7">
      <c r="A7" s="4" t="inlineStr">
        <is>
          <t>2026</t>
        </is>
      </c>
      <c r="B7" s="6" t="n">
        <v>28025</v>
      </c>
      <c r="C7" s="4" t="inlineStr">
        <is>
          <t xml:space="preserve"> </t>
        </is>
      </c>
      <c r="D7" s="4" t="inlineStr">
        <is>
          <t xml:space="preserve"> </t>
        </is>
      </c>
    </row>
    <row r="8">
      <c r="A8" s="4" t="inlineStr">
        <is>
          <t>2027</t>
        </is>
      </c>
      <c r="B8" s="6" t="n">
        <v>2660</v>
      </c>
      <c r="C8" s="4" t="inlineStr">
        <is>
          <t xml:space="preserve"> </t>
        </is>
      </c>
      <c r="D8" s="4" t="inlineStr">
        <is>
          <t xml:space="preserve"> </t>
        </is>
      </c>
    </row>
    <row r="9">
      <c r="A9" s="4" t="inlineStr">
        <is>
          <t>2028</t>
        </is>
      </c>
      <c r="B9" s="6" t="n">
        <v>2116</v>
      </c>
      <c r="C9" s="4" t="inlineStr">
        <is>
          <t xml:space="preserve"> </t>
        </is>
      </c>
      <c r="D9" s="4" t="inlineStr">
        <is>
          <t xml:space="preserve"> </t>
        </is>
      </c>
    </row>
    <row r="10">
      <c r="A10" s="4" t="inlineStr">
        <is>
          <t>2029</t>
        </is>
      </c>
      <c r="B10" s="6" t="n">
        <v>1929</v>
      </c>
      <c r="C10" s="4" t="inlineStr">
        <is>
          <t xml:space="preserve"> </t>
        </is>
      </c>
      <c r="D10" s="4" t="inlineStr">
        <is>
          <t xml:space="preserve"> </t>
        </is>
      </c>
    </row>
    <row r="11">
      <c r="A11" s="4" t="inlineStr">
        <is>
          <t>Thereafter</t>
        </is>
      </c>
      <c r="B11" s="6" t="n">
        <v>7593</v>
      </c>
      <c r="C11" s="4" t="inlineStr">
        <is>
          <t xml:space="preserve"> </t>
        </is>
      </c>
      <c r="D11" s="4" t="inlineStr">
        <is>
          <t xml:space="preserve"> </t>
        </is>
      </c>
    </row>
    <row r="12">
      <c r="A12" s="4" t="inlineStr">
        <is>
          <t>Purchased under various commitments during the year</t>
        </is>
      </c>
      <c r="B12" s="5" t="n">
        <v>128300</v>
      </c>
      <c r="C12" s="5" t="n">
        <v>128700</v>
      </c>
      <c r="D12" s="5" t="n">
        <v>1676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Guarantees (Details)</t>
        </is>
      </c>
      <c r="B1" s="2" t="inlineStr">
        <is>
          <t>Dec. 31, 2024 USD ($)</t>
        </is>
      </c>
    </row>
    <row r="2">
      <c r="A2" s="3" t="inlineStr">
        <is>
          <t>Other Commitments [Line Items]</t>
        </is>
      </c>
      <c r="B2" s="4" t="inlineStr">
        <is>
          <t xml:space="preserve"> </t>
        </is>
      </c>
    </row>
    <row r="3">
      <c r="A3" s="4" t="inlineStr">
        <is>
          <t>Guarantor obligations, maximum exposure, undiscounted</t>
        </is>
      </c>
      <c r="B3" s="5" t="n">
        <v>11500000</v>
      </c>
    </row>
    <row r="4">
      <c r="A4" s="4" t="inlineStr">
        <is>
          <t>Amount outstanding under guarantees that is reflected on balance sheet</t>
        </is>
      </c>
      <c r="B4" s="6" t="n">
        <v>0</v>
      </c>
    </row>
    <row r="5">
      <c r="A5" s="4" t="inlineStr">
        <is>
          <t>Letters of credit set to expire - 2025</t>
        </is>
      </c>
      <c r="B5" s="6" t="n">
        <v>20500000</v>
      </c>
    </row>
    <row r="6">
      <c r="A6" s="4" t="inlineStr">
        <is>
          <t>Letters of credit set to expire - 2026</t>
        </is>
      </c>
      <c r="B6" s="6" t="n">
        <v>0</v>
      </c>
    </row>
    <row r="7">
      <c r="A7" s="4" t="inlineStr">
        <is>
          <t>Letters of credit set to expire - 2027</t>
        </is>
      </c>
      <c r="B7" s="6" t="n">
        <v>104000</v>
      </c>
    </row>
    <row r="8">
      <c r="A8" s="4" t="inlineStr">
        <is>
          <t>Outstanding letters of credit</t>
        </is>
      </c>
      <c r="B8" s="5" t="n">
        <v>0</v>
      </c>
    </row>
    <row r="9">
      <c r="A9" s="4" t="inlineStr">
        <is>
          <t>Surety bond expiration period</t>
        </is>
      </c>
      <c r="B9" s="4" t="inlineStr">
        <is>
          <t>12 months</t>
        </is>
      </c>
    </row>
    <row r="10">
      <c r="A10" s="4" t="inlineStr">
        <is>
          <t>Amount of surety bonds outstanding</t>
        </is>
      </c>
      <c r="B10" s="5" t="n">
        <v>638100000</v>
      </c>
    </row>
    <row r="11">
      <c r="A11" s="4" t="inlineStr">
        <is>
          <t>Letter of Credit</t>
        </is>
      </c>
      <c r="B11" s="4" t="inlineStr">
        <is>
          <t xml:space="preserve"> </t>
        </is>
      </c>
    </row>
    <row r="12">
      <c r="A12" s="3" t="inlineStr">
        <is>
          <t>Other Commitments [Line Items]</t>
        </is>
      </c>
      <c r="B12" s="4" t="inlineStr">
        <is>
          <t xml:space="preserve"> </t>
        </is>
      </c>
    </row>
    <row r="13">
      <c r="A13" s="4" t="inlineStr">
        <is>
          <t>Line of credit, maximum borrowing capacity</t>
        </is>
      </c>
      <c r="B13" s="5" t="n">
        <v>206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5" t="n">
        <v>253635</v>
      </c>
      <c r="C4" s="5" t="n">
        <v>242538</v>
      </c>
      <c r="D4" s="5" t="n">
        <v>166599</v>
      </c>
    </row>
    <row r="5">
      <c r="A5" s="4" t="inlineStr">
        <is>
          <t>Other income (expense)</t>
        </is>
      </c>
      <c r="B5" s="6" t="n">
        <v>10042</v>
      </c>
      <c r="C5" s="6" t="n">
        <v>7007</v>
      </c>
      <c r="D5" s="6" t="n">
        <v>-535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s and expenses, related party</t>
        </is>
      </c>
      <c r="B8" s="4" t="inlineStr">
        <is>
          <t xml:space="preserve"> </t>
        </is>
      </c>
      <c r="C8" s="6" t="n">
        <v>10700</v>
      </c>
      <c r="D8" s="5" t="n">
        <v>18000</v>
      </c>
    </row>
    <row r="9">
      <c r="A9" s="4" t="inlineStr">
        <is>
          <t>Selling, general and administrative expenses</t>
        </is>
      </c>
      <c r="B9" s="6" t="n">
        <v>1200</v>
      </c>
      <c r="C9" s="6" t="n">
        <v>3000</v>
      </c>
      <c r="D9" s="4" t="inlineStr">
        <is>
          <t xml:space="preserve"> </t>
        </is>
      </c>
    </row>
    <row r="10">
      <c r="A10" s="4" t="inlineStr">
        <is>
          <t>Other income (expense)</t>
        </is>
      </c>
      <c r="B10" s="5" t="n">
        <v>156</v>
      </c>
      <c r="C10" s="5" t="n">
        <v>824</v>
      </c>
      <c r="D10" s="4" t="inlineStr">
        <is>
          <t xml:space="preserve"> </t>
        </is>
      </c>
    </row>
    <row r="11">
      <c r="A11" s="4" t="inlineStr">
        <is>
          <t>Transition services, period</t>
        </is>
      </c>
      <c r="B11" s="4" t="inlineStr">
        <is>
          <t>1 year</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 (Details)</t>
        </is>
      </c>
      <c r="B1" s="2" t="inlineStr">
        <is>
          <t>Jan. 01, 2025 segment</t>
        </is>
      </c>
    </row>
    <row r="2">
      <c r="A2" s="4" t="inlineStr">
        <is>
          <t>Subsequent Event</t>
        </is>
      </c>
      <c r="B2" s="4" t="inlineStr">
        <is>
          <t xml:space="preserve"> </t>
        </is>
      </c>
    </row>
    <row r="3">
      <c r="A3" s="3" t="inlineStr">
        <is>
          <t>Subsequent Event [Line Items]</t>
        </is>
      </c>
      <c r="B3" s="4" t="inlineStr">
        <is>
          <t xml:space="preserve"> </t>
        </is>
      </c>
    </row>
    <row r="4">
      <c r="A4" s="4" t="inlineStr">
        <is>
          <t>Number of operating segments</t>
        </is>
      </c>
      <c r="B4" s="6"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In 2024, we acquired the assets of two separate aggregate providers, one in Oregon and one in South Dakota. The acquisitions were considered asset purchases, therefore, the purchase price was allocated to the assets acquired based on their respective fair values and no goodwill was recognized. The aggregate purchase price for these transactions was $10.3 million. In 2024, we completed four acquisitions which were accounted for as business combinations under ASC 805 - Business Combinations . The business combinations included operations that expanded our aggregates, ready-mix and liquid asphalt operations in our current geographic locations. The aggregate purchase price for these acquisitions totaled $120.7 million, subject to future post-closing adjustments. The results of these acquisitions have been included in our audited consolidated financial statements beginning on the acquisition dates. Pro forma financial amounts reflecting the effects of the business combinations are not presented, as none of these business combinations, individually or in the aggregate, were material to our financial position or results of operations. The estimated fair value of the assets acquired and liabilities assumed are preliminary, as we continue to gather information to finalize the valuation of these assets and liabilities. The fair values are considered provisional until final fair values are determined, or the measurement period has passed. We expect to record adjustments as we accumulate the information needed to estimate the fair value of assets acquired and liabilities assumed, including working capital balances, estimated fair value of identifiable intangible assets, property, plant and equipment, total consideration and goodwill. We engaged a third-party valuation firm to assist us in the analysis of the fair value of Albina Asphalt. All estimates, key assumptions, and forecasts were either provided by or reviewed by management. While we chose to utilize a third-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We believe that the goodwill relates to several factors, including potential synergies related to market opportunities for multiple product offerings and economies of scale expected from combining our operations with the businesses acquired. See Note 7 for further information on the amount of goodwill recognized in each segment and the amortization periods of the intangible assets identified. The final fair value of the net assets acquired may result in adjustments to the assets and liabilities, including goodwill, and will be made as soon as practical, but no later than one year from the respective acquisition dates. However, any subsequent measurement period adjustments are not expected to have a material impact on our results of operations. The preliminary allocation of the aggregate purchase price for these individually immaterial acquisitions during 2024 is as follows: 2024 Acquisitions (In thousands) Assets Current assets: Receivables, net $ 13,155 Inventories 16,410 Other current assets 1,060 Total current assets 30,625 Property, plant and equipment 51,087 Noncurrent assets: Goodwill 22,747 Other intangible assets 21,065 Other assets 1,884 Total deferred charges and other assets 45,696 Total assets acquired $ 127,408 Liabilities Current liabilities: Accounts payable $ 4,060 Current operating lease liabilities 615 Other accrued liabilities 515 Total current liabilities 5,190 Noncurrent liabilities: Noncurrent operating lease liabilities 1,269 Other 217 Total noncurrent liabilities 1,486 Total liabilities assumed $ 6,676 Total consideration (fair value) $ 120,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In the following table, revenue is disaggregated by category for each reportable segment. We believe this level of disaggregation best depicts how the nature, amount, timing and uncertainty of revenue and cash flows are affected by economic factors. Revenue for contracting services is recognized over time while revenue for construction materials is recognized at a point in time. For more information on our reportable segments, see Note 15. Presented in the following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Year ended December 31, 2024 Pacific Northwest Mountain Central Energy Services Corporate Services Total (In thousands) Aggregates $ 112,343 $ 184,830 $ 101,810 $ 157,165 $ — $ — $ 556,148 Ready-mix concrete 145,753 167,779 117,108 224,803 — — 655,443 Asphalt 30,651 104,655 120,827 185,305 — — 441,438 Liquid asphalt — — — — 238,939 — 238,939 Other 149,317 18,044 36 31,734 50,585 16,104 265,820 Contracting services public­sector 101,692 249,685 360,790 410,072 — — 1,122,239 Contracting services private­sector 40,194 75,090 98,268 22,465 — — 236,017 Internal sales (86,884) (110,190) (135,947) (213,672) (54,872) (15,474) (617,039) Revenues from contracts with customers $ 493,066 $ 689,893 $ 662,892 $ 817,872 $ 234,652 $ 630 $ 2,899,005 Year ended December 31, 2023 Pacific Northwest Mountain Central Energy Services Corporate Services Total (In thousands) Aggregates $ 104,726 $ 189,946 $ 100,505 $ 152,691 $ — $ — $ 547,868 Ready-mix concrete 142,291 163,382 120,534 227,735 — — 653,942 Asphalt 32,178 103,327 112,897 204,018 — — 452,420 Liquid asphalt — — — — 253,196 — 253,196 Other 142,742 15,751 16 28,745 49,363 12,414 249,031 Contracting services public­sector 71,362 197,372 308,711 426,318 — — 1,003,763 Contracting services private­sector 54,978 103,011 124,282 21,276 — — 303,547 Internal sales (86,115) (109,108) (133,328) (235,875) (57,373) (11,618) (633,417) Revenues from contracts with customers $ 462,162 $ 663,681 $ 633,617 $ 824,908 $ 245,186 $ 796 $ 2,830,350 Year ended December 31, 2022 Pacific Northwest Mountain Central Energy Services Corporate Services Total (In thousands) Aggregates $ 92,266 $ 171,633 $ 83,343 $ 149,419 $ — $ — $ 496,661 Ready-mix concrete 127,569 157,951 106,654 217,335 — — 609,509 Asphalt 35,735 97,299 93,263 201,171 — — 427,468 Liquid asphalt — — — — 207,474 — 207,474 Other 114,079 14,844 36 24,956 45,245 618 199,778 Contracting services public­sector 81,989 173,981 249,573 412,487 — — 918,030 Contracting services private­sector 47,497 88,713 119,136 14,345 — — 269,691 Internal sales (81,105) (105,647) (110,095) (242,563) (54,006) (466) (593,882) Revenues from contracts with customers $ 418,030 $ 598,774 $ 541,910 $ 777,150 $ 198,713 $ 152 $ 2,534,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12 Months Ended</t>
        </is>
      </c>
    </row>
    <row r="2">
      <c r="B2" s="2" t="inlineStr">
        <is>
          <t>Dec. 31, 2024</t>
        </is>
      </c>
    </row>
    <row r="3">
      <c r="A3" s="3" t="inlineStr">
        <is>
          <t>Revenue from Contract with Customer [Abstract]</t>
        </is>
      </c>
      <c r="B3" s="4" t="inlineStr">
        <is>
          <t xml:space="preserve"> </t>
        </is>
      </c>
    </row>
    <row r="4">
      <c r="A4" s="4" t="inlineStr">
        <is>
          <t>Uncompleted Contracts</t>
        </is>
      </c>
      <c r="B4" s="4" t="inlineStr">
        <is>
          <t>Uncompleted contracts Costs, estimated earnings, and billings on uncompleted contracts at December 31 are summarized as follows: 2024 2023 (In thousands) Costs incurred on uncompleted contracts $ 1,300,669 $ 1,395,603 Estimated earnings 222,368 208,926 Estimated revenue on uncompleted contracts 1,523,037 1,604,529 Less billings to date (1,533,880) (1,628,612) Net contract liability $ (10,843) $ (24,083)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Such amounts are included in the accompanying Consolidated Balance Sheets at December 31 under the following captions: 2024 2023 Change Location on Consolidated Balance Sheet (In thousands) Contract assets $ 31,283 $ 27,293 $ 3,990 Costs and estimated earnings in excess of billings on uncompleted contracts Contract liabilities (42,126) (51,376) 9,250 Billings in excess of costs and estimated earnings on uncompleted contracts Net contract liabilities $ (10,843) $ (24,083) $ 13,240 2023 2022 Change Location on Consolidated Balance Sheet (In thousands) Contract assets $ 27,293 $ 31,145 $ (3,852) Costs and estimated earnings in excess of billings on uncompleted contracts Contract liabilities (51,376) (39,843) (11,533) Billings in excess of costs and estimated earnings on uncompleted contracts Net contract liabilities $ (24,083) $ (8,698) $ (15,385) We recognized $50.6 million and $37.5 million in revenue for the years ended December 31, 2024 and 2023, respectively, which was previously included in contract liabilities at December 31, 2023 and 2022, respectively. We recognized a net increase in revenues of approximately $32.6 million and $12.3 million for the years ended December 31, 2024 and 2023, respectively, from performance obligations satisfied in prior periods. Remaining performance obligations The remaining performance obligations, also referred to as backlog, include unrecognized revenues that we reasonably expect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our contracts for contracting services have an original duration of less than one year. At December 31, 2024, our remaining performance obligations were $745.6 million. We expect to recognize the following revenue amounts in future periods related to these remaining performance obligations: $630.5 million within the next 12 months; $77.2 million within the next 13 to 24 months; and $37.9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was as follows: 2024 2023 Depreciable Lives (In thousands) Land $ 175,313 $ 154,475 — Aggregate reserves 624,280 589,034 * Buildings and improvements 241,129 216,473 15-30 Machinery, vehicles and equipment 1,721,427 1,590,908 3-30 Construction in progress 43,535 28,844 — Less: accumulated depreciation and depletion 1,363,984 1,264,687 Net property, plant and equipment $ 1,441,700 $ 1,315,047 __________________ * Depleted on the units-of-production method based on proven and probable aggregate reserves. Total depreciation and depletion expense was $132.2 million, $119.2 million and $113.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were as follows: Balance at January 1, 2024 Goodwill Acquired Measurement Period Reallocation of Goodwill Balance at December 31, 2024 (In thousands) Pacific $ 32,621 $ 75 $ — $ — $ 32,696 Northwest 90,978 — — — 90,978 Mountain 26,816 — — — 26,816 North Central 75,879 735 — — 76,614 South 38,708 — — — 38,708 Energy Services 9,476 21,937 — — 31,413 Total $ 274,478 $ 22,747 $ — $ — $ 297,225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In the fourth quarter of 2023, in connection with the reorganization of our reporting structure, a portion of the Pacific reporting unit’s businesses were reorganized into the Energy Services reporting unit. As a result of the reorganization, we reallocated $5.7 million of the goodwill balance associated with the Pacific reporting unit to the Energy Services reporting unit based on the relative fair values of the Pacific reporting unit components. The estimated fair values were determined using the income approach. We reassessed the goodwill in connection with the reorganization and determined there was no impairment. Other amortizable intangible assets at December 31, were as follows: Average Useful Life In Years 2024 2023 (In thousands) Customer relationships 1-10 $ 30,703 $ 18,540 Less accumulated amortization 11,060 9,102 19,643 9,438 Noncompete agreements 1-5 3,950 4,039 Less accumulated amortization 3,524 3,473 426 566 Tradename 10 7,470 602 Less accumulated amortization 124 602 7,346 — Other 3-18 3,700 1,877 Less accumulated amortization 1,701 1,060 1,999 817 Total $ 29,414 $ 10,821 The previous tables include goodwill and intangible assets associated with the business combinations completed during 2024. For our acquisitions in 2024, the weighted average useful life for customer relationships was ten years, noncompete agreements was three years, tradename was ten years and other intangible assets was 11 years. For more information related to these business combinations, see Note 3. Amortization expense for amortizable intangible assets for the years ended December 31, 2024, 2023 and 2022, was $2.5 million, $2.6 million and $2.8 million, respectively. Estimated amortization expense for identifiable intangible assets as of December 31, 2024, was: 2025 2026 2027 2028 2029 Thereafter (In thousands) Amortization expense $4,224 $3,947 $3,877 $3,720 $2,953 $10,6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guidance establishes a hierarchy for grouping assets and liabilities, based on the significance of inputs. The estimated fair values of the assets and liabilities measured on a recurring basis are determined using the market approach. Financial Instruments Measured at Fair Value on a Recurring Basis We measure our investments in certain fixed-income and equity securities at fair value with changes in fair value recognized in income. We anticipate using these investments, which consist of insurance contracts, to satisfy our obligations under our unfunded, nonqualified defined benefit and defined contribution plans for our executive officers and certain key management employees, and invest in these fixed-income and equity securities for the purpose of earning investment returns and capital appreciation. These investments, which totaled $28.4 million and $24.9 million as of December 31, 2024 and 2023, respectively, are classified as investments on the Consolidated Balance Sheets. The net unrealized gains on these investments for the years ended December 31, 2024 and 2023, were $2.9 million and $1.9 million, respectively. The net unrealized losses on these investments for the year ended December 31, 2022, were $2.8 million. The change in fair value, which is considered part of the cost of the plan, is classified in other income on the Consolidated Statements of Operations. Our assets measured at fair value on a recurring basis were as follows: Fair Value Measurements at December 31, 2024, Using Quoted Prices in Significant Other Significant Balance at December 31, 2024 (In thousands) Assets: Money market funds $ — $ 4,082 $ — $ 4,082 Insurance contracts — 28,377 — 28,377 Total assets measured at fair value $ — $ 32,459 $ — $ 32,459 Fair Value Measurements at December 31, 2023, Using Quoted Prices in Significant Other Significant Balance at December 31, 2023 (In thousands) Assets: Money market funds $ — $ 3,241 $ — $ 3,241 Insurance contracts — 24,896 — 24,896 Total assets measured at fair value $ — $ 28,137 $ — $ 28,137 Our Level 2 money market funds are valued at the net asset value of shares held at the end of the period, based on published market quotations on active markets, or using other known sources including pricing from outside sources. The estimated fair value of the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We believe the methods used to estimate fair value are consistent with those used by other market participants. The use of other methods or assumptions could result in a different estimate of fair value. Nonfinancial Instruments Measured at Fair Value on a Nonrecurring Basis We apply the provisions of the fair value measurement standard to our nonrecurring, non-financial measurements, including long-lived asset impairments. These assets are not measured at fair value on an ongoing basis but are subject to fair value adjustments only in certain circumstances. We review the carrying value of our long-lived assets, excluding goodwill, whenever events or changes in circumstances indicate that such carrying amounts may not be recoverable. The assets and liabilities of the acquisitions that occurred during 2024 were calculated using a market or cost approach. The fair value of some of the assets was determined based on Level 3 inputs including estimated future cash flows, discount rates, growth rates and sales projections, all of which require significant management judgment. For more information on these Level 2 and Level 3 fair value measurements, see Note 3. Our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our Level 2 long-term debt was as follows: December 31, 2024 December 31, 2023 (In thousands) Carrying amount $ 689,950 $ 696,985 Fair value $ 707,853 $ 725,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ertain debt instruments of ours contain restrictive and financial covenants and cross-default provisions. In order to borrow under the debt instruments, we must be in compliance with the applicable covenants and certain other conditions, all of which management believes we, as applicable, were in compliance with at December 31, 2024. In the event we do not comply with the applicable covenants and other conditions, we would be in default on our agreements and alternative sources of funding may need to be pursued. Long-term Debt Outstanding Long-term debt outstanding was as follows: Weighted Average Interest Rate at December 31, 2024 December 31, 2024 December 31, 2023 (In thousands) Term loan agreement due on May 31, 2028 6.18 % $ 264,688 $ 271,562 Senior notes due on May 1, 2031 7.75 % 425,000 425,000 Other notes due on January 1, 2061 — % 262 423 Less unamortized debt issuance costs 12,564 15,326 Total long-term debt 677,386 681,659 Less current maturities 10,475 7,082 Net long-term debt $ 666,911 $ 674,577 Senior Notes On April 25, 2023, we issued $425.0 million of 7.75 percent senior notes due May 1, 2031, pursuant to an indenture. Term Loan and Revolving Credit Facility On May 31, 2023, we entered into a five-year secured credit agreement, which provides for a $275.0 million term loan and a $350.0 million revolving credit facility. As of December 31, 2024, we had no borrowings outstanding under the revolving credit facility and had a borrowing capacity of $329.4 million under the revolving credit facility, which is net of $20.6 million of outstanding letters of credit. The secured credit agreement bears interest equal to, at our option, either (i) a base rate determined by reference to the highest of (a) the prime rate, (b) the federal funds rate plus 0.50 percent, and (c) SOFR plus 1.10 percent, plus an applicable margin of 0.75 percent to 1.50 percent, based upon our leverage ratio, for base rate loans or (ii) a SOFR rate determined by the interest period relevant to such borrowing plus an applicable margin of 1.75 percent to 2.50 percent, based upon our leverage ratio. We will incur a quarterly commitment fee on the undrawn portion of the revolving credit facility of 0.25 percent to 0.50 percent, based on our leverage ratio. The term loan has a mandatory annual amortization of 2.50 percent for years one and two, 5.00 percent for years three and four, and 7.50 percent in the fifth year. The agreement contains customary covenants and provisions, including a covenant of us not to permit, at any time, the ratio of total debt to trailing twelve month Adjusted EBITDA, as defined by the agreement, to be greater than 4.75 to 1.00. The agreement also contains an interest coverage ratio covenant stating that our trailing twelve month Adjusted EBITDA, as defined by the agreement, to interest expense is to be no less than 2.25 to 1.00. The covenants also include restrictions on the sale of certain assets, loans and investments. Schedule of Debt Maturities Long-term debt maturities, which excludes unamortized debt issuance costs, for the five years and thereafter following December 31, 2024, were as follows: 2025 2026 2027 2028 2029 Thereafter (In thousands) Long-term debt maturities $ 10,475 $ 13,850 $ 17,187 $ 223,438 $ — $ 4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Most of the leases we enter into are for equipment, buildings and vehicles as part of our ongoing operations. We determine if an arrangement contains a lease at inception of a contract and account for all leases in accordance with ASC 842 - Leases . Lessee accounting The leases we have entered into as part of our ongoing operations are considered operating leases and are recognized on the Consolidated Balance Sheets as operating lease right-of-use assets, current operating lease liabilities and noncurrent operating lease liabilities. The corresponding lease costs are included in cost of revenue and selling, general and administrative expenses on the Consolidated Statements of Operations. Generally, the leases for vehicles and equipment have a term of five years or less and buildings have a longer term of up to 35 years or more. To date, we do not have any residual value guarantee amounts probable of being owed to a lessor, financing leases or material agreements with related parties. The following tables provide information on operating leases at and for the years ended December 31: 2024 2023 2022 (In thousands) Lease costs: Operating lease cost $ 18,844 $ 18,199 $ 17,941 Variable lease cost 337 383 98 Short-term lease cost 56,373 53,987 55,871 Total lease costs $ 75,554 $ 72,569 $ 73,910 2024 2023 (Dollars in thousands) Weighted average remaining lease term 1.95 years 1.62 years Weighted average discount rate 5.65 % 5.13 % Cash paid for amounts included in the measurement of lease liabilities $ 18,844 $ 18,199 The reconciliation of future undiscounted cash flows to operating lease liabilities presented on the Consolidated Balance Sheet at December 31, 2024, was as follows (in thousands): 2025 $ 15,478 2026 12,006 2027 9,082 2028 6,478 2029 3,901 Thereafter 11,301 Total 58,246 Less discount 8,868 Total operating lease liabilities $ 49,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3"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We have asset retirement obligations, which are liabilities associated with our legally required obligations to reclaim owned and leased aggregate properties, asphalt plant sites, ready-mix plant sites and other properties. For the years ended December 31, 2024 and 2023, the current portion of our liability, which is included in other accrued liabilities, was $7.1 million and $6.9 million, respectively. The noncurrent amount, which is included in other liabilities, was $52.3 million and $34.9 million, respectively. Total accretion and depreciation expenses for the years ended December 31, 2024, 2023 and 2022, were $3.4 million, $2.6 million and $2.1 million, respectively, and are included in cost of revenue on the Consolidated Statements of Operations. A reconciliation of our liability for the years ended December 31 was as follows: 2024 2023 (In thousands) Balance at beginning of year $ 41,782 $ 37,361 Revisions in estimated cash flows 12,929 4,269 Liabilities incurred 3,509 921 Liabilities settled (999) (2,726) Accretion expense 2,209 1,957 Balance at end of year $ 59,430 $ 41,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Periods Prior to the Separation Prior to the Separation, certain key employees participated in stock-based compensation plans sponsored by MDU Resources. Under these plans, employees were granted time-vested restricted stock units and performance share awards. The shares vest over three years, contingent on continued employment. As previously discussed in Note 2, the outstanding restricted stock units and performance share awards granted to our employees were converted to restricted stock units of Knife River at the time of the Separation. Prior to the Separation, stock-based compensation expense in the Consolidated Statements of Operations is representative of those employees of Knife River. Additionally, stock-based compensation expense was allocated to Knife River for corporate employees of MDU Resources. This stock-based compensation expense was allocated using a proportional cost allocation method and is included as a component of corporate allocations for periods prior to the Separation. The amounts presented for the periods prior to the Separation are not necessarily indicative of future awards and do not necessarily reflect the costs that we would have incurred as an independent company. Periods Post Separation At the time of the Separation, each outstanding MDU Resources’ time-vested restricted stock unit and performance share award held by a Knife River employee was converted into Knife River time-vested restricted stock units. The conversion of the stock and the fair value of the awards was determined using the policies described in Note 2. As a result of the award modification, we will incur $185,000 of incremental stock-based compensation expense. Of this amount, $53,000 and $88,000 was recognized during the years ended December 31, 2024 and 2023, respectively, and approximately $44,000 will be recognized in 2025. There was no incremental compensation expense incurred related to the performance share awards. Effective June 1, 2023, we established a stock-based compensation plan under which we are currently authorized to grant 2.5 million restricted stock units and other stock awards. As of December 31, 2024, there were 2.4 million shares available to grant under this plan. Shares are either purchased on the open market or new shares of common stock are issued to satisfy the vesting of stock-based awards. The following table summarizes stock-based compensation expense recorded in selling, general and administrative expense on the Consolidated Statements of Operations: Years ended December 31, 2024 2023 2022 (In thousands) Restricted stock units $ 4,384 $ 2,921 $ 1,272 Performance share awards 2,915 — — Tax benefit associated with stock-based compensation 2,933 1,219 288 As of December 31, 2024, total remaining unrecognized compensation expense related to stock-based compensation was approximately $11.1 million (before income taxes), which will be amortized over a weighted average period of 1.8 years. For the year ended December 31, 2024, the following summarizes the activity of the performance share awards and restricted stock units. Performance Share Awards Restricted Stock Units Number of Shares Weighted Average Grant-Date Fair Value Number of Shares Weighted Average Grant-Date Fair Value Nonvested at the beginning of period — $ — 221,217 $ 38.67 Granted 101,688 85.99 68,859 73.02 Vested shares — — (67,656) 37.00 Nonvested at end of period 101,688 $ 85.99 222,420 $ 49.82 Performance Share Awards During the year ended December 31, 2024, we granted 101,688 performance share awards to certain executive officers and employees. The performance share awards vest over three years, contingent on continued employment for employees, and are tied to either a market condition or performance metric. We recognize compensation expense related to performance share awards with performance-based metrics on a straight-line basis over the requisite service period. Under the performance metric for these performance share awards, participants may earn from zero to 200 percent of the apportioned target grant of shares. The performance metric is based on adjusted EBITDA margin growth. The weighted average grant-date fair value per share granted in 2024 was $72.14. Under the market condition for these performance share awards, participants may earn from zero to 200 percent of the apportioned target grant of performance share awards based on our total stockholder return relative to that of the selected peer group. Compensation expense wa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shares granted in 2024 were: 2024 Weighted average grant date fair value $99.83 Blended volatility range 35.84 % - 39.82 % Risk-free interest rate range 4.62 % - 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Other comprehensive income before reclassifications — 751 751 Amounts reclassified from accumulated other comprehensive loss 90 192 282 Net current-period other comprehensive income 90 943 1,033 At December 31, 2023 — (11,319) (11,319) Other comprehensive income before reclassifications — 1,709 1,709 Amounts reclassified from accumulated other comprehensive loss — 308 308 Net current-period other comprehensive income — 2,017 2,017 At December 31, 2024 $ — $ (9,302) $ (9,302) 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4 2023 2022 Location on Consolidated Statements of Operations (In thousands) Reclassification adjustment for loss on derivative instruments included in net income $ — $ (118) $ (435) Interest expense — 28 107 Income taxes — (90) (328) Amortization of postretirement liability losses included in net periodic benefit cost (411) (256) (1,167) Other income 103 64 292 Income taxes (308) (192) (875) Total reclassifications $ (308) $ (282) $ (1,2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4 2023 2022 (In thousands) Interest paid, net $ 56,916 $ 54,925 $ 28,148 Income taxes paid, net $ 62,181 $ 76,689 $ 21,186 Noncash investing and financing transactions at December 31 were as follows: 2024 2023 2022 (In thousands) Property, plant and equipment additions in accounts payable $ 22,167 $ 12,672 $ 13,965 Right-of-use assets obtained in exchange for new operating lease liabilities $ 20,777 $ 14,967 $ 11,763 Equity contribution from Centennial related to the Separation $ — $ 64,724 $ — Equity contribution to MDU Resources for asset/liability transfers related to the Separation $ — $ (1,537) $ — MDU Resources’ stock issued in connection with a business combination $ — $ 383 $ 7,304 Accrual for holdback payment related to a business combination $ — $ —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4</t>
        </is>
      </c>
    </row>
    <row r="3">
      <c r="A3" s="3" t="inlineStr">
        <is>
          <t>Segment Reporting [Abstract]</t>
        </is>
      </c>
      <c r="B3" s="4" t="inlineStr">
        <is>
          <t xml:space="preserve"> </t>
        </is>
      </c>
    </row>
    <row r="4">
      <c r="A4" s="4" t="inlineStr">
        <is>
          <t>Business Segment Data</t>
        </is>
      </c>
      <c r="B4" s="4" t="inlineStr">
        <is>
          <t>Business segment data We focus on the vertical integration of our products and services by offering customers a single-source for construction materials and related contracting services. We operate in 14 states across the United States. Our operating segments include: Pacific, Northwest, Mountain, North Central, South and Energy Services. The operating segments are used to determine our reportable segments and are based on our method of internal reporting and management of the business. As of December 31, 2024, our reportable segments were: Pacific, Northwest, Mountain, Central and Energy Services. Our reportable segments are aligned by key geographic areas due to the production of construction materials and related contracting services and one of which is based on product line. Each segment is led by a segment manager that reports to our chief operating officer. The chief executive officer and the chief operating officer are considered our chief operating decision maker. Our chief operating decision maker uses EBITDA to evaluate the performance of the segments, perform analytical comparisons to budget and uses historical and projected EBITDA to allocate resources, including capital allocations.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our contracting services to support the aggregate based product lines including heavy-civil construction, asphalt and concrete paving, and site development and grading. Although not common to all locations, the geographic segments also sell cement, merchandise and other building materials and related services. Corporate Services represents the unallocated costs of certain corporate functions, such as accounting, legal, treasury, information technology, human resources; and other corporate expenses that support the operating segments and is excluded from our segment results. Corporate Services also includes an immaterial amount of external revenue from the Knife River Training Center. We account for intersegment sales and transfers as if the sales or transfers were to third parties. The accounting policies applicable to each segment are consistent with those used in the audited consolidated financial statements. The information below follows the same accounting policies as described in Note 2. Information on our segments as of December 31, and for the years then ended was as follows: For the year ended December 31, 2024 Pacific Northwest Mountain Central Energy Services Total (In thousands) Revenues from external customers $ 493,066 $ 689,893 $ 662,892 $ 817,872 $ 234,652 $ 2,898,375 Intersegment revenues 86,884 110,190 135,947 213,672 54,872 601,565 Total segment revenue 579,950 800,083 798,839 1,031,544 289,524 3,499,940 Other revenues 1 16,104 Less: Elimination of intersegment revenue 617,039 Total consolidated revenue $ 2,899,005 Cost of revenue excluding depreciation, depletion and amortization 480,142 604,177 652,066 843,977 219,255 Selling, general and administrative expenses excluding depreciation, depletion and amortization 39,284 45,430 33,377 56,460 10,207 Other segment items 2 (625) (706) 108 502 104 Total segment EBITDA $ 59,899 $ 149,770 $ 113,504 $ 131,609 $ 60,166 $ 514,948 Consolidated income before income taxes $ 270,994 Plus: Depreciation, depletion and amortization 136,871 Interest expense, net 3 46,409 Less unallocated amounts: Other corporate revenue 630 Other corporate expenses (61,304) Total segment EBITDA $ 514,948 Capital Expenditures $ 32,641 $ 58,771 $ 48,322 $ 55,365 $ 117,730 $ 312,829 Assets $ 451,050 $ 825,408 $ 355,078 $ 706,795 $ 252,130 $ 2,590,461 Other assets 4,560,924 Elimination of intercompany receivables and investment in subsidiaries 4,300,183 Total consolidated assets $ 2,851,202 __________________ 1 Other revenues is comprised of revenue included within our corporate services. 2 Other segment items is comprised of other income (expense) items on the income statement. 3 Interest expense, net is interest expense net of interest income. Year ended December 31, 2023 Pacific Northwest Mountain Central Energy Services Total (In thousands) Revenues from external customers $ 462,162 $ 663,681 $ 633,617 $ 824,908 $ 245,186 $ 2,829,554 Intersegment revenues 86,115 109,108 133,328 235,875 57,373 621,799 Total segment revenue 548,277 772,789 766,945 1,060,783 302,559 3,451,353 Other revenues 1 12,414 Elimination of intersegment revenue 633,417 Total consolidated revenue $ 2,830,350 Cost of revenue excluding depreciation, depletion and amortization 449,853 603,178 633,596 893,412 214,668 Selling, general and administrative expenses excluding depreciation, depletion and amortization 41,584 47,913 30,264 51,049 9,809 Other segment items 2 (634) (600) 57 331 42 Total segment EBITDA $ 56,206 $ 121,098 $ 103,142 $ 116,653 $ 78,124 $ 475,223 Consolidated income before income taxes 245,308 Plus: Depreciation, depletion and amortization 123,805 Interest expense, net 3 52,891 Less unallocated amounts: Other corporate revenue 796 Other corporate expenses (54,015) Total segment EBITDA $ 475,223 Capital Expenditures $ 21,512 $ 31,653 $ 25,506 $ 39,302 $ 4,099 $ 122,072 Assets $ 432,820 $ 781,640 $ 315,661 $ 663,134 $ 128,383 $ 2,321,638 Other assets 4,049,800 Elimination of intercompany receivables and investment in subsidiaries 3,771,625 Total consolidated assets $ 2,599,813 __________________ 1 Other revenues is comprised of revenue included within our corporate services. 2 Other segment items is comprised of other income (expense) items on the income statement. 3 Interest expense, net is interest expense net of interest income. Year ended December 31, 2022 Pacific Northwest Mountain Central Energy Services Total (In thousands) Revenues from external customers $ 418,030 $ 598,774 $ 541,910 $ 777,150 $ 198,713 $ 2,534,577 Intersegment revenues 81,105 105,647 110,095 242,563 54,006 593,416 Total segment revenue 499,135 704,421 652,005 1,019,713 252,719 3,127,993 Other revenues 1 618 Elimination of intersegment revenue 593,882 Total consolidated revenue $ 2,534,729 Cost of revenue excluding depreciation, depletion and amortization 424,417 564,555 552,215 896,919 216,787 Selling, general and administrative expenses excluding depreciation, depletion and amortization 29,972 35,459 27,171 36,165 7,624 Other segment items 2 (702) (522) (15) (57) 2 Total segment EBITDA $ 44,044 $ 103,885 $ 72,604 $ 86,572 $ 28,310 $ 335,415 Consolidated income before income taxes 158,821 Plus: Depreciation, depletion and amortization 117,798 Interest expense, net 3 30,121 Less unallocated amounts: Other corporate revenues 152 Other corporate expenses (28,827) Total segment EBITDA $ 335,415 Capital Expenditures $ 31,462 $ 60,697 $ 35,098 $ 46,574 $ 5,651 $ 179,482 Assets $ 408,805 $ 772,159 $ 293,121 $ 607,200 $ 138,323 $ 2,219,608 Other assets 3,439,435 Elimination of intercompany receivables and investment in subsidiaries 3,364,724 Total consolidated assets $ 2,294,319 __________________ 1 Other revenues is comprised of revenue included within our corporate services. 2 Other segment items is comprised of other income (expense) items on the income statement. 3 Interest expense, net is interest expense net of 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on the Consolidated Statements of Operations for the years ended December 31 was as follows: 2024 2023 2022 (In thousands) Current: Federal $ 51,899 $ 45,746 $ 27,293 State 17,767 18,296 13,230 69,666 64,042 40,523 Deferred: Income taxes: Federal (1,082) 263 1,715 State 732 (1,869) 363 (350) (1,606) 2,078 Total income tax expense $ 69,316 $ 62,436 $ 42,601 Components of deferred tax assets and deferred tax liabilities at December 31 were as follows: 2024 2023 (In thousands) Deferred tax assets: Deferred compensation/compensation related $ 23,751 $ 22,358 Asset retirement obligations 15,420 10,862 Operating lease liabilities 12,725 11,468 Accrued pension costs 9,528 10,556 Capitalized inventory overheads 8,359 7,388 Net operating loss/credit carryforward 5,528 10,811 Section 174 costs 4,051 3,207 Other 4,645 6,251 Total deferred tax assets $ 84,007 $ 82,901 2024 2023 (In thousands) Deferred tax liabilities: Basis differences on property, plant and equipment $ 209,488 $ 206,507 Intangible assets 13,574 12,220 Operating lease right-of-use-assets 12,725 11,468 Other 17,419 16,437 Total deferred tax liabilities 253,206 246,632 Valuation allowance 5,528 10,811 Net deferred income tax liability $ (174,727) $ (174,542) As of December 31, 2024 and 2023, we had various state income tax net operating loss carryforwards of $98.6 million and $133.6 million, respectively, and federal and state income tax credit carryforwards, excluding alternative minimum tax credit carryforwards, of $591,000 for 2023. The state income tax net operating loss carryforwards are due to expire between 2025 and 2044. Changes in tax regulations or assumptions regarding current and future taxable income could require additional valuation allowances in the future. The following table reconciles the change in the net deferred income tax liability from December 31, 2023, to December 31, 2024, to deferred income tax expense: 2024 2023 (In thousands) Change in net deferred income tax liability from the preceding table $ 185 $ (1,262) Deferred taxes associated with other comprehensive loss (670) (344) Other 135 — Deferred income tax expense for the period $ (350) $ (1,606) Total income tax expense differs from the amount computed by applying the statutory federal income tax rate to income before taxes. The reasons for this difference were as follows: Years ended December 31, 2024 2023 2022 Amount % Amount % Amount % (Dollars in thousands) Computed tax at federal statutory rate $ 56,909 21.0 $ 51,515 21.0 $ 33,353 21.0 Increases (reductions) resulting from: State income taxes, net of federal income tax* 14,559 5.4 12,977 5.3 10,725 6.7 Depletion allowance (2,767) (1.0) (2,808) (1.1) (2,068) (1.3) Nondeductible expenses 1,258 0.5 2,299 0.9 1,068 0.7 Tax credits (720) (0.3) (1,722) (0.7) (494) (0.3) Unrecognized tax benefits 77 — 175 0.1 17 — Total income tax expense $ 69,316 25.6 $ 62,436 25.5 $ 42,601 26.8 __________________ * State taxes in Oregon, Minnesota and California constitute the majority (greater than 50%) in this category. The following table provides cash taxes paid for the year end December 31, 2024: Jurisdiction 2024 (In thousands) Federal $ 46,000 Oregon 7,229 Minnesota 4,396 Other States/Cities 9,747 Total $ 67,372 Knife River and its subsidiaries file income tax returns in the U.S. federal jurisdiction, and various state and local jurisdictions. We are no longer subject to U.S. federal or non-U.S. income tax examinations by tax authorities for years ending prior to 2021. With few exceptions, as of December 31, 2024, we are no longer subject to state and local income tax examinations by tax authorities for years ending prior to 2021. Total reserves for uncertain tax positions were not material. We recognize interest and penalties accrued relative to unrecognized tax benefits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We participate in self-sponsored qualified defined benefit pension plans which are accounted for as single-employer plans and are reflected in our audited consolidated financial statements. We use a measurement date of December 31 for all our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Prior to the Separation, we participated in a multiple-employer postretirement benefit plan sponsored by MDU Resources. In connection with the Separation, we assumed all the obligations and liabilities of our employees in that plan, along with all MDU Resources employees that transferred to Knife River as a result of the Separation. Subsequent to the Separation, the postretirement benefit plans in which we participate are single employer plans. Employees hired after December 31, 2010 are not eligible for retiree medical benefits. Effective January 1, 2011, eligibility to receive retiree medical benefits was modified such that eligible employees who attained age 55 with 10 years of continuous, full‐time service by December 31, 2010, will have an option to select one of two retiree medical insurance benefits. All other eligible employees must meet the new eligibility criteria of age 60 and 10 years of continuous, full‐time service at the time they retire. These employees will be eligible for a company funded retiree reimbursement account. Employees hired after December 31, 2014 are not eligible for retiree medical benefits. In 2012, we modified health care coverage for certain retirees. Effective January 1, 2013, post-65 coverage was replaced by a fixed-dollar subsidy for retirees and spouses to be used to purchase individual insurance through a healthcare exchange. Changes in benefit obligation and plan assets and amounts recognized in the Consolidated Balance Sheets at December 31, were as follows: Pension Benefits Other Postretirement Benefits 2024 2023 2024 2023 (In thousands) Change in benefit obligation: Benefit obligation at beginning of year $ 33,380 $ 33,758 $ 14,759 $ 14,616 Service cost — — 372 361 Interest cost 1,542 1,633 697 721 Actuarial (gain) loss (1,549) 477 (1,221) (346) Benefits paid (2,653) (2,488) (552) (593) Benefit obligation at end of year 30,720 33,380 14,055 14,759 Change in net plan assets: Fair value of plan assets at beginning of year 30,187 28,431 — (314) Actual return on plan assets 741 3,074 — 321 Employer contribution 2,100 1,170 552 586 Benefits paid (2,653) (2,488) (552) (593) Fair value of net plan assets at end of year 30,375 30,187 — — Funded status - under $ (345) $ (3,193) $ (14,055) $ (14,759) Amounts recognized in the Consolidated Balance Sheets at December 31: Other accrued assets $ 140 $ — $ — $ — Other accrued liabilities — — 702 699 Noncurrent liabilities - other 485 3,193 13,353 14,060 Benefit obligation assets (liabilities) - net $ (345) $ (3,193) $ (14,055) $ (14,759) Amounts recognized in accumulated other comprehensive loss consist of: Actuarial (gain) loss $ 16,742 $ 17,780 $ (3,663) $ (2,560) Prior service credit — — — (30) Total $ 16,742 $ 17,780 $ (3,663) $ (2,590) Employer contributions and benefits paid in the preceding table include only those amounts contributed directly to, or paid directly from, plan assets. In 2024, the actuarial gains recognized in the pension and postretirement benefit obligations was primarily the result of an increase in the discount rate. In 2023, the actuarial loss recognized in the pension benefit obligation was largely the combination of losses resulting from decreased discount rates, offset in part by higher asset gains. The actuarial gain recognized in the other postretirement benefit obligation was largely the combinations of gains due to a decrease in expected claims, offset in part by losses resulting from decreased discount rates.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5 year average of assets. The pension plans all have accumulated benefit obligations in excess of plan assets. The projected benefit obligation, accumulated benefit obligation and fair value of plan assets for these plans at December 31, were as follows: 2024 2023 (In thousands) Projected benefit obligation $ 30,720 $ 33,380 Accumulated benefit obligation $ 30,720 $ 33,380 Fair value of plan assets $ 30,375 $ 30,187 The components of net periodic benefit cost, other than the service cost component, are included in other income (expense) on the Consolidated Statements of Operations. Prior service credit is amortized on a straight-line basis over the average remaining service period of active participants. The components related to our pension and other postretirement benefit plans for the years ended December 31, were as follows: Pension Benefits Other Postretirement Benefits 2024 2023 2022 2024 2023 2022 (In thousands) Components of net periodic benefit cost: Service cost $ — $ — $ — $ 372 $ 361 $ 522 Interest cost 1,542 1,633 1,127 697 721 514 Expected return on assets (1,812) (1,800) (1,973) — 11 (12) Amortization of prior service credit — — — (30) (79) (79) Amortization of actuarial gain (loss) 559 510 856 (118) (175) 351 Net periodic benefit cost 289 343 10 921 839 1,296 Other changes in plan assets and benefit obligations recognized in accumulated other comprehensive loss: Net (gain) loss (479) (797) 1,155 (1,221) (678) (4,833) Amortization of actuarial gain (loss) (559) (510) (856) 118 175 (351) Amortization of prior service credit — — — 30 79 79 Total recognized in accumulated other comprehensive loss (1,038) (1,307) 299 (1,073) (424) (5,105) Total recognized in net periodic benefit cost and accumulated other comprehensive loss $ (749) $ (964) $ 309 $ (152) $ 415 $ (3,809) Weighted average assumptions used to determine benefit obligations at December 31, were as follows: Pension Benefits Other Postretirement Benefits 2024 2023 2024 2023 Discount rate 5.40 % 4.83 % 5.44 % 4.84 % Expected return on plan assets 6.00 % 6.50 % — % — % Rate of compensation increase N/A N/A 4.00 % 4.00 % Weighted average assumptions used to determine net periodic benefit cost for the years ended December 31, were as follows: Pension Benefits Other Postretirement Benefits 2024 2023 2024 2023 Discount rate 4.83 % 5.06 % 4.84 % 5.06 % Expected return on plan assets 6.50 % 6.50 % — % 6.00 % Rate of compensation increase N/A N/A 4.00 % 3.00 % The expected rate of return on pension plan assets is based on a targeted asset allocation range determined by the funded ratio of the plan. As of December 31, 2024, the expected rate of return on pension plan assets is based on the targeted asset allocation range of 20 percent to 30 percent equity securities and 70 percent to 80 percent fixed-income securities and the expected rate of return from these asset categories. Health care rate assumptions for our other postretirement benefit plans as of December 31, were as follows: 2024 2023 Health care trend rate assumed for next year 8.5 % 7.5 % Health care cost trend rate – ultimate 4.5 % 4.5 % Year in which ultimate trend rate achieved 2035 2034 Our other postretirement benefit plans include health care and life insurance benefits for certain retirees. The plans underlying these benefits may require contributions by the retiree depending on such retiree’s age and years of service at retirement or the date of retirement. We contribute a flat dollar amount to the monthly premiums, which is updated annually on January 1. We do not expect to contribute to our defined pension plans in 2025. We expect to contribute approximately $702,000 to our postretirement benefit plans in 2025. The following benefit payments, which reflect future service, as appropriate, at December 31, 2024, are as follows: Years Pension Benefits Other Postretirement Benefits (In thousands) 2025 $ 2,780 $ 702 2026 2,740 915 2027 2,690 1,050 2028 2,630 1,166 2029 2,590 1,215 2030-2034 11,920 6,548 Outside investment managers manage our pension assets. Our investment policy with respect to the pension assets is to make investments solely in the interest of the participants and beneficiaries of the plans and for the exclusive purpose of providing benefits accrued and defraying the reasonable expenses of administration. We strive to maintain investment diversification to assist in minimizing the risk of large losses. Our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Our practice is to periodically review and rebalance asset categories based on our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our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carrying value of the pension plan’s Level 2 money market funds are valued at the net asset value of shares held at the end of the period, based on published market quotations on active markets, or using other known source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we believe the methods used to estimate fair value are consistent with those used by other market participants, the use of other methods or assumptions could result in a different estimate of fair value. The fair value of our pension plans’ assets by class were as follows: Fair Value Measurements at December 31, 2024, Using Quoted Prices in Active Markets for Identical Assets (Level 1) Significant Other Observable Inputs (Level 2) Significant Unobservable Inputs (Level 3) Balance at December 31, 2024 (In thousands) Assets: Cash equivalents $ — $ 297 $ — $ 297 Collective and mutual funds 28,374 1,672 — 30,046 Money market funds — 32 — 32 Total assets measured at fair value $ 28,374 $ 2,001 $ — $ 30,375 Fair Value Measurements at December 31, 2023, Using Quoted Prices in Active Markets for Identical Assets (Level 1) Significant Other Observable Inputs (Level 2) Significant Unobservable Inputs (Level 3) Balance at December 31, 2023 (In thousands) Assets: Cash equivalents $ — $ 1,021 $ — $ 1,021 Collective and mutual funds 25,981 2,565 — 28,546 Investments measured at net asset value* — — — 620 Total assets measured at fair value $ 25,981 $ 3,586 $ — $ 30,187 __________________ *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Nonqualified benefit plans Prior to the Separation, we participated in unfunded, nonqualified defined benefit plans sponsored by MDU Resources. In connection with the Separation, we assumed all the obligations and liabilities of our employees in those plans, along with all MDU Resources employees that transferred to Knife River as a result of the Separation. Subsequent to the Separation, the unfunded, nonqualified defined benefit plans in which we participate are single employer plans for executive officers and certain key management employees. The plans generally provide for defined benefit payments at age 65 following the employee’s retirement or, upon death, to their beneficiaries for a 15-year period. In February 2016, the unfunded, nonqualified defined benefit plans were frozen to new participants and eliminated benefit increases. Vesting for participants not fully vested was retained. The projected benefit obligation and accumulated benefit obligation for our participants in these plans at December 31, were as follows: 2024 2023 (In thousands) Projected benefit obligation $ 14,468 $ 15,873 Accumulated benefit obligation $ 14,468 $ 15,873 The components of net periodic benefit cost are included in other income (expense) 2024 2023 2022 (In thousands) Components of net periodic benefit cost: Interest cost $ 714 $ 765 $ 460 Recognized net actuarial loss — — 39 Net periodic benefit cost $ 714 $ 765 $ 499 Weighted average assumptions used at December 31, were as follows: 2024 2023 Benefit obligation discount rate 5.29 % 4.74 % Benefit obligation rate of compensation increase N/A N/A Net periodic benefit cost discount rate 4.74 % 4.93 % Net periodic benefit cost rate of compensation increase N/A N/A The amount of future benefit payments for the unfunded, nonqualified defined benefit plans at December 31, 2024 are expected to aggregate as follows: 2025 2026 2027 2028 2029 2030-2034 (In thousands) Nonqualified benefits $ 1,720 $ 1,690 $ 1,650 $ 1,690 $ 1,400 $ 5,090 Prior to the Separation, we participated in nonqualified defined contribution plans sponsored by MDU Resources. In connection with the Separation, we assumed all the obligations and liabilities of our employees in those plans, along with all MDU Resources employees that transferred to Knife River as a result of the Separation. In 2020, the plan established in 2012 was frozen to new participants and no new employer contributions were made to the plan after December 31, 2020. Vesting for participants not fully vested was retained. Effective January 1, 2021, a new nonqualified defined contribution plan was adopted, to replace the plan originally established in 2012 with similar provisions. Expenses we incurred under these plans for 2024, 2023 and 2022 were $800,000, $1.5 million and $1.2 million, respectively. The amount of investments that we anticipate using to satisfy obligations under these plans at December 31, was as follows: 2024 2023 (In thousands) Investments Insurance contract 1 $ 28,377 $ 24,896 Life insurance 2 7,484 7,175 Other 4,082 3,241 Total investments $ 39,943 $ 35,312 __________________ 1 For more information on the insurance contract, see Note 8. 2 Investments of life insurance are carried on plan participants (payable upon the employee’s death). Defined contribution plan We sponsor a defined contribution plan in which our employees participate. The costs incurred by us under this plan for eligible employees were $33.9 million, $31.1 million and $27.6 million in 2024, 2023 and 2022, respectively. Multiemployer plans We contribute to a number of MEPPs under the terms of collective-bargaining agreements that cover our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EPPs, we may be required to pay those plans an amount based on the underfunded status of the plan, referred to as a withdrawal liability. Our participation in these plans is outlined in the following table. Unless otherwise noted, the most recent Pension Protection Act zone status available in 2024, 2023 and 2022 is for the plan’s year-end at December 31, 2023, December 31, 2022 and December 31, 2021, respectively. The zone status is based on information that we received from the plan and is certified by the plan’s actuary. Among other factors, plans in the “red zone,” or critical status, are generally less than 65 percent funded, plans in the “yellow zone,” or endangered status, are between 65 percent and 80 percent funded, and plans in the “green zone,” or healthy status, are at least 80 percent funded. Pension Fund EIN/Pension Plan Number Pension Protection Act Zone Status FIP/RP Status Pending/ Implemented Contributions Surcharge Imposed Expiration Date of Collective Bargaining Agreement 2024 2023 2024 2023 2022 (In thousands) Minnesota Teamsters Construction Division Pension Fund 416187751-001 Green Green No 367 418 644 No 4/30/2027 Pension Trust Fund for Operating Engineers 946090764-001 Green Yellow No 2,746 2,476 2,484 No 3/31/2026- 6/30/2026 Western Conference of Teamsters Pension Plan 916145047-001 Green Green No 3,396 3,307 3,127 No 12/31/2023- 6/30/2026 * Other funds 6,652 6,540 6,743 Total contributions $ 13,161 $ 12,741 $ 12,998 __________________ * Plan includes contributions required by collective bargaining agreements which have expired but contain provisions automatically renewing their terms in the absence of a subsequent negotiated agreement. We were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3 and 2022 Minnesota Teamsters Construction Division Pension Fund 2023 and 2022 Southwest Marine Pension Trust 2022 We also contribute to a number of multiemployer other postretirement plans under the terms of collective-bargaining agreements that cover our union-represented employees. These plans provide benefits such as health insurance, disability insurance and life insurance to retired union employees. Many of the multiemployer other postretirement plans are combined with active multiemployer health and welfare plans. Our total contributions to the multiemployer other postretirement plans, which also includes contributions to active multiemployer health and welfare plans, were $2.0 million, $1.8 million and $1.8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claims and lawsuits arising out of our business and that of our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4 and 2023, we accrued liabilities which have not been discounted, of $6.6 million and $873,000, respectively. At December 31, 2024 and 2023, we also recorded corresponding insurance receivables of $459,000 and $42,000, respectively, related to the accrued liabilities. The accruals are for contingencies, including litigation and environmental matters. Most of these claims and lawsuits are covered by insurance, thus our exposure is typically limited to our deductible amount. We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our financial position, results of operations or cash flows. Unless otherwise required by GAAP, legal costs are expensed as they are incurred. Environmental matters Portland Harbor Site . In December 2000, Knife River - Northwest was named by the EPA as a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he EPA entered into a consent order with certain other PRPs referred to as the Lower Willamette Group for a remedial investigation and feasibility study. The Lower Willamette Group has indicated that it incurred over $115 million in investigation related costs before it concluded its work and disbanded. Knife River - Northwest has joined with approximately 100 other PRPs, including the former Lower Willamette Group members, in a voluntary process to establish an allocation of costs for the site. Costs to be allocated would include costs incurred by the Lower Willamette Group as well as costs incurred by other participants to implement and fund remediation of the site. In January 2017, the EPA issued a Record of Decision adopting a selected remedy which is expected to take 13 years to complete with a then estimated present value of approximately $1 billion. Corrective action will not be taken until remedial design/remedial action plans are approved by the EPA. In 2020, the EPA encouraged certain PRPs to enter into consent agreements to perform remedial design covering the entire site and proposed dividing the site into multiple subareas for remedial design. Certain PRPs executed consent agreements for remedial design work and certain others were issued unilateral administrative orders to perform design work. Knife River - Northwest is not subject to either a voluntary agreement or unilateral order to perform remedial design work. In February 2021, the EPA announced that 100 percent of the site’s area requiring active cleanup are in the remedial design process. The remedial design work is ongoing and site-wide remediation activities are not expected to commence for a number of years. Knife River - Northwest was also notified that the Portland Harbor Natural Resource Trustee Council intends to perform an injury assessment to natural resources resulting from the release of hazardous substances at the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We believe it is not probable that we will incur any material environmental remediation costs or damages in relation to the above referenced matter. Purchase commitments We have entered into various commitments, largely purchased cement, liquid asphalt, minimum royalties and fuel. The commitment terms vary in length, up to 24 years. The commitments under these contracts as of December 31, 2024, were: 2025 2026 2027 2028 2029 Thereafter (In thousands) Purchase commitments $ 52,762 $ 28,025 $ 2,660 $ 2,116 $ 1,929 $ 7,593 These commitments were not reflected in our audited consolidated financial statements. Amounts purchased under various commitments for the years ended December 31, 2024, 2023 and 2022 were $128.3 million, $128.7 million and $167.6 million, respectively. Guarantees We have outstanding obligations to third parties where we have guaranteed their performance. These guarantees are related to contracts for contracting services and certain other guarantees. At December 31, 2024, the fixed maximum amounts guaranteed under these agreements aggregated $11.5 million, all of which have no scheduled maturity date. Certain of the guarantees also have no fixed maximum amounts specified. There were no amounts outstanding under the previously mentioned guarantees at December 31, 2024. We have outstanding letters of credit to third parties related to insurance policies, reclamation obligations and other agreements. At December 31, 2024, the fixed maximum amounts guaranteed under these letters of credit aggregated to $20.6 million. The amounts of scheduled expiration of the maximum amounts guaranteed under these letters of credit aggregate to $20.5 million in 2025, $0 in 2026 and $104,000 in 2027. There were no amounts outstanding under the previously mentioned letters of credit at December 31, 2024. In the normal course of business, we have surety bonds related to contracts for contracting services and reclamation obligations of its subsidiaries. In the event a subsidiary of ours does not fulfill a bonded obligation, we would be responsible to the surety bond company for completion of the bonded contract or obligation. A large portion of the surety bonds is expected to expire within the next 12 months; however, we will likely continue to enter into surety bonds for its subsidiaries in the future. At December 31, 2024, approximately $638.1 million of surety bonds were outstanding, which were not reflected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Allocation of corporate expenses Prior to the Separation, Centennial and MDU Resources provided expense allocations for corporate services provided to us, including costs related to senior management, legal, human resources, finance and accounting, treasury, information technology, and other shared services. Some of these services were provided by MDU Resources on a temporary basis under a transition services agreement. For the years ended December 31, 2023 and 2022, we were allocated $10.7 million and $18.0 million, respectively, for these corporate services. These expenses have been allocated to us on the basis of direct usage when identifiable, with the remainder allocated on the basis of percent of total capital invested, the percent of total average commercial paper borrowings at Centennial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Management believes these cost allocations are a reasonable reflection of the utilization of services provided to, or the benefit derived by, us during the periods presented. The allocations may not, however, be indicative of the actual expenses that would have been incurred had we operated as a stand-alone public company for these periods. Actual costs that would have been incurred if we had been a stand-alone public company would depend on a number of factors, including the chosen organizational structure, whether functions were outsourced or performed by our employees, and strategic decisions made in areas such as selling and marketing, information technology and infrastructure. Transition services agreements As part of the Separation, MDU Resources provided transition services to us and we provided transition services to MDU Resources in accordance with the Transition Services Agreement entered into on May 30, 2023. For the years ended December 31, 2024 and 2023, we paid $1.2 million and $3.0 million, respectively, related to these activities, which was reflected in selling, general and administrative expenses on the Consolidated Statements of Operations. For the years ended December 31, 2024 and 2023, we received $156,000 and $824,000, respectively, related to these activities, which was reflected in other income on the Consolidated Statements of Operations. The majority of the transition services were completed over a period of 1 year after the Separation and, as of December 31, 2024, no further obligation for services exists for either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1, 2025, we completed a reorganization of our operating segments, including the management of the segments, to align with our business strategy. In the first quarter of 2025, we will begin reporting our financial information under four operating segments: West, Mountain, Central and Energy Services. Under the new operating structure, the previous Pacific and Northwest operating segments will become the West operating segment and the North Central and South operating segments will become the Central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5" t="n">
        <v>2899005</v>
      </c>
      <c r="C4" s="5" t="n">
        <v>2830350</v>
      </c>
      <c r="D4" s="5" t="n">
        <v>2534729</v>
      </c>
    </row>
    <row r="5">
      <c r="A5" s="3" t="inlineStr">
        <is>
          <t>Cost of revenue:</t>
        </is>
      </c>
      <c r="B5" s="4" t="inlineStr">
        <is>
          <t xml:space="preserve"> </t>
        </is>
      </c>
      <c r="C5" s="4" t="inlineStr">
        <is>
          <t xml:space="preserve"> </t>
        </is>
      </c>
      <c r="D5" s="4" t="inlineStr">
        <is>
          <t xml:space="preserve"> </t>
        </is>
      </c>
    </row>
    <row r="6">
      <c r="A6" s="4" t="inlineStr">
        <is>
          <t>Cost of revenue:</t>
        </is>
      </c>
      <c r="B6" s="6" t="n">
        <v>2329176</v>
      </c>
      <c r="C6" s="6" t="n">
        <v>2291415</v>
      </c>
      <c r="D6" s="6" t="n">
        <v>2173835</v>
      </c>
    </row>
    <row r="7">
      <c r="A7" s="4" t="inlineStr">
        <is>
          <t>Gross profit</t>
        </is>
      </c>
      <c r="B7" s="6" t="n">
        <v>569829</v>
      </c>
      <c r="C7" s="6" t="n">
        <v>538935</v>
      </c>
      <c r="D7" s="6" t="n">
        <v>360894</v>
      </c>
    </row>
    <row r="8">
      <c r="A8" s="4" t="inlineStr">
        <is>
          <t>Selling, general and administrative expenses</t>
        </is>
      </c>
      <c r="B8" s="6" t="n">
        <v>253635</v>
      </c>
      <c r="C8" s="6" t="n">
        <v>242538</v>
      </c>
      <c r="D8" s="6" t="n">
        <v>166599</v>
      </c>
    </row>
    <row r="9">
      <c r="A9" s="4" t="inlineStr">
        <is>
          <t>Operating income</t>
        </is>
      </c>
      <c r="B9" s="6" t="n">
        <v>316194</v>
      </c>
      <c r="C9" s="6" t="n">
        <v>296397</v>
      </c>
      <c r="D9" s="6" t="n">
        <v>194295</v>
      </c>
    </row>
    <row r="10">
      <c r="A10" s="4" t="inlineStr">
        <is>
          <t>Interest Expense, Nonoperating</t>
        </is>
      </c>
      <c r="B10" s="6" t="n">
        <v>55242</v>
      </c>
      <c r="C10" s="6" t="n">
        <v>58096</v>
      </c>
      <c r="D10" s="6" t="n">
        <v>30121</v>
      </c>
    </row>
    <row r="11">
      <c r="A11" s="4" t="inlineStr">
        <is>
          <t>Other income (expense)</t>
        </is>
      </c>
      <c r="B11" s="6" t="n">
        <v>10042</v>
      </c>
      <c r="C11" s="6" t="n">
        <v>7007</v>
      </c>
      <c r="D11" s="6" t="n">
        <v>-5353</v>
      </c>
    </row>
    <row r="12">
      <c r="A12" s="4" t="inlineStr">
        <is>
          <t>Income before income taxes</t>
        </is>
      </c>
      <c r="B12" s="6" t="n">
        <v>270994</v>
      </c>
      <c r="C12" s="6" t="n">
        <v>245308</v>
      </c>
      <c r="D12" s="6" t="n">
        <v>158821</v>
      </c>
    </row>
    <row r="13">
      <c r="A13" s="4" t="inlineStr">
        <is>
          <t>Income taxes</t>
        </is>
      </c>
      <c r="B13" s="6" t="n">
        <v>69316</v>
      </c>
      <c r="C13" s="6" t="n">
        <v>62436</v>
      </c>
      <c r="D13" s="6" t="n">
        <v>42601</v>
      </c>
    </row>
    <row r="14">
      <c r="A14" s="4" t="inlineStr">
        <is>
          <t>Net income</t>
        </is>
      </c>
      <c r="B14" s="5" t="n">
        <v>201678</v>
      </c>
      <c r="C14" s="5" t="n">
        <v>182872</v>
      </c>
      <c r="D14" s="5" t="n">
        <v>116220</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7" t="n">
        <v>3.56</v>
      </c>
      <c r="C16" s="7" t="n">
        <v>3.23</v>
      </c>
      <c r="D16" s="7" t="n">
        <v>2.05</v>
      </c>
    </row>
    <row r="17">
      <c r="A17" s="4" t="inlineStr">
        <is>
          <t>Diluted (in dollars per share)</t>
        </is>
      </c>
      <c r="B17" s="7" t="n">
        <v>3.55</v>
      </c>
      <c r="C17" s="7" t="n">
        <v>3.23</v>
      </c>
      <c r="D17" s="7" t="n">
        <v>2.05</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56607</v>
      </c>
      <c r="C19" s="6" t="n">
        <v>56568</v>
      </c>
      <c r="D19" s="6" t="n">
        <v>56566</v>
      </c>
    </row>
    <row r="20">
      <c r="A20" s="4" t="inlineStr">
        <is>
          <t>Diluted (in shares)</t>
        </is>
      </c>
      <c r="B20" s="6" t="n">
        <v>56844</v>
      </c>
      <c r="C20" s="6" t="n">
        <v>56668</v>
      </c>
      <c r="D20" s="6" t="n">
        <v>56566</v>
      </c>
    </row>
    <row r="21">
      <c r="A21" s="4" t="inlineStr">
        <is>
          <t>Construction material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s</t>
        </is>
      </c>
      <c r="B23" s="5" t="n">
        <v>1540749</v>
      </c>
      <c r="C23" s="5" t="n">
        <v>1523040</v>
      </c>
      <c r="D23" s="5" t="n">
        <v>1347008</v>
      </c>
    </row>
    <row r="24">
      <c r="A24" s="3" t="inlineStr">
        <is>
          <t>Cost of revenue:</t>
        </is>
      </c>
      <c r="B24" s="4" t="inlineStr">
        <is>
          <t xml:space="preserve"> </t>
        </is>
      </c>
      <c r="C24" s="4" t="inlineStr">
        <is>
          <t xml:space="preserve"> </t>
        </is>
      </c>
      <c r="D24" s="4" t="inlineStr">
        <is>
          <t xml:space="preserve"> </t>
        </is>
      </c>
    </row>
    <row r="25">
      <c r="A25" s="4" t="inlineStr">
        <is>
          <t>Cost of revenue:</t>
        </is>
      </c>
      <c r="B25" s="6" t="n">
        <v>1147429</v>
      </c>
      <c r="C25" s="6" t="n">
        <v>1133042</v>
      </c>
      <c r="D25" s="6" t="n">
        <v>1086193</v>
      </c>
    </row>
    <row r="26">
      <c r="A26" s="4" t="inlineStr">
        <is>
          <t>Contracting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1358256</v>
      </c>
      <c r="C28" s="6" t="n">
        <v>1307310</v>
      </c>
      <c r="D28" s="6" t="n">
        <v>1187721</v>
      </c>
    </row>
    <row r="29">
      <c r="A29" s="3" t="inlineStr">
        <is>
          <t>Cost of revenue:</t>
        </is>
      </c>
      <c r="B29" s="4" t="inlineStr">
        <is>
          <t xml:space="preserve"> </t>
        </is>
      </c>
      <c r="C29" s="4" t="inlineStr">
        <is>
          <t xml:space="preserve"> </t>
        </is>
      </c>
      <c r="D29" s="4" t="inlineStr">
        <is>
          <t xml:space="preserve"> </t>
        </is>
      </c>
    </row>
    <row r="30">
      <c r="A30" s="4" t="inlineStr">
        <is>
          <t>Cost of revenue:</t>
        </is>
      </c>
      <c r="B30" s="5" t="n">
        <v>1181747</v>
      </c>
      <c r="C30" s="5" t="n">
        <v>1158373</v>
      </c>
      <c r="D30" s="5" t="n">
        <v>10876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1678</v>
      </c>
      <c r="C4" s="5" t="n">
        <v>182872</v>
      </c>
      <c r="D4" s="5" t="n">
        <v>11622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all Risk Management. We have implemented a cyber risk management program to help ensure that our electronic information and information systems are protected from various threats and are built on and follow the Cybersecurity Maturity Model Certification for information security requirements and the protection of sensitive information. The cyber risk management program is maintained as part of our overall governance, enterprise risk management program and compliance program. Our information systems experience ongoing and often sophisticated cyberattacks by a variety of sources with the apparent aim to breach our cyber-defenses. We also have cyber event related insurance. We are continuously reevaluating the need to upgrade and/or replace systems and network infrastructure. These upgrades and/or replacements could adversely impact operations by imposing increased expenses, creating delays or outages, or experiencing difficulties transitioning to new systems. System disruptions, if not anticipated and appropriately mitigated, could adversely affect our company. We continually assess risks from cybersecurity threats and adapt and enhance our controls accordingly. Risks from Cybersecurity Threats. Although risks from cybersecurity threats, including as a result of any previous cybersecurity incidents, have not materially affected or are reasonably likely to materially affect us, including our business strategy, results of operations or financial condition, such incidents could have a material adverse effect in the future as cyberattacks continue to increase in frequency and sophistication. Employee Cybersecurity Training. We provide ongoing cybersecurity training and compliance programs to facilitate education for employees who may have access to our data and critical systems. Employee phishing tests are conducted on a monthly basis. Engage Third-parties on Risk Management. Periodic external reviews, including penetration tests and security framework assessments, are conducted by auditors, external assessors, and/or consultants to assess and ensure compliance with our information security programs and practices. Internal and external auditors assess our information technology general controls on an annual basis. Oversee Third-party Risk. We monitor risks associated with our vendors, which include processes such as completing due diligence on third party service providers before engaging with them for their services; assessing the third party’s cybersecurity posture by reviewing audit reports of the third party, completing cyber questionnaires, and reviewing applicable certification; including cybersecurity contractual language in contracts to limit risk; and monitoring and reassessing third party’s to ensure ongoing compliance with their cybersecurity obligations. Other Risk Factors. See the risk factor “Technology disruptions or cyberattacks could adversely impact operations” in the section entitled “Item 1A. Risk Factors - Operations, Growth and Competitive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 risk management program to help ensure that our electronic information and information systems are protected from various threats and are built on and follow the Cybersecurity Maturity Model Certification for information security requirements and the protection of sensitive information. The cyber risk management program is maintained as part of our overall governance, enterprise risk management program and compliance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versight. </t>
        </is>
      </c>
    </row>
    <row r="11">
      <c r="A11" s="4" t="inlineStr">
        <is>
          <t>Cybersecurity Risk Board Committee or Subcommittee Responsible for Oversight [Text Block]</t>
        </is>
      </c>
      <c r="B11" s="4" t="inlineStr">
        <is>
          <t>Cyber Risk Oversight Committee. Additionally, we established CyROC to provide executive management and the audit committee with analyses, appraisals, recommendations, and pertinent information concerning cyber defense of our electronic information, information technology and operation technology systems. The CyROC is responsible for guiding our comprehensive cybersecurity policies. The CyROC is chaired by our supervisor of cybersecurity and is comprised of members from financial and operations management, as well as technology leaders.</t>
        </is>
      </c>
    </row>
    <row r="12">
      <c r="A12" s="4" t="inlineStr">
        <is>
          <t>Cybersecurity Risk Process for Informing Board Committee or Subcommittee Responsible for Oversight [Text Block]</t>
        </is>
      </c>
      <c r="B12" s="4" t="inlineStr">
        <is>
          <t>The audit committee receives presentations and reports from the vice president of support services on cybersecurity related issues which include information security, technology risks and risk mitigation programs regularly at the quarterly board meetings. In addition to scheduled meetings, the vice president of support services and audit committee maintain an ongoing dialogue regarding emerging or potential cybersecurity risks.</t>
        </is>
      </c>
    </row>
    <row r="13">
      <c r="A13" s="4" t="inlineStr">
        <is>
          <t>Cybersecurity Risk Role of Management [Text Block]</t>
        </is>
      </c>
      <c r="B13" s="4" t="inlineStr">
        <is>
          <t>The vice president of support services plays a large role in informing the audit committee on cybersecurity risks. The audit committee receives presentations and reports from the vice president of support services on cybersecurity related issues which include information security, technology risks and risk mitigation programs regularly at the quarterly board meetings. In addition to scheduled meetings, the vice president of support services and audit committee maintain an ongoing dialogue regarding emerging or potential cybersecurity risks. Cybersecurity Incident Response. We have an incident response plan to identify, protect, detect, respond to, and recover from cybersecurity threats and incidents that is also tested on an annual basis. The incident response plan is updated based on results of the test or as new cyber related developments occur. The incident response plan indicates the vice president of support services, executive leadership which includes the chief executive officer, chief financial officer, chief accounting officer, chief legal officer, corporate controller and the board of directors are to be notified of any material cybersecurity incidents through a defined escalation process. The defined escalation process is a risk-based process that specifies who is to be contacted and when at each risk level. Monitor, Manage, and Safeguard Against Cybersecurity Incidents and Risks. Our vice president of support services, along with the supervisor of cybersecurity, a designated security team of professionals and third-party cybersecurity experts are responsible for monitoring, assessing and managing risks as well as developing and implementing policies, procedures, and practices based on the range of threats we face. There are processes around access management, data security, encryption, asset management, secure system development, security operations, network and device security to provide safeguards from a cybersecurity incident along with continual monitoring of various threat intelligence feeds. Cyber Risk Management Personnel. Through training and compliance programs, the concept that all employees are responsible for the data and critical systems they access is reinforced. The information technology department has the responsibility to implement cybersecurity controls under the overall guidance of the cybersecurity team. This cybersecurity team includes internal cybersecurity experts that have a combined 28 years of general information technology experience and 18 years of cyber specific related experience. The internal cyber team members have obtained various degrees and certificates in network administration, security administration and information system management. We also partner with a third-party cybersecurity firm that assists us and many other clients in setting direction, implementing cybersecurity technology and supporting our security operations center. Our internal information technology department is led by two directors, one with 25 years of experience in information technology leadership roles at Knife River and the other with 15 years of experience in information technology roles at MDU Resources and Knife River combined. The information technology department, including the cybersecurity team, reports to the vice president of support services, who has 18 years of information technology leadership and operational leadership experience with Knife River and over 30 years of total information technology experience. The vice president of support services reports to the chief executive officer. Cyber Risk Oversight Committee. Additionally, we established CyROC to provide executive management and the audit committee with analyses, appraisals, recommendations, and pertinent information concerning cyber defense of our electronic information, information technology and operation technology systems. The CyROC is responsible for guiding our comprehensive cybersecurity policies. The CyROC is chaired by our supervisor of cybersecurity and is comprised of members from financial and operations management, as well as technology lea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support services plays a large role in informing the audit committee on cybersecurity risks.</t>
        </is>
      </c>
    </row>
    <row r="16">
      <c r="A16" s="4" t="inlineStr">
        <is>
          <t>Cybersecurity Risk Management Expertise of Management Responsible [Text Block]</t>
        </is>
      </c>
      <c r="B16" s="4" t="inlineStr">
        <is>
          <t>This cybersecurity team includes internal cybersecurity experts that have a combined 28 years of general information technology experience and 18 years of cyber specific related experience. The internal cyber team members have obtained various degrees and certificates in network administration, security administration and information system management. We also partner with a third-party cybersecurity firm that assists us and many other clients in setting direction, implementing cybersecurity technology and supporting our security operations center. Our internal information technology department is led by two directors, one with 25 years of experience in information technology leadership roles at Knife River and the other with 15 years of experience in information technology roles at MDU Resources and Knife River combined. The information technology department, including the cybersecurity team, reports to the vice president of support services, who has 18 years of information technology leadership and operational leadership experience with Knife River and over 30 years of total information technology experience. The vice president of support services reports to the chief executive officer.</t>
        </is>
      </c>
    </row>
    <row r="17">
      <c r="A17" s="4" t="inlineStr">
        <is>
          <t>Cybersecurity Risk Process for Informing Management or Committees Responsible [Text Block]</t>
        </is>
      </c>
      <c r="B17" s="4" t="inlineStr">
        <is>
          <t>The incident response plan indicates the vice president of support services, executive leadership which includes the chief executive officer, chief financial officer, chief accounting officer, chief legal officer, corporate controller and the board of directors are to be notified of any material cybersecurity incidents through a defined escalation process. The defined escalation process is a risk-based process that specifies who is to be contacted and when at each risk lev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Prior to the Separation, we operated as a wholly owned subsidiary of Centennial and an indirect, wholly owned subsidiary of MDU Resources and not as a stand-alone company. The accompanying audited consolidated financial statements and footnotes for the periods prior to the Separation were prepared on a “carve-out” basis using a legal entity approach in conformity with GAAP and were derived from the audited consolidated financial statements of MDU Resources as if we operated on a stand-alone basis during these periods. Principles of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t the date of the audited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estimated total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6">
      <c r="A6" s="4" t="inlineStr">
        <is>
          <t>New accounting standards</t>
        </is>
      </c>
      <c r="B6" s="4" t="inlineStr">
        <is>
          <t>New accounting standards The following table provides a brief description of the accounting pronouncements applicable to us and the potential impact on our audited consolidated financial statements and/or disclosures: Standard Description Standard Effective Date Impact on financial statements/disclosures Recently adopted ASU’s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t>
        </is>
      </c>
    </row>
    <row r="7">
      <c r="A7" s="4" t="inlineStr">
        <is>
          <t>Cash, cash equivalents and restricted cash</t>
        </is>
      </c>
      <c r="B7" s="4" t="inlineStr">
        <is>
          <t>Cash, cash equivalents and restricted cash</t>
        </is>
      </c>
    </row>
    <row r="8">
      <c r="A8" s="4" t="inlineStr">
        <is>
          <t>Business combinations</t>
        </is>
      </c>
      <c r="B8" s="4" t="inlineStr">
        <is>
          <t>Business combinations For all business combinations, we preliminarily allocate the purchase price of the acquisitions to the assets acquired and liabilities assumed based on their estimated fair values as of the acquisition dates and are considered provisional until final fair values are determined, or the measurement period has passed. We expect to record adjustments as we accumulate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 is recorded as goodwill. We calculated the fair value of the assets acquired in 2024 using a market or cost approach (or a combination of both). Fair values for some of the assets were determined based on Level 3 inputs including estimated future cash flows, discount rates, growth rates, sales projections, retention rates and terminal values, all of which required significant management judgment and are susceptible to change.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our results of operations.</t>
        </is>
      </c>
    </row>
    <row r="9">
      <c r="A9" s="4" t="inlineStr">
        <is>
          <t>Revenue recognition</t>
        </is>
      </c>
      <c r="B9" s="4" t="inlineStr">
        <is>
          <t>Revenue recognition Revenue is recognized when a performance obligation is satisfied by transferring control over a product or service to a customer. We are considered an agent for certain taxes collected from customers. As such, we present revenues net of these taxes at the time of sale to be remitted to governmental authorities, including sales and use taxes. We generate revenue from contracting services and construction materials sales. We focus on the vertical integration of our contracting services with our construction materials to support the aggregate-based product lines. We provide contracting services to a customer when a contract has been approved by both the customer and a representative of Knife River,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we have determined are generally a single performance obligation. We determine the transaction price to include the fixed consideration required pursuant to the original contract price together with any additional consideration, to which we expect to be entitled to, associated with executed change orders plus the estimate of variable consideration to which we expect to be entitled, subject to the constraint discussed below. The nature of our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We estimate the amount of revenue to be recognized on variable consideration using the most likely amount method, which best predicts the most likely amount of consideration we expect to be entitled to or expect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We only include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we consider if factors exist that could increase the likelihood or the magnitude of a potential reversal of revenue. We update our estimate of the transaction price each reporting period and the effect of variable consideration on the transaction price is recognized as an adjustment to revenue on a cumulative catch-up basis. Contracting services revenue is recognized over time using an input method based on the cost-to-cost measure of progress on a project. We have determined this method to be appropriate for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We also sell construction materials to external customer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t>
        </is>
      </c>
    </row>
    <row r="10">
      <c r="A10" s="4" t="inlineStr">
        <is>
          <t>Receivables and allowance for expected credit losses</t>
        </is>
      </c>
      <c r="B10" s="4" t="inlineStr">
        <is>
          <t>Receivables and allowance for expected credit losses</t>
        </is>
      </c>
    </row>
    <row r="11">
      <c r="A11" s="4" t="inlineStr">
        <is>
          <t>Inventories</t>
        </is>
      </c>
      <c r="B11" s="4" t="inlineStr">
        <is>
          <t>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row r="12">
      <c r="A12" s="4" t="inlineStr">
        <is>
          <t>Property, plant and equipment</t>
        </is>
      </c>
      <c r="B12" s="4" t="inlineStr">
        <is>
          <t>Property, plant and equipment 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We begin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We use proven and probable aggregate reserves as the denominator in our units-of production calculation. Exploration costs are expensed as incurred in cost of revenue and production costs are either expensed or capitalized to inventory.</t>
        </is>
      </c>
    </row>
    <row r="13">
      <c r="A13" s="4" t="inlineStr">
        <is>
          <t>Capitalized Interest</t>
        </is>
      </c>
      <c r="B13" s="4" t="inlineStr">
        <is>
          <t>Capitalized interest The interest cost on capital projects is capitalized and included in the cost of the project. Capitalization commences in the pre-acquisition or construction stage of the project and continues until the project is substantially complete and ready for its intended use. When no debt is incurred specifically for a project, interest is capitalized using the weighted average cost of our outstanding borrowings. For the year ended December 31, 2024, the amount we capitalized into net property, plant and equipment on the Consolidated Balance Sheet was immaterial.</t>
        </is>
      </c>
    </row>
    <row r="14">
      <c r="A14" s="4" t="inlineStr">
        <is>
          <t>Impairment of long-lived assets, excluding goodwill</t>
        </is>
      </c>
      <c r="B14" s="4" t="inlineStr">
        <is>
          <t>Impairment of long-lived assets, excluding goodwill</t>
        </is>
      </c>
    </row>
    <row r="15">
      <c r="A15" s="4" t="inlineStr">
        <is>
          <t>Goodwill</t>
        </is>
      </c>
      <c r="B15" s="4" t="inlineStr">
        <is>
          <t>Goodwill Goodwill represents the excess of the purchase price over the fair value of identifiable net tangible and intangible assets acquired in a business combination. Goodwill is required to be tested for impairment annually, which we complete in the fourth quarter, or more frequently if events or changes in circumstances indicate that goodwill may be impaired. We have determined the reporting units for our goodwill impairment test are our operating segments as they each constitute a business for which discrete financial information is available and for which management regularly reviews the operating results. For more information on our operating segments, see Note 15.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we must record an impairment loss for the amount that the carrying value of the reporting unit, including goodwill, exceeds the fair value of the reporting unit. For the years ended December 31, 2024, 2023 and 2022, there were no impairment losses recorded. Our annual goodwill impairment test was performed in the fourth quarter of 2024 and determined the fair value of each of our reporting units substantially exceeded the carrying value as of October 31, 2024.</t>
        </is>
      </c>
    </row>
    <row r="16">
      <c r="A16" s="4" t="inlineStr">
        <is>
          <t>Investments</t>
        </is>
      </c>
      <c r="B16" s="4" t="inlineStr">
        <is>
          <t>Investments</t>
        </is>
      </c>
    </row>
    <row r="17">
      <c r="A17" s="4" t="inlineStr">
        <is>
          <t>Government assistance</t>
        </is>
      </c>
      <c r="B17" s="4" t="inlineStr">
        <is>
          <t>Government Assistance</t>
        </is>
      </c>
    </row>
    <row r="18">
      <c r="A18" s="4" t="inlineStr">
        <is>
          <t>Joint ventures accounted for using proportionate consolidation</t>
        </is>
      </c>
      <c r="B18" s="4" t="inlineStr">
        <is>
          <t>Proportionate consolidation is used for joint ventures that include unincorporated legal entities and activities of the joint venture which are construction-related. For those joint ventures accounted for under proportionate consolidation, only our pro rata share of assets, liabilities, revenues and expenses are included in the Consolidated Balance Sheets and Consolidated Statements of Operations.</t>
        </is>
      </c>
    </row>
    <row r="19">
      <c r="A19" s="4" t="inlineStr">
        <is>
          <t>Joint ventures accounted for under the equity method</t>
        </is>
      </c>
      <c r="B19" s="4" t="inlineStr">
        <is>
          <t>For joint ventures accounted for under the equity method, our investment balances for the joint ventures are included in Investments in the Consolidated Balance Sheets and our pro rata share of net income is included in Other income in the Consolidated Statements of Operations.</t>
        </is>
      </c>
    </row>
    <row r="20">
      <c r="A20" s="4" t="inlineStr">
        <is>
          <t>Leases</t>
        </is>
      </c>
      <c r="B20" s="4" t="inlineStr">
        <is>
          <t>Lease liabilities and their corresponding right-of-use assets are recorded based on the present value of lease payments over the expected lease term. We recognize leases with an original lease term of 12 months or less in income on a straight-line basis over the term of the lease and do not recognize a corresponding right-of-use asset or lease liability. We determine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we will assume the contract will continue. If the lessee is the only party that has the right to cancel the contract, we look to asset, entity and market-based factors. If both the lessor and the lessee have the right to cancel the contract, we assume the contract will not continue. The discount rate used to calculate the present value of the lease liabilities is based upon the implied rate within each contract. If the rate is unknown or cannot be determined, we use an incremental borrowing rate, which is determined by the length of the contract, asset class and our borrowing rates, as of the commencement date of the contract.</t>
        </is>
      </c>
    </row>
    <row r="21">
      <c r="A21" s="4" t="inlineStr">
        <is>
          <t>Insurance</t>
        </is>
      </c>
      <c r="B21" s="4" t="inlineStr">
        <is>
          <t>Spring Creek Insurance Company establishes a reserve for estimated ultimate losses on reported claims and those incurred but not yet reported utilizing actuarial projections. The reserves are classified within other accrued liabilities or noncurrent liabilities - other on the Consolidated Balance Sheets based on projections of when the estimated loss will be paid. The estimates that are utilized to record potential losses on claims are inherently subjective, and actual claims could differ from amounts recorded, which could result in increased or decreased expense in future periods.</t>
        </is>
      </c>
    </row>
    <row r="22">
      <c r="A22" s="4" t="inlineStr">
        <is>
          <t>Asset retirement obligations</t>
        </is>
      </c>
      <c r="B22" s="4" t="inlineStr">
        <is>
          <t>Asset retirement obligations We record the fair value of a liability for an asset retirement obligation in the period in which it is incurred. When the liability is initially recorded, we capitalize a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the recorded amount or incur a gain or loss.</t>
        </is>
      </c>
    </row>
    <row r="23">
      <c r="A23" s="4" t="inlineStr">
        <is>
          <t>Net income per share</t>
        </is>
      </c>
      <c r="B23" s="4" t="inlineStr">
        <is>
          <t>Net income per share The calculation for basic and diluted net income per share for any period presented prior to the Separation have been retrospectively adjusted to the number of shares outstanding on May 31, 2023, the Separation and Distribution date. For periods prior to the Separation, it is assumed that there are no dilutive equity instruments as there were no Knife River stock-based awards outstanding at the time.</t>
        </is>
      </c>
    </row>
    <row r="24">
      <c r="A24" s="4" t="inlineStr">
        <is>
          <t>Stock-based compensation</t>
        </is>
      </c>
      <c r="B24" s="4" t="inlineStr">
        <is>
          <t xml:space="preserve">Stock-based compensation We determine compensation expense for stock-based compensation awards based on the estimated fair values at the grant date and recognize the related compensation expense over the vesting period. We use the straight-line amortization method to recognize compensation expense related to restricted stock units, which only has a service condition. This method recognizes stock compensation expense on a straight-line basis over the requisite service period for the entire award. We recognize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We recognize compensation expense related to performance awards with market-based performance metrics on a straight-line basis over the requisite service period. Forfeitures are recognized as they occur, and expenses are adjusted on a cumulative catch-up basis at the time of any forfeitures. Prior to the Separation, key employees participated in various stock-based compensation plans authorized and managed by MDU Resources. All awards granted under the plans were based on MDU Resources’ common shares, however, we recognized the expense for our participants in our financial statements. </t>
        </is>
      </c>
    </row>
    <row r="25">
      <c r="A25" s="4" t="inlineStr">
        <is>
          <t>Income taxes</t>
        </is>
      </c>
      <c r="B25" s="4" t="inlineStr">
        <is>
          <t>Income taxes Knife River and its subsidiaries file consolidated federal income tax returns and combined and separate state income tax returns. Pursuant to the tax sharing agreement that exists between Knife River and its subsidiaries, federal income taxes paid by Knife River, as parent of the consolidated group, are allocated to the individual subsidiaries based on separate company computations of tax. However, all income tax expense is reported within the Corporate Services segment. We make a similar allocation for state income taxes paid in connection with combined state filings. We provide deferred federal and state income taxes on all temporary differences between the book and tax basis of our assets and liabilities by using enacted tax rates in effect for the year in which the differences are expected to reverse. The effect of a change in tax rates on deferred tax assets and liabilities is recognized in income in the period that includes the enactment date.</t>
        </is>
      </c>
    </row>
    <row r="26">
      <c r="A26" s="4" t="inlineStr">
        <is>
          <t>Pension and other postretirement benefit plans</t>
        </is>
      </c>
      <c r="B26" s="4" t="inlineStr">
        <is>
          <t>Pension and other postretirement benefit plans We participate in self-sponsored qualified defined benefit pension plans which are accounted for as single-employer plans and are reflected in our audited consolidated financial statements. We use a measurement date of December 31 for all our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Prior to the Separation, we participated in a multiple-employer postretirement benefit plan sponsored by MDU Resources. In connection with the Separation, we assumed all the obligations and liabilities of our employees in that plan, along with all MDU Resources employees that transferred to Knife River as a result of the Separation. Subsequent to the Separation, the postretirement benefit plans in which we participate are single employer plans. Employees hired after December 31, 2010 are not eligible for retiree medical benefits. Effective January 1, 2011, eligibility to receive retiree medical benefits was modified such that eligible employees who attained age 55 with 10 years of continuous, full‐time service by December 31, 2010, will have an option to select one of two retiree medical insurance benefits. All other eligible employees must meet the new eligibility criteria of age 60 and 10 years of continuous, full‐time service at the time they retire. These employees will be eligible for a company funded retiree reimbursement account. Employees hired after December 31, 2014 are not eligible for retiree medical benefits. In 2012, we modified health care coverage for certain retirees. Effective January 1, 2013, post-65 coverage was replaced by a fixed-dollar subsidy for retirees and spouses to be used to purchase individual insurance through a healthcare exchange. Outside investment managers manage our pension assets. Our investment policy with respect to the pension assets is to make investments solely in the interest of the participants and beneficiaries of the plans and for the exclusive purpose of providing benefits accrued and defraying the reasonable expenses of administration. We strive to maintain investment diversification to assist in minimizing the risk of large losses. Our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Our practice is to periodically review and rebalance asset categories based on our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our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carrying value of the pension plan’s Level 2 money market funds are valued at the net asset value of shares held at the end of the period, based on published market quotations on active markets, or using other known source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t>
        </is>
      </c>
    </row>
    <row r="27">
      <c r="A27" s="4" t="inlineStr">
        <is>
          <t>Commitments and Contingencies</t>
        </is>
      </c>
      <c r="B27" s="4" t="inlineStr">
        <is>
          <t>Commitments and contingenciesWe are party to claims and lawsuits arising out of our business and that of our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The following table provides a brief description of the accounting pronouncements applicable to us and the potential impact on our audited consolidated financial statements and/or disclosures: Standard Description Standard Effective Date Impact on financial statements/disclosures Recently adopted ASU’s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Adopted for the year ended December 31, 2024. We updated our disclosures for the year ended December 31, 2024, to incorporate the required changes.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Adopted for the year ended December 31, 2024. We updated our disclosures, which were not material, for the year ended December 31, 2024. Recently issued ASU’s not yet adopted ASU 2024-03 - Disaggregation of Income Statement Expenses In November 2024, the FASB issued guidance on modifying the disclosure requirements to improve the disclosures for a public entity’s expenses and address requests from investors for more detailed information about the types of expenses in commonly presented expense captions. The guidance is to be applied either on a prospective basis to the financial statements issued for reporting periods after the effective date or on a retrospective basis to the financial statements to all prior periods presented in the financial statements. Early adoption is permitted. Annual reporting periods beginning after December 15, 2026 and interim reporting periods beginning after December 15, 2027. We are currently evaluating the impact the guidance will have on our disclosures for the year ended December 31, 2027 and interim periods for fiscal year 2028.</t>
        </is>
      </c>
    </row>
    <row r="5">
      <c r="A5" s="4" t="inlineStr">
        <is>
          <t>Schedule of Cash and Cash Equivalents</t>
        </is>
      </c>
      <c r="B5" s="4" t="inlineStr">
        <is>
          <t>2024 2023 (In thousands) Cash and cash equivalents $ 236,799 $ 219,324 Restricted cash 44,335 42,996 Cash, cash equivalents and restricted cash $ 281,134 $ 262,320</t>
        </is>
      </c>
    </row>
    <row r="6">
      <c r="A6" s="4" t="inlineStr">
        <is>
          <t>Schedule of Accounts, Notes, Loans and Financing Receivable</t>
        </is>
      </c>
      <c r="B6" s="4" t="inlineStr">
        <is>
          <t xml:space="preserve">Receivables, net consisted of the following at December 31: 2024 2023 (In thousands) Trade receivables $ 134,480 $ 124,134 Contract receivables 104,547 112,037 Retention receivables 32,558 36,782 Receivables, gross 271,585 272,953 Less expected credit loss 4,345 6,168 Receivables, net $ 267,240 $ 266,785 </t>
        </is>
      </c>
    </row>
    <row r="7">
      <c r="A7" s="4" t="inlineStr">
        <is>
          <t>Accounts Receivable, Allowance for Credit Loss</t>
        </is>
      </c>
      <c r="B7" s="4" t="inlineStr">
        <is>
          <t>Details of our expected credit losses were as follows: Pacific Northwest Mountain Central Energy Services Total (In thousands) At December 31, 2022 $ 1,945 $ 1,253 $ 1,278 $ 901 $ 100 $ 5,477 Current expected credit loss provision 161 842 1,109 (112) 1 2,001 Less write-offs charged against the allowance 53 1,091 94 71 1 1,310 At December 31, 2023 $ 2,053 $ 1,004 $ 2,293 $ 718 $ 100 $ 6,168 Current expected credit loss provision* 379 38 35 575 72 1,099 Less write-offs charged against the allowance 575 421 1,548 372 6 2,922 At December 31, 2024 $ 1,857 $ 621 $ 780 $ 921 $ 166 $ 4,345 __________________ * Includes the impact of businesses acquired.</t>
        </is>
      </c>
    </row>
    <row r="8">
      <c r="A8" s="4" t="inlineStr">
        <is>
          <t>Inventories</t>
        </is>
      </c>
      <c r="B8" s="4" t="inlineStr">
        <is>
          <t xml:space="preserve">Inventories at December 31 consisted of: 2024 2023 (In thousands) Finished products $ 252,563 $ 225,319 Raw materials 91,334 61,776 Supplies and parts 36,439 32,528 Total $ 380,336 $ 319,623 </t>
        </is>
      </c>
    </row>
    <row r="9">
      <c r="A9" s="4" t="inlineStr">
        <is>
          <t>Schedule of Weighted Average Number of Shares</t>
        </is>
      </c>
      <c r="B9" s="4" t="inlineStr">
        <is>
          <t xml:space="preserve">Basic and diluted net income per share are calculated as follows, based on a reconciliation of the weighted-average common shares outstanding on a basic and diluted basis: Years ended December 31, 2024 2023 2022 (In thousands, except per share amounts) Net income $ 201,678 $ 182,872 $ 116,220 Weighted average common shares outstanding - basic 56,607 56,568 56,566 Effect of dilutive performance share awards and restricted stock units 237 100 — Weighted average common shares outstanding - diluted 56,844 56,668 56,566 Shares excluded from the calculation of diluted earnings per share — — — Net income per share - basic $ 3.56 $ 3.23 $ 2.05 Net income per share - diluted $ 3.55 $ 3.23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s of Purchase Price</t>
        </is>
      </c>
      <c r="B4" s="4" t="inlineStr">
        <is>
          <t xml:space="preserve">The preliminary allocation of the aggregate purchase price for these individually immaterial acquisitions during 2024 is as follows: 2024 Acquisitions (In thousands) Assets Current assets: Receivables, net $ 13,155 Inventories 16,410 Other current assets 1,060 Total current assets 30,625 Property, plant and equipment 51,087 Noncurrent assets: Goodwill 22,747 Other intangible assets 21,065 Other assets 1,884 Total deferred charges and other assets 45,696 Total assets acquired $ 127,408 Liabilities Current liabilities: Accounts payable $ 4,060 Current operating lease liabilities 615 Other accrued liabilities 515 Total current liabilities 5,190 Noncurrent liabilities: Noncurrent operating lease liabilities 1,269 Other 217 Total noncurrent liabilities 1,486 Total liabilities assumed $ 6,676 Total consideration (fair value) $ 120,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believe this level of disaggregation best depicts how the nature, amount, timing and uncertainty of revenue and cash flows are affected by economic factors. Revenue for contracting services is recognized over time while revenue for construction materials is recognized at a point in time. For more information on our reportable segments, see Note 15. Presented in the following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Year ended December 31, 2024 Pacific Northwest Mountain Central Energy Services Corporate Services Total (In thousands) Aggregates $ 112,343 $ 184,830 $ 101,810 $ 157,165 $ — $ — $ 556,148 Ready-mix concrete 145,753 167,779 117,108 224,803 — — 655,443 Asphalt 30,651 104,655 120,827 185,305 — — 441,438 Liquid asphalt — — — — 238,939 — 238,939 Other 149,317 18,044 36 31,734 50,585 16,104 265,820 Contracting services public­sector 101,692 249,685 360,790 410,072 — — 1,122,239 Contracting services private­sector 40,194 75,090 98,268 22,465 — — 236,017 Internal sales (86,884) (110,190) (135,947) (213,672) (54,872) (15,474) (617,039) Revenues from contracts with customers $ 493,066 $ 689,893 $ 662,892 $ 817,872 $ 234,652 $ 630 $ 2,899,005 Year ended December 31, 2023 Pacific Northwest Mountain Central Energy Services Corporate Services Total (In thousands) Aggregates $ 104,726 $ 189,946 $ 100,505 $ 152,691 $ — $ — $ 547,868 Ready-mix concrete 142,291 163,382 120,534 227,735 — — 653,942 Asphalt 32,178 103,327 112,897 204,018 — — 452,420 Liquid asphalt — — — — 253,196 — 253,196 Other 142,742 15,751 16 28,745 49,363 12,414 249,031 Contracting services public­sector 71,362 197,372 308,711 426,318 — — 1,003,763 Contracting services private­sector 54,978 103,011 124,282 21,276 — — 303,547 Internal sales (86,115) (109,108) (133,328) (235,875) (57,373) (11,618) (633,417) Revenues from contracts with customers $ 462,162 $ 663,681 $ 633,617 $ 824,908 $ 245,186 $ 796 $ 2,830,350 Year ended December 31, 2022 Pacific Northwest Mountain Central Energy Services Corporate Services Total (In thousands) Aggregates $ 92,266 $ 171,633 $ 83,343 $ 149,419 $ — $ — $ 496,661 Ready-mix concrete 127,569 157,951 106,654 217,335 — — 609,509 Asphalt 35,735 97,299 93,263 201,171 — — 427,468 Liquid asphalt — — — — 207,474 — 207,474 Other 114,079 14,844 36 24,956 45,245 618 199,778 Contracting services public­sector 81,989 173,981 249,573 412,487 — — 918,030 Contracting services private­sector 47,497 88,713 119,136 14,345 — — 269,691 Internal sales (81,105) (105,647) (110,095) (242,563) (54,006) (466) (593,882) Revenues from contracts with customers $ 418,030 $ 598,774 $ 541,910 $ 777,150 $ 198,713 $ 152 $ 2,534,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completed Contrac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Assets and Liabilities</t>
        </is>
      </c>
      <c r="B4" s="4" t="inlineStr">
        <is>
          <t>Costs, estimated earnings, and billings on uncompleted contracts at December 31 are summarized as follows: 2024 2023 (In thousands) Costs incurred on uncompleted contracts $ 1,300,669 $ 1,395,603 Estimated earnings 222,368 208,926 Estimated revenue on uncompleted contracts 1,523,037 1,604,529 Less billings to date (1,533,880) (1,628,612) Net contract liability $ (10,843) $ (24,083) Such amounts are included in the accompanying Consolidated Balance Sheets at December 31 under the following captions: 2024 2023 Change Location on Consolidated Balance Sheet (In thousands) Contract assets $ 31,283 $ 27,293 $ 3,990 Costs and estimated earnings in excess of billings on uncompleted contracts Contract liabilities (42,126) (51,376) 9,250 Billings in excess of costs and estimated earnings on uncompleted contracts Net contract liabilities $ (10,843) $ (24,083) $ 13,240 2023 2022 Change Location on Consolidated Balance Sheet (In thousands) Contract assets $ 27,293 $ 31,145 $ (3,852) Costs and estimated earnings in excess of billings on uncompleted contracts Contract liabilities (51,376) (39,843) (11,533) Billings in excess of costs and estimated earnings on uncompleted contracts Net contract liabilities $ (24,083) $ (8,698) $ (15,3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at December 31 was as follows: 2024 2023 Depreciable Lives (In thousands) Land $ 175,313 $ 154,475 — Aggregate reserves 624,280 589,034 * Buildings and improvements 241,129 216,473 15-30 Machinery, vehicles and equipment 1,721,427 1,590,908 3-30 Construction in progress 43,535 28,844 — Less: accumulated depreciation and depletion 1,363,984 1,264,687 Net property, plant and equipment $ 1,441,700 $ 1,315,047 __________________ * Depleted on the units-of-production method based on proven and probable aggregate reser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1678</v>
      </c>
      <c r="C4" s="5" t="n">
        <v>182872</v>
      </c>
      <c r="D4" s="5" t="n">
        <v>116220</v>
      </c>
    </row>
    <row r="5">
      <c r="A5" s="3" t="inlineStr">
        <is>
          <t>Other comprehensive income:</t>
        </is>
      </c>
      <c r="B5" s="4" t="inlineStr">
        <is>
          <t xml:space="preserve"> </t>
        </is>
      </c>
      <c r="C5" s="4" t="inlineStr">
        <is>
          <t xml:space="preserve"> </t>
        </is>
      </c>
      <c r="D5" s="4" t="inlineStr">
        <is>
          <t xml:space="preserve"> </t>
        </is>
      </c>
    </row>
    <row r="6">
      <c r="A6" s="4" t="inlineStr">
        <is>
          <t>Reclassification adjustment for loss on derivative instruments included in net income, net of tax of $0, $28 and $107 in 2024, 2023 and 2022, respectively</t>
        </is>
      </c>
      <c r="B6" s="6" t="n">
        <v>0</v>
      </c>
      <c r="C6" s="6" t="n">
        <v>90</v>
      </c>
      <c r="D6" s="6" t="n">
        <v>328</v>
      </c>
    </row>
    <row r="7">
      <c r="A7" s="3" t="inlineStr">
        <is>
          <t>Pension and postretirement liability adjustment:</t>
        </is>
      </c>
      <c r="B7" s="4" t="inlineStr">
        <is>
          <t xml:space="preserve"> </t>
        </is>
      </c>
      <c r="C7" s="4" t="inlineStr">
        <is>
          <t xml:space="preserve"> </t>
        </is>
      </c>
      <c r="D7" s="4" t="inlineStr">
        <is>
          <t xml:space="preserve"> </t>
        </is>
      </c>
    </row>
    <row r="8">
      <c r="A8" s="4" t="inlineStr">
        <is>
          <t>Pension and postretirement liability gains arising during the period, net of tax of $567, $252 and $3,586 in 2024, 2023 and 2022, respectively</t>
        </is>
      </c>
      <c r="B8" s="6" t="n">
        <v>1709</v>
      </c>
      <c r="C8" s="6" t="n">
        <v>751</v>
      </c>
      <c r="D8" s="6" t="n">
        <v>10935</v>
      </c>
    </row>
    <row r="9">
      <c r="A9" s="4" t="inlineStr">
        <is>
          <t>Amortization of pension and postretirement liability losses included in net periodic benefit cost, net of tax of $103, $64 and $292 in 2024, 2023 and 2022, respectively</t>
        </is>
      </c>
      <c r="B9" s="6" t="n">
        <v>308</v>
      </c>
      <c r="C9" s="6" t="n">
        <v>192</v>
      </c>
      <c r="D9" s="6" t="n">
        <v>875</v>
      </c>
    </row>
    <row r="10">
      <c r="A10" s="4" t="inlineStr">
        <is>
          <t>Pension and postretirement liability adjustment</t>
        </is>
      </c>
      <c r="B10" s="6" t="n">
        <v>2017</v>
      </c>
      <c r="C10" s="6" t="n">
        <v>943</v>
      </c>
      <c r="D10" s="6" t="n">
        <v>11810</v>
      </c>
    </row>
    <row r="11">
      <c r="A11" s="4" t="inlineStr">
        <is>
          <t>Other comprehensive income</t>
        </is>
      </c>
      <c r="B11" s="6" t="n">
        <v>2017</v>
      </c>
      <c r="C11" s="6" t="n">
        <v>1033</v>
      </c>
      <c r="D11" s="6" t="n">
        <v>12138</v>
      </c>
    </row>
    <row r="12">
      <c r="A12" s="4" t="inlineStr">
        <is>
          <t>Comprehensive income attributable to common stockholders</t>
        </is>
      </c>
      <c r="B12" s="5" t="n">
        <v>203695</v>
      </c>
      <c r="C12" s="5" t="n">
        <v>183905</v>
      </c>
      <c r="D12" s="5" t="n">
        <v>128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at January 1, 2024 Goodwill Acquired Measurement Period Reallocation of Goodwill Balance at December 31, 2024 (In thousands) Pacific $ 32,621 $ 75 $ — $ — $ 32,696 Northwest 90,978 — — — 90,978 Mountain 26,816 — — — 26,816 North Central 75,879 735 — — 76,614 South 38,708 — — — 38,708 Energy Services 9,476 21,937 — — 31,413 Total $ 274,478 $ 22,747 $ — $ — $ 297,225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t>
        </is>
      </c>
    </row>
    <row r="5">
      <c r="A5" s="4" t="inlineStr">
        <is>
          <t>Schedule of Finite-Lived Intangible Assets</t>
        </is>
      </c>
      <c r="B5" s="4" t="inlineStr">
        <is>
          <t xml:space="preserve">Other amortizable intangible assets at December 31, were as follows: Average Useful Life In Years 2024 2023 (In thousands) Customer relationships 1-10 $ 30,703 $ 18,540 Less accumulated amortization 11,060 9,102 19,643 9,438 Noncompete agreements 1-5 3,950 4,039 Less accumulated amortization 3,524 3,473 426 566 Tradename 10 7,470 602 Less accumulated amortization 124 602 7,346 — Other 3-18 3,700 1,877 Less accumulated amortization 1,701 1,060 1,999 817 Total $ 29,414 $ 10,821 </t>
        </is>
      </c>
    </row>
    <row r="6">
      <c r="A6" s="4" t="inlineStr">
        <is>
          <t>Estimated Amortization Expense</t>
        </is>
      </c>
      <c r="B6" s="4" t="inlineStr">
        <is>
          <t>Estimated amortization expense for identifiable intangible assets as of December 31, 2024, was: 2025 2026 2027 2028 2029 Thereafter (In thousands) Amortization expense $4,224 $3,947 $3,877 $3,720 $2,953 $10,6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assets measured at fair value on a recurring basis were as follows: Fair Value Measurements at December 31, 2024, Using Quoted Prices in Significant Other Significant Balance at December 31, 2024 (In thousands) Assets: Money market funds $ — $ 4,082 $ — $ 4,082 Insurance contracts — 28,377 — 28,377 Total assets measured at fair value $ — $ 32,459 $ — $ 32,459 Fair Value Measurements at December 31, 2023, Using Quoted Prices in Significant Other Significant Balance at December 31, 2023 (In thousands) Assets: Money market funds $ — $ 3,241 $ — $ 3,241 Insurance contracts — 24,896 — 24,896 Total assets measured at fair value $ — $ 28,137 $ — $ 28,137 </t>
        </is>
      </c>
    </row>
    <row r="5">
      <c r="A5" s="4" t="inlineStr">
        <is>
          <t>Schedule of Carrying Values and Estimated Fair Values of Debt Instruments</t>
        </is>
      </c>
      <c r="B5" s="4" t="inlineStr">
        <is>
          <t xml:space="preserve">The estimated fair value of our Level 2 long-term debt was as follows: December 31, 2024 December 31, 2023 (In thousands) Carrying amount $ 689,950 $ 696,985 Fair value $ 707,853 $ 725,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Outstanding Long-term debt outstanding was as follows: Weighted Average Interest Rate at December 31, 2024 December 31, 2024 December 31, 2023 (In thousands) Term loan agreement due on May 31, 2028 6.18 % $ 264,688 $ 271,562 Senior notes due on May 1, 2031 7.75 % 425,000 425,000 Other notes due on January 1, 2061 — % 262 423 Less unamortized debt issuance costs 12,564 15,326 Total long-term debt 677,386 681,659 Less current maturities 10,475 7,082 Net long-term debt $ 666,911 $ 674,577 </t>
        </is>
      </c>
    </row>
    <row r="5">
      <c r="A5" s="4" t="inlineStr">
        <is>
          <t>Schedule of Maturities of Long-Term Debt</t>
        </is>
      </c>
      <c r="B5" s="4" t="inlineStr">
        <is>
          <t xml:space="preserve">Schedule of Debt Maturities Long-term debt maturities, which excludes unamortized debt issuance costs, for the five years and thereafter following December 31, 2024, were as follows: 2025 2026 2027 2028 2029 Thereafter (In thousands) Long-term debt maturities $ 10,475 $ 13,850 $ 17,187 $ 223,438 $ — $ 4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 xml:space="preserve">The following tables provide information on operating leases at and for the years ended December 31: 2024 2023 2022 (In thousands) Lease costs: Operating lease cost $ 18,844 $ 18,199 $ 17,941 Variable lease cost 337 383 98 Short-term lease cost 56,373 53,987 55,871 Total lease costs $ 75,554 $ 72,569 $ 73,910 2024 2023 (Dollars in thousands) Weighted average remaining lease term 1.95 years 1.62 years Weighted average discount rate 5.65 % 5.13 % Cash paid for amounts included in the measurement of lease liabilities $ 18,844 $ 18,199 </t>
        </is>
      </c>
    </row>
    <row r="5">
      <c r="A5" s="4" t="inlineStr">
        <is>
          <t>Reconciliation of Future Undiscounted Cash Flows to Operating Lease Liabilities</t>
        </is>
      </c>
      <c r="B5" s="4" t="inlineStr">
        <is>
          <t xml:space="preserve">The reconciliation of future undiscounted cash flows to operating lease liabilities presented on the Consolidated Balance Sheet at December 31, 2024, was as follows (in thousands): 2025 $ 15,478 2026 12,006 2027 9,082 2028 6,478 2029 3,901 Thereafter 11,301 Total 58,246 Less discount 8,868 Total operating lease liabilities $ 49,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Reconciliation of Asset Retirement Obligation</t>
        </is>
      </c>
      <c r="B4" s="4" t="inlineStr">
        <is>
          <t xml:space="preserve">A reconciliation of our liability for the years ended December 31 was as follows: 2024 2023 (In thousands) Balance at beginning of year $ 41,782 $ 37,361 Revisions in estimated cash flows 12,929 4,269 Liabilities incurred 3,509 921 Liabilities settled (999) (2,726) Accretion expense 2,209 1,957 Balance at end of year $ 59,430 $ 41,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Recorded In Selling, General And Administrative Expense</t>
        </is>
      </c>
      <c r="B4" s="4" t="inlineStr">
        <is>
          <t xml:space="preserve">The following table summarizes stock-based compensation expense recorded in selling, general and administrative expense on the Consolidated Statements of Operations: Years ended December 31, 2024 2023 2022 (In thousands) Restricted stock units $ 4,384 $ 2,921 $ 1,272 Performance share awards 2,915 — — Tax benefit associated with stock-based compensation 2,933 1,219 288 </t>
        </is>
      </c>
    </row>
    <row r="5">
      <c r="A5" s="4" t="inlineStr">
        <is>
          <t>Schedule of Stock-Based Compensation Expense Recorded In Selling, General And Administrative Expense</t>
        </is>
      </c>
      <c r="B5" s="4" t="inlineStr">
        <is>
          <t>For the year ended December 31, 2024, the following summarizes the activity of the performance share awards and restricted stock units. Performance Share Awards Restricted Stock Units Number of Shares Weighted Average Grant-Date Fair Value Number of Shares Weighted Average Grant-Date Fair Value Nonvested at the beginning of period — $ — 221,217 $ 38.67 Granted 101,688 85.99 68,859 73.02 Vested shares — — (67,656) 37.00 Nonvested at end of period 101,688 $ 85.99 222,420 $ 49.82 2024 Weighted average grant date fair value $99.83 Blended volatility range 35.84 % - 39.82 % Risk-free interest rate range 4.62 % - 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Other comprehensive income before reclassifications — 751 751 Amounts reclassified from accumulated other comprehensive loss 90 192 282 Net current-period other comprehensive income 90 943 1,033 At December 31, 2023 — (11,319) (11,319) Other comprehensive income before reclassifications — 1,709 1,709 Amounts reclassified from accumulated other comprehensive loss — 308 308 Net current-period other comprehensive income — 2,017 2,017 At December 31, 2024 $ — $ (9,302) $ (9,302)</t>
        </is>
      </c>
    </row>
    <row r="5">
      <c r="A5" s="4" t="inlineStr">
        <is>
          <t>Reclassification out of Accumulated Other Comprehensive Income</t>
        </is>
      </c>
      <c r="B5" s="4" t="inlineStr">
        <is>
          <t>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4 2023 2022 Location on Consolidated Statements of Operations (In thousands) Reclassification adjustment for loss on derivative instruments included in net income $ — $ (118) $ (435) Interest expense — 28 107 Income taxes — (90) (328) Amortization of postretirement liability losses included in net periodic benefit cost (411) (256) (1,167) Other income 103 64 292 Income taxes (308) (192) (875) Total reclassifications $ (308) $ (282) $ (1,2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for the years ended December 31 were as follows: 2024 2023 2022 (In thousands) Interest paid, net $ 56,916 $ 54,925 $ 28,148 Income taxes paid, net $ 62,181 $ 76,689 $ 21,186 Noncash investing and financing transactions at December 31 were as follows: 2024 2023 2022 (In thousands) Property, plant and equipment additions in accounts payable $ 22,167 $ 12,672 $ 13,965 Right-of-use assets obtained in exchange for new operating lease liabilities $ 20,777 $ 14,967 $ 11,763 Equity contribution from Centennial related to the Separation $ — $ 64,724 $ — Equity contribution to MDU Resources for asset/liability transfers related to the Separation $ — $ (1,537) $ — MDU Resources’ stock issued in connection with a business combination $ — $ 383 $ 7,304 Accrual for holdback payment related to a business combination $ — $ — $ 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information below follows the same accounting policies as described in Note 2. Information on our segments as of December 31, and for the years then ended was as follows: For the year ended December 31, 2024 Pacific Northwest Mountain Central Energy Services Total (In thousands) Revenues from external customers $ 493,066 $ 689,893 $ 662,892 $ 817,872 $ 234,652 $ 2,898,375 Intersegment revenues 86,884 110,190 135,947 213,672 54,872 601,565 Total segment revenue 579,950 800,083 798,839 1,031,544 289,524 3,499,940 Other revenues 1 16,104 Less: Elimination of intersegment revenue 617,039 Total consolidated revenue $ 2,899,005 Cost of revenue excluding depreciation, depletion and amortization 480,142 604,177 652,066 843,977 219,255 Selling, general and administrative expenses excluding depreciation, depletion and amortization 39,284 45,430 33,377 56,460 10,207 Other segment items 2 (625) (706) 108 502 104 Total segment EBITDA $ 59,899 $ 149,770 $ 113,504 $ 131,609 $ 60,166 $ 514,948 Consolidated income before income taxes $ 270,994 Plus: Depreciation, depletion and amortization 136,871 Interest expense, net 3 46,409 Less unallocated amounts: Other corporate revenue 630 Other corporate expenses (61,304) Total segment EBITDA $ 514,948 Capital Expenditures $ 32,641 $ 58,771 $ 48,322 $ 55,365 $ 117,730 $ 312,829 Assets $ 451,050 $ 825,408 $ 355,078 $ 706,795 $ 252,130 $ 2,590,461 Other assets 4,560,924 Elimination of intercompany receivables and investment in subsidiaries 4,300,183 Total consolidated assets $ 2,851,202 __________________ 1 Other revenues is comprised of revenue included within our corporate services. 2 Other segment items is comprised of other income (expense) items on the income statement. 3 Interest expense, net is interest expense net of interest income. Year ended December 31, 2023 Pacific Northwest Mountain Central Energy Services Total (In thousands) Revenues from external customers $ 462,162 $ 663,681 $ 633,617 $ 824,908 $ 245,186 $ 2,829,554 Intersegment revenues 86,115 109,108 133,328 235,875 57,373 621,799 Total segment revenue 548,277 772,789 766,945 1,060,783 302,559 3,451,353 Other revenues 1 12,414 Elimination of intersegment revenue 633,417 Total consolidated revenue $ 2,830,350 Cost of revenue excluding depreciation, depletion and amortization 449,853 603,178 633,596 893,412 214,668 Selling, general and administrative expenses excluding depreciation, depletion and amortization 41,584 47,913 30,264 51,049 9,809 Other segment items 2 (634) (600) 57 331 42 Total segment EBITDA $ 56,206 $ 121,098 $ 103,142 $ 116,653 $ 78,124 $ 475,223 Consolidated income before income taxes 245,308 Plus: Depreciation, depletion and amortization 123,805 Interest expense, net 3 52,891 Less unallocated amounts: Other corporate revenue 796 Other corporate expenses (54,015) Total segment EBITDA $ 475,223 Capital Expenditures $ 21,512 $ 31,653 $ 25,506 $ 39,302 $ 4,099 $ 122,072 Assets $ 432,820 $ 781,640 $ 315,661 $ 663,134 $ 128,383 $ 2,321,638 Other assets 4,049,800 Elimination of intercompany receivables and investment in subsidiaries 3,771,625 Total consolidated assets $ 2,599,813 __________________ 1 Other revenues is comprised of revenue included within our corporate services. 2 Other segment items is comprised of other income (expense) items on the income statement. 3 Interest expense, net is interest expense net of interest income. Year ended December 31, 2022 Pacific Northwest Mountain Central Energy Services Total (In thousands) Revenues from external customers $ 418,030 $ 598,774 $ 541,910 $ 777,150 $ 198,713 $ 2,534,577 Intersegment revenues 81,105 105,647 110,095 242,563 54,006 593,416 Total segment revenue 499,135 704,421 652,005 1,019,713 252,719 3,127,993 Other revenues 1 618 Elimination of intersegment revenue 593,882 Total consolidated revenue $ 2,534,729 Cost of revenue excluding depreciation, depletion and amortization 424,417 564,555 552,215 896,919 216,787 Selling, general and administrative expenses excluding depreciation, depletion and amortization 29,972 35,459 27,171 36,165 7,624 Other segment items 2 (702) (522) (15) (57) 2 Total segment EBITDA $ 44,044 $ 103,885 $ 72,604 $ 86,572 $ 28,310 $ 335,415 Consolidated income before income taxes 158,821 Plus: Depreciation, depletion and amortization 117,798 Interest expense, net 3 30,121 Less unallocated amounts: Other corporate revenues 152 Other corporate expenses (28,827) Total segment EBITDA $ 335,415 Capital Expenditures $ 31,462 $ 60,697 $ 35,098 $ 46,574 $ 5,651 $ 179,482 Assets $ 408,805 $ 772,159 $ 293,121 $ 607,200 $ 138,323 $ 2,219,608 Other assets 3,439,435 Elimination of intercompany receivables and investment in subsidiaries 3,364,724 Total consolidated assets $ 2,294,319 __________________ 1 Other revenues is comprised of revenue included within our corporate services. 2 Other segment items is comprised of other income (expense) items on the income statement. 3 Interest expense, net is interest expense net of interes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on the Consolidated Statements of Operations for the years ended December 31 was as follows: 2024 2023 2022 (In thousands) Current: Federal $ 51,899 $ 45,746 $ 27,293 State 17,767 18,296 13,230 69,666 64,042 40,523 Deferred: Income taxes: Federal (1,082) 263 1,715 State 732 (1,869) 363 (350) (1,606) 2,078 Total income tax expense $ 69,316 $ 62,436 $ 42,601 </t>
        </is>
      </c>
    </row>
    <row r="5">
      <c r="A5" s="4" t="inlineStr">
        <is>
          <t>Schedule of Deferred Tax Assets and Liabilities</t>
        </is>
      </c>
      <c r="B5" s="4" t="inlineStr">
        <is>
          <t>Components of deferred tax assets and deferred tax liabilities at December 31 were as follows: 2024 2023 (In thousands) Deferred tax assets: Deferred compensation/compensation related $ 23,751 $ 22,358 Asset retirement obligations 15,420 10,862 Operating lease liabilities 12,725 11,468 Accrued pension costs 9,528 10,556 Capitalized inventory overheads 8,359 7,388 Net operating loss/credit carryforward 5,528 10,811 Section 174 costs 4,051 3,207 Other 4,645 6,251 Total deferred tax assets $ 84,007 $ 82,901 2024 2023 (In thousands) Deferred tax liabilities: Basis differences on property, plant and equipment $ 209,488 $ 206,507 Intangible assets 13,574 12,220 Operating lease right-of-use-assets 12,725 11,468 Other 17,419 16,437 Total deferred tax liabilities 253,206 246,632 Valuation allowance 5,528 10,811 Net deferred income tax liability $ (174,727) $ (174,542)</t>
        </is>
      </c>
    </row>
    <row r="6">
      <c r="A6" s="4" t="inlineStr">
        <is>
          <t>Schedule of Net Deferred Income Tax Liability</t>
        </is>
      </c>
      <c r="B6" s="4" t="inlineStr">
        <is>
          <t>The following table reconciles the change in the net deferred income tax liability from December 31, 2023, to December 31, 2024, to deferred income tax expense: 2024 2023 (In thousands) Change in net deferred income tax liability from the preceding table $ 185 $ (1,262) Deferred taxes associated with other comprehensive loss (670) (344) Other 135 — Deferred income tax expense for the period $ (350) $ (1,606)</t>
        </is>
      </c>
    </row>
    <row r="7">
      <c r="A7" s="4" t="inlineStr">
        <is>
          <t>Schedule of Effective Income Tax Rate Reconciliation</t>
        </is>
      </c>
      <c r="B7" s="4" t="inlineStr">
        <is>
          <t>Total income tax expense differs from the amount computed by applying the statutory federal income tax rate to income before taxes. The reasons for this difference were as follows: Years ended December 31, 2024 2023 2022 Amount % Amount % Amount % (Dollars in thousands) Computed tax at federal statutory rate $ 56,909 21.0 $ 51,515 21.0 $ 33,353 21.0 Increases (reductions) resulting from: State income taxes, net of federal income tax* 14,559 5.4 12,977 5.3 10,725 6.7 Depletion allowance (2,767) (1.0) (2,808) (1.1) (2,068) (1.3) Nondeductible expenses 1,258 0.5 2,299 0.9 1,068 0.7 Tax credits (720) (0.3) (1,722) (0.7) (494) (0.3) Unrecognized tax benefits 77 — 175 0.1 17 — Total income tax expense $ 69,316 25.6 $ 62,436 25.5 $ 42,601 26.8 __________________ * State taxes in Oregon, Minnesota and California constitute the majority (greater than 50%) in this category.</t>
        </is>
      </c>
    </row>
    <row r="8">
      <c r="A8" s="4" t="inlineStr">
        <is>
          <t>Schedule of Cash Taxes Paid</t>
        </is>
      </c>
      <c r="B8" s="4" t="inlineStr">
        <is>
          <t xml:space="preserve">The following table provides cash taxes paid for the year end December 31, 2024: Jurisdiction 2024 (In thousands) Federal $ 46,000 Oregon 7,229 Minnesota 4,396 Other States/Cities 9,747 Total $ 67,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or loss on derivative instruments included in net income, tax</t>
        </is>
      </c>
      <c r="B4" s="5" t="n">
        <v>0</v>
      </c>
      <c r="C4" s="5" t="n">
        <v>28</v>
      </c>
      <c r="D4" s="5" t="n">
        <v>107</v>
      </c>
    </row>
    <row r="5">
      <c r="A5" s="4" t="inlineStr">
        <is>
          <t>Postretirement liability losses arising during the period, net of tax</t>
        </is>
      </c>
      <c r="B5" s="6" t="n">
        <v>567</v>
      </c>
      <c r="C5" s="6" t="n">
        <v>252</v>
      </c>
      <c r="D5" s="6" t="n">
        <v>3586</v>
      </c>
    </row>
    <row r="6">
      <c r="A6" s="4" t="inlineStr">
        <is>
          <t>Amortization of postretirement liability losses included in net periodic benefit cost, tax</t>
        </is>
      </c>
      <c r="B6" s="5" t="n">
        <v>103</v>
      </c>
      <c r="C6" s="5" t="n">
        <v>64</v>
      </c>
      <c r="D6" s="5" t="n">
        <v>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 and plan assets</t>
        </is>
      </c>
      <c r="B4" s="4" t="inlineStr">
        <is>
          <t>Changes in benefit obligation and plan assets and amounts recognized in the Consolidated Balance Sheets at December 31, were as follows: Pension Benefits Other Postretirement Benefits 2024 2023 2024 2023 (In thousands) Change in benefit obligation: Benefit obligation at beginning of year $ 33,380 $ 33,758 $ 14,759 $ 14,616 Service cost — — 372 361 Interest cost 1,542 1,633 697 721 Actuarial (gain) loss (1,549) 477 (1,221) (346) Benefits paid (2,653) (2,488) (552) (593) Benefit obligation at end of year 30,720 33,380 14,055 14,759 Change in net plan assets: Fair value of plan assets at beginning of year 30,187 28,431 — (314) Actual return on plan assets 741 3,074 — 321 Employer contribution 2,100 1,170 552 586 Benefits paid (2,653) (2,488) (552) (593) Fair value of net plan assets at end of year 30,375 30,187 — — Funded status - under $ (345) $ (3,193) $ (14,055) $ (14,759) Amounts recognized in the Consolidated Balance Sheets at December 31: Other accrued assets $ 140 $ — $ — $ — Other accrued liabilities — — 702 699 Noncurrent liabilities - other 485 3,193 13,353 14,060 Benefit obligation assets (liabilities) - net $ (345) $ (3,193) $ (14,055) $ (14,759) Amounts recognized in accumulated other comprehensive loss consist of: Actuarial (gain) loss $ 16,742 $ 17,780 $ (3,663) $ (2,560) Prior service credit — — — (30) Total $ 16,742 $ 17,780 $ (3,663) $ (2,590)</t>
        </is>
      </c>
    </row>
    <row r="5">
      <c r="A5" s="4" t="inlineStr">
        <is>
          <t>Defined Benefit Plan, Plan with Accumulated Benefit Obligation in Excess of Plan Assets</t>
        </is>
      </c>
      <c r="B5" s="4" t="inlineStr">
        <is>
          <t xml:space="preserve">The projected benefit obligation, accumulated benefit obligation and fair value of plan assets for these plans at December 31, were as follows: 2024 2023 (In thousands) Projected benefit obligation $ 30,720 $ 33,380 Accumulated benefit obligation $ 30,720 $ 33,380 Fair value of plan assets $ 30,375 $ 30,187 </t>
        </is>
      </c>
    </row>
    <row r="6">
      <c r="A6" s="4" t="inlineStr">
        <is>
          <t>Schedule of Net Benefit Costs</t>
        </is>
      </c>
      <c r="B6" s="4" t="inlineStr">
        <is>
          <t xml:space="preserve">The components related to our pension and other postretirement benefit plans for the years ended December 31, were as follows: Pension Benefits Other Postretirement Benefits 2024 2023 2022 2024 2023 2022 (In thousands) Components of net periodic benefit cost: Service cost $ — $ — $ — $ 372 $ 361 $ 522 Interest cost 1,542 1,633 1,127 697 721 514 Expected return on assets (1,812) (1,800) (1,973) — 11 (12) Amortization of prior service credit — — — (30) (79) (79) Amortization of actuarial gain (loss) 559 510 856 (118) (175) 351 Net periodic benefit cost 289 343 10 921 839 1,296 Other changes in plan assets and benefit obligations recognized in accumulated other comprehensive loss: Net (gain) loss (479) (797) 1,155 (1,221) (678) (4,833) Amortization of actuarial gain (loss) (559) (510) (856) 118 175 (351) Amortization of prior service credit — — — 30 79 79 Total recognized in accumulated other comprehensive loss (1,038) (1,307) 299 (1,073) (424) (5,105) Total recognized in net periodic benefit cost and accumulated other comprehensive loss $ (749) $ (964) $ 309 $ (152) $ 415 $ (3,809) The components of net periodic benefit cost are included in other income (expense) 2024 2023 2022 (In thousands) Components of net periodic benefit cost: Interest cost $ 714 $ 765 $ 460 Recognized net actuarial loss — — 39 Net periodic benefit cost $ 714 $ 765 $ 499 </t>
        </is>
      </c>
    </row>
    <row r="7">
      <c r="A7" s="4" t="inlineStr">
        <is>
          <t>Defined Benefit Plan, Assumptions</t>
        </is>
      </c>
      <c r="B7" s="4" t="inlineStr">
        <is>
          <t>Weighted average assumptions used to determine benefit obligations at December 31, were as follows: Pension Benefits Other Postretirement Benefits 2024 2023 2024 2023 Discount rate 5.40 % 4.83 % 5.44 % 4.84 % Expected return on plan assets 6.00 % 6.50 % — % — % Rate of compensation increase N/A N/A 4.00 % 4.00 % Weighted average assumptions used to determine net periodic benefit cost for the years ended December 31, were as follows: Pension Benefits Other Postretirement Benefits 2024 2023 2024 2023 Discount rate 4.83 % 5.06 % 4.84 % 5.06 % Expected return on plan assets 6.50 % 6.50 % — % 6.00 % Rate of compensation increase N/A N/A 4.00 % 3.00 %</t>
        </is>
      </c>
    </row>
    <row r="8">
      <c r="A8" s="4" t="inlineStr">
        <is>
          <t>Schedule of Health Care Cost Trend Rates</t>
        </is>
      </c>
      <c r="B8" s="4" t="inlineStr">
        <is>
          <t>Health care rate assumptions for our other postretirement benefit plans as of December 31, were as follows: 2024 2023 Health care trend rate assumed for next year 8.5 % 7.5 % Health care cost trend rate – ultimate 4.5 % 4.5 % Year in which ultimate trend rate achieved 2035 2034</t>
        </is>
      </c>
    </row>
    <row r="9">
      <c r="A9" s="4" t="inlineStr">
        <is>
          <t>Schedule of Expected Benefit Payments</t>
        </is>
      </c>
      <c r="B9" s="4" t="inlineStr">
        <is>
          <t xml:space="preserve">The following benefit payments, which reflect future service, as appropriate, at December 31, 2024, are as follows: Years Pension Benefits Other Postretirement Benefits (In thousands) 2025 $ 2,780 $ 702 2026 2,740 915 2027 2,690 1,050 2028 2,630 1,166 2029 2,590 1,215 2030-2034 11,920 6,548 The amount of future benefit payments for the unfunded, nonqualified defined benefit plans at December 31, 2024 are expected to aggregate as follows: 2025 2026 2027 2028 2029 2030-2034 (In thousands) Nonqualified benefits $ 1,720 $ 1,690 $ 1,650 $ 1,690 $ 1,400 $ 5,090 </t>
        </is>
      </c>
    </row>
    <row r="10">
      <c r="A10" s="4" t="inlineStr">
        <is>
          <t>Schedule of Allocation of Plan Assets</t>
        </is>
      </c>
      <c r="B10" s="4" t="inlineStr">
        <is>
          <t>The fair value of our pension plans’ assets by class were as follows: Fair Value Measurements at December 31, 2024, Using Quoted Prices in Active Markets for Identical Assets (Level 1) Significant Other Observable Inputs (Level 2) Significant Unobservable Inputs (Level 3) Balance at December 31, 2024 (In thousands) Assets: Cash equivalents $ — $ 297 $ — $ 297 Collective and mutual funds 28,374 1,672 — 30,046 Money market funds — 32 — 32 Total assets measured at fair value $ 28,374 $ 2,001 $ — $ 30,375 Fair Value Measurements at December 31, 2023, Using Quoted Prices in Active Markets for Identical Assets (Level 1) Significant Other Observable Inputs (Level 2) Significant Unobservable Inputs (Level 3) Balance at December 31, 2023 (In thousands) Assets: Cash equivalents $ — $ 1,021 $ — $ 1,021 Collective and mutual funds 25,981 2,565 — 28,546 Investments measured at net asset value* — — — 620 Total assets measured at fair value $ 25,981 $ 3,586 $ — $ 30,187 __________________ *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t>
        </is>
      </c>
    </row>
    <row r="11">
      <c r="A11" s="4" t="inlineStr">
        <is>
          <t>Schedule of Accumulated and Projected Benefit Obligations</t>
        </is>
      </c>
      <c r="B11" s="4" t="inlineStr">
        <is>
          <t xml:space="preserve">The projected benefit obligation and accumulated benefit obligation for our participants in these plans at December 31, were as follows: 2024 2023 (In thousands) Projected benefit obligation $ 14,468 $ 15,873 Accumulated benefit obligation $ 14,468 $ 15,873 </t>
        </is>
      </c>
    </row>
    <row r="12">
      <c r="A12" s="4" t="inlineStr">
        <is>
          <t>Schedule of Defined Benefit Plans Disclosures</t>
        </is>
      </c>
      <c r="B12" s="4" t="inlineStr">
        <is>
          <t>Weighted average assumptions used at December 31, were as follows: 2024 2023 Benefit obligation discount rate 5.29 % 4.74 % Benefit obligation rate of compensation increase N/A N/A Net periodic benefit cost discount rate 4.74 % 4.93 % Net periodic benefit cost rate of compensation increase N/A N/A</t>
        </is>
      </c>
    </row>
    <row r="13">
      <c r="A13" s="4" t="inlineStr">
        <is>
          <t>Investment</t>
        </is>
      </c>
      <c r="B13" s="4" t="inlineStr">
        <is>
          <t>The amount of investments that we anticipate using to satisfy obligations under these plans at December 31, was as follows: 2024 2023 (In thousands) Investments Insurance contract 1 $ 28,377 $ 24,896 Life insurance 2 7,484 7,175 Other 4,082 3,241 Total investments $ 39,943 $ 35,312 __________________ 1 For more information on the insurance contract, see Note 8. 2 Investments of life insurance are carried on plan participants (payable upon the employee’s death).</t>
        </is>
      </c>
    </row>
    <row r="14">
      <c r="A14" s="4" t="inlineStr">
        <is>
          <t>Multiemployer Plan</t>
        </is>
      </c>
      <c r="B14" s="4" t="inlineStr">
        <is>
          <t>Our participation in these plans is outlined in the following table. Unless otherwise noted, the most recent Pension Protection Act zone status available in 2024, 2023 and 2022 is for the plan’s year-end at December 31, 2023, December 31, 2022 and December 31, 2021, respectively. The zone status is based on information that we received from the plan and is certified by the plan’s actuary. Among other factors, plans in the “red zone,” or critical status, are generally less than 65 percent funded, plans in the “yellow zone,” or endangered status, are between 65 percent and 80 percent funded, and plans in the “green zone,” or healthy status, are at least 80 percent funded. Pension Fund EIN/Pension Plan Number Pension Protection Act Zone Status FIP/RP Status Pending/ Implemented Contributions Surcharge Imposed Expiration Date of Collective Bargaining Agreement 2024 2023 2024 2023 2022 (In thousands) Minnesota Teamsters Construction Division Pension Fund 416187751-001 Green Green No 367 418 644 No 4/30/2027 Pension Trust Fund for Operating Engineers 946090764-001 Green Yellow No 2,746 2,476 2,484 No 3/31/2026- 6/30/2026 Western Conference of Teamsters Pension Plan 916145047-001 Green Green No 3,396 3,307 3,127 No 12/31/2023- 6/30/2026 * Other funds 6,652 6,540 6,743 Total contributions $ 13,161 $ 12,741 $ 12,998 __________________ * Plan includes contributions required by collective bargaining agreements which have expired but contain provisions automatically renewing their terms in the absence of a subsequent negotiated agreement. We were listed in the plans’ Forms 5500 as providing more than 5 percent of the total contributions for the following plans and plan years: Pension Fund Year Contributions to Plan Exceeded More Than 5 Percent of Total Contributions (as of December 31, of the Plan’s Year-End) DB Pension Plan of AGC-IUOE Local 701 Pension Trust Fund 2023 and 2022 Minnesota Teamsters Construction Division Pension Fund 2023 and 2022 Southwest Marine Pension Trust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commitments under these contracts as of December 31, 2024, were: 2025 2026 2027 2028 2029 Thereafter (In thousands) Purchase commitments $ 52,762 $ 28,025 $ 2,660 $ 2,116 $ 1,929 $ 7,5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50" customWidth="1" min="3" max="3"/>
    <col width="33" customWidth="1" min="4" max="4"/>
    <col width="22" customWidth="1" min="5" max="5"/>
    <col width="24" customWidth="1" min="6" max="6"/>
  </cols>
  <sheetData>
    <row r="1">
      <c r="A1" s="1" t="inlineStr">
        <is>
          <t>Organization and Basis of Presentation (Details) $ / shares in Units, $ in Millions</t>
        </is>
      </c>
      <c r="B1" s="2" t="inlineStr">
        <is>
          <t>1 Months Ended</t>
        </is>
      </c>
      <c r="C1" s="2" t="inlineStr">
        <is>
          <t>12 Months Ended</t>
        </is>
      </c>
    </row>
    <row r="2">
      <c r="B2" s="2" t="inlineStr">
        <is>
          <t>Nov. 30, 2023 shares</t>
        </is>
      </c>
      <c r="C2" s="2" t="inlineStr">
        <is>
          <t>Dec. 31, 2024 state reportable_segment $ / shares</t>
        </is>
      </c>
      <c r="D2" s="2" t="inlineStr">
        <is>
          <t>Dec. 31, 2023 USD ($) $ / shares</t>
        </is>
      </c>
      <c r="E2" s="2" t="inlineStr">
        <is>
          <t>Dec. 31, 2022 USD ($)</t>
        </is>
      </c>
      <c r="F2" s="2" t="inlineStr">
        <is>
          <t>May 31, 2023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6" t="n">
        <v>14</v>
      </c>
      <c r="D4" s="4" t="inlineStr">
        <is>
          <t xml:space="preserve"> </t>
        </is>
      </c>
      <c r="E4" s="4" t="inlineStr">
        <is>
          <t xml:space="preserve"> </t>
        </is>
      </c>
      <c r="F4" s="4" t="inlineStr">
        <is>
          <t xml:space="preserve"> </t>
        </is>
      </c>
    </row>
    <row r="5">
      <c r="A5" s="4" t="inlineStr">
        <is>
          <t>Number of reportable segments | reportable_segment</t>
        </is>
      </c>
      <c r="B5" s="4" t="inlineStr">
        <is>
          <t xml:space="preserve"> </t>
        </is>
      </c>
      <c r="C5" s="6" t="n">
        <v>5</v>
      </c>
      <c r="D5" s="4" t="inlineStr">
        <is>
          <t xml:space="preserve"> </t>
        </is>
      </c>
      <c r="E5" s="4" t="inlineStr">
        <is>
          <t xml:space="preserve"> </t>
        </is>
      </c>
      <c r="F5" s="4" t="inlineStr">
        <is>
          <t xml:space="preserve"> </t>
        </is>
      </c>
    </row>
    <row r="6">
      <c r="A6" s="4" t="inlineStr">
        <is>
          <t>Separation transaction, percent of outstanding shares distributed</t>
        </is>
      </c>
      <c r="B6" s="4" t="inlineStr">
        <is>
          <t xml:space="preserve"> </t>
        </is>
      </c>
      <c r="C6" s="4" t="inlineStr">
        <is>
          <t xml:space="preserve"> </t>
        </is>
      </c>
      <c r="D6" s="4" t="inlineStr">
        <is>
          <t xml:space="preserve"> </t>
        </is>
      </c>
      <c r="E6" s="4" t="inlineStr">
        <is>
          <t xml:space="preserve"> </t>
        </is>
      </c>
      <c r="F6" s="8" t="n">
        <v>0.9</v>
      </c>
    </row>
    <row r="7">
      <c r="A7" s="4" t="inlineStr">
        <is>
          <t>Common stock, par value (in dollars per share) | $ / shares</t>
        </is>
      </c>
      <c r="B7" s="4" t="inlineStr">
        <is>
          <t xml:space="preserve"> </t>
        </is>
      </c>
      <c r="C7" s="7" t="n">
        <v>0.01</v>
      </c>
      <c r="D7" s="7" t="n">
        <v>0.01</v>
      </c>
      <c r="E7" s="4" t="inlineStr">
        <is>
          <t xml:space="preserve"> </t>
        </is>
      </c>
      <c r="F7" s="7" t="n">
        <v>0.01</v>
      </c>
    </row>
    <row r="8">
      <c r="A8" s="4" t="inlineStr">
        <is>
          <t>Separation transaction, outstanding shares distributed (in shares) | shares</t>
        </is>
      </c>
      <c r="B8" s="6" t="n">
        <v>5656621</v>
      </c>
      <c r="C8" s="4" t="inlineStr">
        <is>
          <t xml:space="preserve"> </t>
        </is>
      </c>
      <c r="D8" s="4" t="inlineStr">
        <is>
          <t xml:space="preserve"> </t>
        </is>
      </c>
      <c r="E8" s="4" t="inlineStr">
        <is>
          <t xml:space="preserve"> </t>
        </is>
      </c>
      <c r="F8" s="4" t="inlineStr">
        <is>
          <t xml:space="preserve"> </t>
        </is>
      </c>
    </row>
    <row r="9">
      <c r="A9" s="4" t="inlineStr">
        <is>
          <t>Separation transaction, distribution ratio</t>
        </is>
      </c>
      <c r="B9" s="4" t="inlineStr">
        <is>
          <t xml:space="preserve"> </t>
        </is>
      </c>
      <c r="C9" s="4" t="inlineStr">
        <is>
          <t xml:space="preserve"> </t>
        </is>
      </c>
      <c r="D9" s="4" t="inlineStr">
        <is>
          <t xml:space="preserve"> </t>
        </is>
      </c>
      <c r="E9" s="4" t="inlineStr">
        <is>
          <t xml:space="preserve"> </t>
        </is>
      </c>
      <c r="F9" s="9" t="n">
        <v>0.25</v>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s and expenses, related party</t>
        </is>
      </c>
      <c r="B12" s="4" t="inlineStr">
        <is>
          <t xml:space="preserve"> </t>
        </is>
      </c>
      <c r="C12" s="4" t="inlineStr">
        <is>
          <t xml:space="preserve"> </t>
        </is>
      </c>
      <c r="D12" s="10" t="n">
        <v>10.7</v>
      </c>
      <c r="E12" s="5" t="n">
        <v>18</v>
      </c>
      <c r="F12" s="4" t="inlineStr">
        <is>
          <t xml:space="preserve"> </t>
        </is>
      </c>
    </row>
    <row r="13">
      <c r="A13" s="4" t="inlineStr">
        <is>
          <t>Related Party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s and expenses, related party</t>
        </is>
      </c>
      <c r="B15" s="4" t="inlineStr">
        <is>
          <t xml:space="preserve"> </t>
        </is>
      </c>
      <c r="C15" s="4" t="inlineStr">
        <is>
          <t xml:space="preserve"> </t>
        </is>
      </c>
      <c r="D15" s="10" t="n">
        <v>10.7</v>
      </c>
      <c r="E15" s="5" t="n">
        <v>18</v>
      </c>
      <c r="F15" s="4" t="inlineStr">
        <is>
          <t xml:space="preserve"> </t>
        </is>
      </c>
    </row>
    <row r="16">
      <c r="A16" s="4" t="inlineStr">
        <is>
          <t>Knife Riv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idiary, ownership percentage, noncontrolling owner</t>
        </is>
      </c>
      <c r="B18" s="4" t="inlineStr">
        <is>
          <t xml:space="preserve"> </t>
        </is>
      </c>
      <c r="C18" s="4" t="inlineStr">
        <is>
          <t xml:space="preserve"> </t>
        </is>
      </c>
      <c r="D18" s="4" t="inlineStr">
        <is>
          <t xml:space="preserve"> </t>
        </is>
      </c>
      <c r="E18" s="4" t="inlineStr">
        <is>
          <t xml:space="preserve"> </t>
        </is>
      </c>
      <c r="F18" s="8" t="n">
        <v>0.1</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5" t="n">
        <v>281134</v>
      </c>
      <c r="C3" s="5" t="n">
        <v>262320</v>
      </c>
      <c r="D3" s="5" t="n">
        <v>10090</v>
      </c>
      <c r="E3" s="5" t="n">
        <v>13848</v>
      </c>
    </row>
    <row r="4">
      <c r="A4" s="4" t="inlineStr">
        <is>
          <t>Cash and cash equivalents</t>
        </is>
      </c>
      <c r="B4" s="6" t="n">
        <v>236799</v>
      </c>
      <c r="C4" s="6" t="n">
        <v>219324</v>
      </c>
      <c r="D4" s="4" t="inlineStr">
        <is>
          <t xml:space="preserve"> </t>
        </is>
      </c>
      <c r="E4" s="4" t="inlineStr">
        <is>
          <t xml:space="preserve"> </t>
        </is>
      </c>
    </row>
    <row r="5">
      <c r="A5" s="4" t="inlineStr">
        <is>
          <t>Restricted cash</t>
        </is>
      </c>
      <c r="B5" s="5" t="n">
        <v>44335</v>
      </c>
      <c r="C5" s="5" t="n">
        <v>42996</v>
      </c>
      <c r="D5" s="4" t="inlineStr">
        <is>
          <t xml:space="preserve"> </t>
        </is>
      </c>
      <c r="E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5" t="n">
        <v>281134000</v>
      </c>
      <c r="C4" s="5" t="n">
        <v>262320000</v>
      </c>
      <c r="D4" s="5" t="n">
        <v>10090000</v>
      </c>
      <c r="E4" s="5" t="n">
        <v>13848000</v>
      </c>
    </row>
    <row r="5">
      <c r="A5" s="4" t="inlineStr">
        <is>
          <t>Cash and cash equivalents</t>
        </is>
      </c>
      <c r="B5" s="6" t="n">
        <v>236799000</v>
      </c>
      <c r="C5" s="6" t="n">
        <v>219324000</v>
      </c>
      <c r="D5" s="4" t="inlineStr">
        <is>
          <t xml:space="preserve"> </t>
        </is>
      </c>
      <c r="E5" s="4" t="inlineStr">
        <is>
          <t xml:space="preserve"> </t>
        </is>
      </c>
    </row>
    <row r="6">
      <c r="A6" s="4" t="inlineStr">
        <is>
          <t>Restricted cash</t>
        </is>
      </c>
      <c r="B6" s="5" t="n">
        <v>44335000</v>
      </c>
      <c r="C6" s="6" t="n">
        <v>42996000</v>
      </c>
      <c r="D6" s="4" t="inlineStr">
        <is>
          <t xml:space="preserve"> </t>
        </is>
      </c>
      <c r="E6" s="4" t="inlineStr">
        <is>
          <t xml:space="preserve"> </t>
        </is>
      </c>
    </row>
    <row r="7">
      <c r="A7" s="4" t="inlineStr">
        <is>
          <t>Accounts receivable threshold period past due</t>
        </is>
      </c>
      <c r="B7" s="4" t="inlineStr">
        <is>
          <t>30 days</t>
        </is>
      </c>
      <c r="C7" s="4" t="inlineStr">
        <is>
          <t xml:space="preserve"> </t>
        </is>
      </c>
      <c r="D7" s="4" t="inlineStr">
        <is>
          <t xml:space="preserve"> </t>
        </is>
      </c>
      <c r="E7" s="4" t="inlineStr">
        <is>
          <t xml:space="preserve"> </t>
        </is>
      </c>
    </row>
    <row r="8">
      <c r="A8" s="4" t="inlineStr">
        <is>
          <t>Receivables past due 90 days</t>
        </is>
      </c>
      <c r="B8" s="5" t="n">
        <v>14300000</v>
      </c>
      <c r="C8" s="6" t="n">
        <v>16700000</v>
      </c>
      <c r="D8" s="4" t="inlineStr">
        <is>
          <t xml:space="preserve"> </t>
        </is>
      </c>
      <c r="E8" s="4" t="inlineStr">
        <is>
          <t xml:space="preserve"> </t>
        </is>
      </c>
    </row>
    <row r="9">
      <c r="A9" s="4" t="inlineStr">
        <is>
          <t>Long-lived asset impairment losses</t>
        </is>
      </c>
      <c r="B9" s="5" t="n">
        <v>0</v>
      </c>
      <c r="C9" s="6" t="n">
        <v>5800000</v>
      </c>
      <c r="D9" s="6" t="n">
        <v>0</v>
      </c>
      <c r="E9" s="4" t="inlineStr">
        <is>
          <t xml:space="preserve"> </t>
        </is>
      </c>
    </row>
    <row r="10">
      <c r="A10" s="4" t="inlineStr">
        <is>
          <t>Impairment, Long-Lived Asset, Held-for-Use, Statement of Income or Comprehensive Income [Extensible Enumeration]</t>
        </is>
      </c>
      <c r="B10" s="4" t="inlineStr">
        <is>
          <t>Selling, general and administrative expenses</t>
        </is>
      </c>
      <c r="C10" s="4" t="inlineStr">
        <is>
          <t xml:space="preserve"> </t>
        </is>
      </c>
      <c r="D10" s="4" t="inlineStr">
        <is>
          <t xml:space="preserve"> </t>
        </is>
      </c>
      <c r="E10" s="4" t="inlineStr">
        <is>
          <t xml:space="preserve"> </t>
        </is>
      </c>
    </row>
    <row r="11">
      <c r="A11" s="4" t="inlineStr">
        <is>
          <t>Goodwill impairment losses</t>
        </is>
      </c>
      <c r="B11" s="5" t="n">
        <v>0</v>
      </c>
      <c r="C11" s="6" t="n">
        <v>0</v>
      </c>
      <c r="D11" s="6" t="n">
        <v>0</v>
      </c>
      <c r="E11" s="4" t="inlineStr">
        <is>
          <t xml:space="preserve"> </t>
        </is>
      </c>
    </row>
    <row r="12">
      <c r="A12" s="4" t="inlineStr">
        <is>
          <t>Percentage interest held in joint venture</t>
        </is>
      </c>
      <c r="B12" s="8" t="n">
        <v>0.25</v>
      </c>
      <c r="C12" s="4" t="inlineStr">
        <is>
          <t xml:space="preserve"> </t>
        </is>
      </c>
      <c r="D12" s="4" t="inlineStr">
        <is>
          <t xml:space="preserve"> </t>
        </is>
      </c>
      <c r="E12" s="4" t="inlineStr">
        <is>
          <t xml:space="preserve"> </t>
        </is>
      </c>
    </row>
    <row r="13">
      <c r="A13" s="4" t="inlineStr">
        <is>
          <t>Revenues</t>
        </is>
      </c>
      <c r="B13" s="5" t="n">
        <v>2899005000</v>
      </c>
      <c r="C13" s="6" t="n">
        <v>2830350000</v>
      </c>
      <c r="D13" s="6" t="n">
        <v>2534729000</v>
      </c>
      <c r="E13" s="4" t="inlineStr">
        <is>
          <t xml:space="preserve"> </t>
        </is>
      </c>
    </row>
    <row r="14">
      <c r="A14" s="4" t="inlineStr">
        <is>
          <t>Operating income (loss)</t>
        </is>
      </c>
      <c r="B14" s="6" t="n">
        <v>316194000</v>
      </c>
      <c r="C14" s="6" t="n">
        <v>296397000</v>
      </c>
      <c r="D14" s="6" t="n">
        <v>194295000</v>
      </c>
      <c r="E14" s="4" t="inlineStr">
        <is>
          <t xml:space="preserve"> </t>
        </is>
      </c>
    </row>
    <row r="15">
      <c r="A15" s="4" t="inlineStr">
        <is>
          <t>Assets from joint ventures</t>
        </is>
      </c>
      <c r="B15" s="5" t="n">
        <v>2851202000</v>
      </c>
      <c r="C15" s="5" t="n">
        <v>2599813000</v>
      </c>
      <c r="D15" s="6" t="n">
        <v>2294319000</v>
      </c>
      <c r="E15" s="4" t="inlineStr">
        <is>
          <t xml:space="preserve"> </t>
        </is>
      </c>
    </row>
    <row r="16">
      <c r="A16" s="4" t="inlineStr">
        <is>
          <t>Common stock issued (in shares)</t>
        </is>
      </c>
      <c r="B16" s="6" t="n">
        <v>57043841</v>
      </c>
      <c r="C16" s="6" t="n">
        <v>57009542</v>
      </c>
      <c r="D16" s="4" t="inlineStr">
        <is>
          <t xml:space="preserve"> </t>
        </is>
      </c>
      <c r="E16" s="4" t="inlineStr">
        <is>
          <t xml:space="preserve"> </t>
        </is>
      </c>
    </row>
    <row r="17">
      <c r="A17" s="4" t="inlineStr">
        <is>
          <t>Treasury stock held at cost (in shares)</t>
        </is>
      </c>
      <c r="B17" s="6" t="n">
        <v>431136</v>
      </c>
      <c r="C17" s="6" t="n">
        <v>431136</v>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3 years</t>
        </is>
      </c>
      <c r="C20" s="4" t="inlineStr">
        <is>
          <t xml:space="preserve"> </t>
        </is>
      </c>
      <c r="D20" s="4" t="inlineStr">
        <is>
          <t xml:space="preserve"> </t>
        </is>
      </c>
      <c r="E20" s="4" t="inlineStr">
        <is>
          <t xml:space="preserve"> </t>
        </is>
      </c>
    </row>
    <row r="21">
      <c r="A21" s="4" t="inlineStr">
        <is>
          <t>Restricted Stock Units | Share-Based Payment Arrangement, Employee</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ward vesting period (in years)</t>
        </is>
      </c>
      <c r="B23" s="4" t="inlineStr">
        <is>
          <t>3 years</t>
        </is>
      </c>
      <c r="C23" s="4" t="inlineStr">
        <is>
          <t xml:space="preserve"> </t>
        </is>
      </c>
      <c r="D23" s="4" t="inlineStr">
        <is>
          <t xml:space="preserve"> </t>
        </is>
      </c>
      <c r="E23" s="4" t="inlineStr">
        <is>
          <t xml:space="preserve"> </t>
        </is>
      </c>
    </row>
    <row r="24">
      <c r="A24" s="4" t="inlineStr">
        <is>
          <t>Joint Venture, Proportionate Consolidation</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4900000</v>
      </c>
      <c r="D26" s="6" t="n">
        <v>9100000</v>
      </c>
      <c r="E26" s="4" t="inlineStr">
        <is>
          <t xml:space="preserve"> </t>
        </is>
      </c>
    </row>
    <row r="27">
      <c r="A27" s="4" t="inlineStr">
        <is>
          <t>Operating income (loss)</t>
        </is>
      </c>
      <c r="B27" s="6" t="n">
        <v>-3000</v>
      </c>
      <c r="C27" s="6" t="n">
        <v>-1900000</v>
      </c>
      <c r="D27" s="6" t="n">
        <v>823000</v>
      </c>
      <c r="E27" s="4" t="inlineStr">
        <is>
          <t xml:space="preserve"> </t>
        </is>
      </c>
    </row>
    <row r="28">
      <c r="A28" s="4" t="inlineStr">
        <is>
          <t>Assets from joint ventures</t>
        </is>
      </c>
      <c r="B28" s="6" t="n">
        <v>45000</v>
      </c>
      <c r="C28" s="6" t="n">
        <v>45000</v>
      </c>
      <c r="D28" s="6" t="n">
        <v>912000</v>
      </c>
      <c r="E28" s="4" t="inlineStr">
        <is>
          <t xml:space="preserve"> </t>
        </is>
      </c>
    </row>
    <row r="29">
      <c r="A29" s="4" t="inlineStr">
        <is>
          <t>Investments in equity method joint ventures</t>
        </is>
      </c>
      <c r="B29" s="6" t="n">
        <v>1900000</v>
      </c>
      <c r="C29" s="6" t="n">
        <v>68000</v>
      </c>
      <c r="D29" s="4" t="inlineStr">
        <is>
          <t xml:space="preserve"> </t>
        </is>
      </c>
      <c r="E29" s="4" t="inlineStr">
        <is>
          <t xml:space="preserve"> </t>
        </is>
      </c>
    </row>
    <row r="30">
      <c r="A30" s="4" t="inlineStr">
        <is>
          <t>Income (loss) from equity method joint ventures</t>
        </is>
      </c>
      <c r="B30" s="5" t="n">
        <v>279000</v>
      </c>
      <c r="C30" s="5" t="n">
        <v>55000</v>
      </c>
      <c r="D30" s="5" t="n">
        <v>-426000</v>
      </c>
      <c r="E3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Receivables, Net (Details) - Trade Accounts Receivable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s</t>
        </is>
      </c>
      <c r="B3" s="5" t="n">
        <v>134480</v>
      </c>
      <c r="C3" s="5" t="n">
        <v>124134</v>
      </c>
      <c r="D3" s="4" t="inlineStr">
        <is>
          <t xml:space="preserve"> </t>
        </is>
      </c>
    </row>
    <row r="4">
      <c r="A4" s="4" t="inlineStr">
        <is>
          <t>Contract receivables</t>
        </is>
      </c>
      <c r="B4" s="6" t="n">
        <v>104547</v>
      </c>
      <c r="C4" s="6" t="n">
        <v>112037</v>
      </c>
      <c r="D4" s="4" t="inlineStr">
        <is>
          <t xml:space="preserve"> </t>
        </is>
      </c>
    </row>
    <row r="5">
      <c r="A5" s="4" t="inlineStr">
        <is>
          <t>Retention receivables</t>
        </is>
      </c>
      <c r="B5" s="6" t="n">
        <v>32558</v>
      </c>
      <c r="C5" s="6" t="n">
        <v>36782</v>
      </c>
      <c r="D5" s="4" t="inlineStr">
        <is>
          <t xml:space="preserve"> </t>
        </is>
      </c>
    </row>
    <row r="6">
      <c r="A6" s="4" t="inlineStr">
        <is>
          <t>Receivables, gross</t>
        </is>
      </c>
      <c r="B6" s="6" t="n">
        <v>271585</v>
      </c>
      <c r="C6" s="6" t="n">
        <v>272953</v>
      </c>
      <c r="D6" s="4" t="inlineStr">
        <is>
          <t xml:space="preserve"> </t>
        </is>
      </c>
    </row>
    <row r="7">
      <c r="A7" s="4" t="inlineStr">
        <is>
          <t>Less expected credit loss</t>
        </is>
      </c>
      <c r="B7" s="6" t="n">
        <v>4345</v>
      </c>
      <c r="C7" s="6" t="n">
        <v>6168</v>
      </c>
      <c r="D7" s="5" t="n">
        <v>5477</v>
      </c>
    </row>
    <row r="8">
      <c r="A8" s="4" t="inlineStr">
        <is>
          <t>Receivables, net</t>
        </is>
      </c>
      <c r="B8" s="5" t="n">
        <v>267240</v>
      </c>
      <c r="C8" s="5" t="n">
        <v>266785</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tails of Expected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urrent expected credit loss provision</t>
        </is>
      </c>
      <c r="B4" s="5" t="n">
        <v>1099</v>
      </c>
      <c r="C4" s="5" t="n">
        <v>2001</v>
      </c>
      <c r="D4" s="5" t="n">
        <v>538</v>
      </c>
    </row>
    <row r="5">
      <c r="A5" s="4" t="inlineStr">
        <is>
          <t>Trade Accounts Receivable</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6168</v>
      </c>
      <c r="C7" s="6" t="n">
        <v>5477</v>
      </c>
      <c r="D7" s="4" t="inlineStr">
        <is>
          <t xml:space="preserve"> </t>
        </is>
      </c>
    </row>
    <row r="8">
      <c r="A8" s="4" t="inlineStr">
        <is>
          <t>Current expected credit loss provision</t>
        </is>
      </c>
      <c r="B8" s="6" t="n">
        <v>1099</v>
      </c>
      <c r="C8" s="6" t="n">
        <v>2001</v>
      </c>
      <c r="D8" s="4" t="inlineStr">
        <is>
          <t xml:space="preserve"> </t>
        </is>
      </c>
    </row>
    <row r="9">
      <c r="A9" s="4" t="inlineStr">
        <is>
          <t>Less write-offs charged against the allowance</t>
        </is>
      </c>
      <c r="B9" s="6" t="n">
        <v>2922</v>
      </c>
      <c r="C9" s="6" t="n">
        <v>1310</v>
      </c>
      <c r="D9" s="4" t="inlineStr">
        <is>
          <t xml:space="preserve"> </t>
        </is>
      </c>
    </row>
    <row r="10">
      <c r="A10" s="4" t="inlineStr">
        <is>
          <t>Ending balance</t>
        </is>
      </c>
      <c r="B10" s="6" t="n">
        <v>4345</v>
      </c>
      <c r="C10" s="6" t="n">
        <v>6168</v>
      </c>
      <c r="D10" s="6" t="n">
        <v>5477</v>
      </c>
    </row>
    <row r="11">
      <c r="A11" s="4" t="inlineStr">
        <is>
          <t>Pacific | Trade Accounts Receivable</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2053</v>
      </c>
      <c r="C13" s="6" t="n">
        <v>1945</v>
      </c>
      <c r="D13" s="4" t="inlineStr">
        <is>
          <t xml:space="preserve"> </t>
        </is>
      </c>
    </row>
    <row r="14">
      <c r="A14" s="4" t="inlineStr">
        <is>
          <t>Current expected credit loss provision</t>
        </is>
      </c>
      <c r="B14" s="6" t="n">
        <v>379</v>
      </c>
      <c r="C14" s="6" t="n">
        <v>161</v>
      </c>
      <c r="D14" s="4" t="inlineStr">
        <is>
          <t xml:space="preserve"> </t>
        </is>
      </c>
    </row>
    <row r="15">
      <c r="A15" s="4" t="inlineStr">
        <is>
          <t>Less write-offs charged against the allowance</t>
        </is>
      </c>
      <c r="B15" s="6" t="n">
        <v>575</v>
      </c>
      <c r="C15" s="6" t="n">
        <v>53</v>
      </c>
      <c r="D15" s="4" t="inlineStr">
        <is>
          <t xml:space="preserve"> </t>
        </is>
      </c>
    </row>
    <row r="16">
      <c r="A16" s="4" t="inlineStr">
        <is>
          <t>Ending balance</t>
        </is>
      </c>
      <c r="B16" s="6" t="n">
        <v>1857</v>
      </c>
      <c r="C16" s="6" t="n">
        <v>2053</v>
      </c>
      <c r="D16" s="6" t="n">
        <v>1945</v>
      </c>
    </row>
    <row r="17">
      <c r="A17" s="4" t="inlineStr">
        <is>
          <t>Northwest | Trade Accounts Receivable</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Beginning balance</t>
        </is>
      </c>
      <c r="B19" s="6" t="n">
        <v>1004</v>
      </c>
      <c r="C19" s="6" t="n">
        <v>1253</v>
      </c>
      <c r="D19" s="4" t="inlineStr">
        <is>
          <t xml:space="preserve"> </t>
        </is>
      </c>
    </row>
    <row r="20">
      <c r="A20" s="4" t="inlineStr">
        <is>
          <t>Current expected credit loss provision</t>
        </is>
      </c>
      <c r="B20" s="6" t="n">
        <v>38</v>
      </c>
      <c r="C20" s="6" t="n">
        <v>842</v>
      </c>
      <c r="D20" s="4" t="inlineStr">
        <is>
          <t xml:space="preserve"> </t>
        </is>
      </c>
    </row>
    <row r="21">
      <c r="A21" s="4" t="inlineStr">
        <is>
          <t>Less write-offs charged against the allowance</t>
        </is>
      </c>
      <c r="B21" s="6" t="n">
        <v>421</v>
      </c>
      <c r="C21" s="6" t="n">
        <v>1091</v>
      </c>
      <c r="D21" s="4" t="inlineStr">
        <is>
          <t xml:space="preserve"> </t>
        </is>
      </c>
    </row>
    <row r="22">
      <c r="A22" s="4" t="inlineStr">
        <is>
          <t>Ending balance</t>
        </is>
      </c>
      <c r="B22" s="6" t="n">
        <v>621</v>
      </c>
      <c r="C22" s="6" t="n">
        <v>1004</v>
      </c>
      <c r="D22" s="6" t="n">
        <v>1253</v>
      </c>
    </row>
    <row r="23">
      <c r="A23" s="4" t="inlineStr">
        <is>
          <t>Mountain | Trade Accounts Receivable</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2293</v>
      </c>
      <c r="C25" s="6" t="n">
        <v>1278</v>
      </c>
      <c r="D25" s="4" t="inlineStr">
        <is>
          <t xml:space="preserve"> </t>
        </is>
      </c>
    </row>
    <row r="26">
      <c r="A26" s="4" t="inlineStr">
        <is>
          <t>Current expected credit loss provision</t>
        </is>
      </c>
      <c r="B26" s="6" t="n">
        <v>35</v>
      </c>
      <c r="C26" s="6" t="n">
        <v>1109</v>
      </c>
      <c r="D26" s="4" t="inlineStr">
        <is>
          <t xml:space="preserve"> </t>
        </is>
      </c>
    </row>
    <row r="27">
      <c r="A27" s="4" t="inlineStr">
        <is>
          <t>Less write-offs charged against the allowance</t>
        </is>
      </c>
      <c r="B27" s="6" t="n">
        <v>1548</v>
      </c>
      <c r="C27" s="6" t="n">
        <v>94</v>
      </c>
      <c r="D27" s="4" t="inlineStr">
        <is>
          <t xml:space="preserve"> </t>
        </is>
      </c>
    </row>
    <row r="28">
      <c r="A28" s="4" t="inlineStr">
        <is>
          <t>Ending balance</t>
        </is>
      </c>
      <c r="B28" s="6" t="n">
        <v>780</v>
      </c>
      <c r="C28" s="6" t="n">
        <v>2293</v>
      </c>
      <c r="D28" s="6" t="n">
        <v>1278</v>
      </c>
    </row>
    <row r="29">
      <c r="A29" s="4" t="inlineStr">
        <is>
          <t>North Central | Trade Accounts Receivable</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718</v>
      </c>
      <c r="C31" s="6" t="n">
        <v>901</v>
      </c>
      <c r="D31" s="4" t="inlineStr">
        <is>
          <t xml:space="preserve"> </t>
        </is>
      </c>
    </row>
    <row r="32">
      <c r="A32" s="4" t="inlineStr">
        <is>
          <t>Current expected credit loss provision</t>
        </is>
      </c>
      <c r="B32" s="6" t="n">
        <v>575</v>
      </c>
      <c r="C32" s="6" t="n">
        <v>-112</v>
      </c>
      <c r="D32" s="4" t="inlineStr">
        <is>
          <t xml:space="preserve"> </t>
        </is>
      </c>
    </row>
    <row r="33">
      <c r="A33" s="4" t="inlineStr">
        <is>
          <t>Less write-offs charged against the allowance</t>
        </is>
      </c>
      <c r="B33" s="6" t="n">
        <v>372</v>
      </c>
      <c r="C33" s="6" t="n">
        <v>71</v>
      </c>
      <c r="D33" s="4" t="inlineStr">
        <is>
          <t xml:space="preserve"> </t>
        </is>
      </c>
    </row>
    <row r="34">
      <c r="A34" s="4" t="inlineStr">
        <is>
          <t>Ending balance</t>
        </is>
      </c>
      <c r="B34" s="6" t="n">
        <v>921</v>
      </c>
      <c r="C34" s="6" t="n">
        <v>718</v>
      </c>
      <c r="D34" s="6" t="n">
        <v>901</v>
      </c>
    </row>
    <row r="35">
      <c r="A35" s="4" t="inlineStr">
        <is>
          <t>Energy Services | Trade Accounts Receivable</t>
        </is>
      </c>
      <c r="B35" s="4" t="inlineStr">
        <is>
          <t xml:space="preserve"> </t>
        </is>
      </c>
      <c r="C35" s="4" t="inlineStr">
        <is>
          <t xml:space="preserve"> </t>
        </is>
      </c>
      <c r="D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100</v>
      </c>
      <c r="C37" s="6" t="n">
        <v>100</v>
      </c>
      <c r="D37" s="4" t="inlineStr">
        <is>
          <t xml:space="preserve"> </t>
        </is>
      </c>
    </row>
    <row r="38">
      <c r="A38" s="4" t="inlineStr">
        <is>
          <t>Current expected credit loss provision</t>
        </is>
      </c>
      <c r="B38" s="6" t="n">
        <v>72</v>
      </c>
      <c r="C38" s="6" t="n">
        <v>1</v>
      </c>
      <c r="D38" s="4" t="inlineStr">
        <is>
          <t xml:space="preserve"> </t>
        </is>
      </c>
    </row>
    <row r="39">
      <c r="A39" s="4" t="inlineStr">
        <is>
          <t>Less write-offs charged against the allowance</t>
        </is>
      </c>
      <c r="B39" s="6" t="n">
        <v>6</v>
      </c>
      <c r="C39" s="6" t="n">
        <v>1</v>
      </c>
      <c r="D39" s="4" t="inlineStr">
        <is>
          <t xml:space="preserve"> </t>
        </is>
      </c>
    </row>
    <row r="40">
      <c r="A40" s="4" t="inlineStr">
        <is>
          <t>Ending balance</t>
        </is>
      </c>
      <c r="B40" s="5" t="n">
        <v>166</v>
      </c>
      <c r="C40" s="5" t="n">
        <v>100</v>
      </c>
      <c r="D40" s="5"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products</t>
        </is>
      </c>
      <c r="B3" s="5" t="n">
        <v>252563</v>
      </c>
      <c r="C3" s="5" t="n">
        <v>225319</v>
      </c>
    </row>
    <row r="4">
      <c r="A4" s="4" t="inlineStr">
        <is>
          <t>Raw materials</t>
        </is>
      </c>
      <c r="B4" s="6" t="n">
        <v>91334</v>
      </c>
      <c r="C4" s="6" t="n">
        <v>61776</v>
      </c>
    </row>
    <row r="5">
      <c r="A5" s="4" t="inlineStr">
        <is>
          <t>Supplies and parts</t>
        </is>
      </c>
      <c r="B5" s="6" t="n">
        <v>36439</v>
      </c>
      <c r="C5" s="6" t="n">
        <v>32528</v>
      </c>
    </row>
    <row r="6">
      <c r="A6" s="4" t="inlineStr">
        <is>
          <t>Total</t>
        </is>
      </c>
      <c r="B6" s="5" t="n">
        <v>380336</v>
      </c>
      <c r="C6" s="5" t="n">
        <v>319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arnings per Share Reconcili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01678</v>
      </c>
      <c r="C4" s="5" t="n">
        <v>182872</v>
      </c>
      <c r="D4" s="5" t="n">
        <v>116220</v>
      </c>
    </row>
    <row r="5">
      <c r="A5" s="4" t="inlineStr">
        <is>
          <t>Weighted average common shares outstanding – basic (in shares)</t>
        </is>
      </c>
      <c r="B5" s="6" t="n">
        <v>56607</v>
      </c>
      <c r="C5" s="6" t="n">
        <v>56568</v>
      </c>
      <c r="D5" s="6" t="n">
        <v>56566</v>
      </c>
    </row>
    <row r="6">
      <c r="A6" s="4" t="inlineStr">
        <is>
          <t>Effect of dilutive restricted stock units (in shares)</t>
        </is>
      </c>
      <c r="B6" s="6" t="n">
        <v>237</v>
      </c>
      <c r="C6" s="6" t="n">
        <v>100</v>
      </c>
      <c r="D6" s="6" t="n">
        <v>0</v>
      </c>
    </row>
    <row r="7">
      <c r="A7" s="4" t="inlineStr">
        <is>
          <t>Diluted (in shares)</t>
        </is>
      </c>
      <c r="B7" s="6" t="n">
        <v>56844</v>
      </c>
      <c r="C7" s="6" t="n">
        <v>56668</v>
      </c>
      <c r="D7" s="6" t="n">
        <v>56566</v>
      </c>
    </row>
    <row r="8">
      <c r="A8" s="4" t="inlineStr">
        <is>
          <t>Shares excluded from the calculation of diluted earnings per share (in shares)</t>
        </is>
      </c>
      <c r="B8" s="6" t="n">
        <v>0</v>
      </c>
      <c r="C8" s="6" t="n">
        <v>0</v>
      </c>
      <c r="D8" s="6" t="n">
        <v>0</v>
      </c>
    </row>
    <row r="9">
      <c r="A9" s="4" t="inlineStr">
        <is>
          <t>Net income (loss) per share – basic (in dollars per share)</t>
        </is>
      </c>
      <c r="B9" s="7" t="n">
        <v>3.56</v>
      </c>
      <c r="C9" s="7" t="n">
        <v>3.23</v>
      </c>
      <c r="D9" s="7" t="n">
        <v>2.05</v>
      </c>
    </row>
    <row r="10">
      <c r="A10" s="4" t="inlineStr">
        <is>
          <t>Net income (loss) per share – diluted (in dollars per share)</t>
        </is>
      </c>
      <c r="B10" s="7" t="n">
        <v>3.55</v>
      </c>
      <c r="C10" s="7" t="n">
        <v>3.23</v>
      </c>
      <c r="D10" s="7" t="n">
        <v>2.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40" customWidth="1" min="2" max="2"/>
    <col width="22" customWidth="1" min="3" max="3"/>
    <col width="22" customWidth="1" min="4" max="4"/>
  </cols>
  <sheetData>
    <row r="1">
      <c r="A1" s="1" t="inlineStr">
        <is>
          <t>Acquisitions - Narrative (Details) $ in Thousands</t>
        </is>
      </c>
      <c r="B1" s="2" t="inlineStr">
        <is>
          <t>12 Months Ended</t>
        </is>
      </c>
    </row>
    <row r="2">
      <c r="B2" s="2" t="inlineStr">
        <is>
          <t>Dec. 31, 2024 USD ($) business provider</t>
        </is>
      </c>
      <c r="C2" s="2" t="inlineStr">
        <is>
          <t>Dec. 31, 2023 USD ($)</t>
        </is>
      </c>
      <c r="D2" s="2" t="inlineStr">
        <is>
          <t>Dec. 31, 2022 USD ($)</t>
        </is>
      </c>
    </row>
    <row r="3">
      <c r="A3" s="3" t="inlineStr">
        <is>
          <t>Asset Acquisition [Line Items]</t>
        </is>
      </c>
      <c r="B3" s="4" t="inlineStr">
        <is>
          <t xml:space="preserve"> </t>
        </is>
      </c>
      <c r="C3" s="4" t="inlineStr">
        <is>
          <t xml:space="preserve"> </t>
        </is>
      </c>
      <c r="D3" s="4" t="inlineStr">
        <is>
          <t xml:space="preserve"> </t>
        </is>
      </c>
    </row>
    <row r="4">
      <c r="A4" s="4" t="inlineStr">
        <is>
          <t>Number of asset acquisitions | provider</t>
        </is>
      </c>
      <c r="B4" s="6" t="n">
        <v>2</v>
      </c>
      <c r="C4" s="4" t="inlineStr">
        <is>
          <t xml:space="preserve"> </t>
        </is>
      </c>
      <c r="D4" s="4" t="inlineStr">
        <is>
          <t xml:space="preserve"> </t>
        </is>
      </c>
    </row>
    <row r="5">
      <c r="A5" s="4" t="inlineStr">
        <is>
          <t>Purchase price transactions</t>
        </is>
      </c>
      <c r="B5" s="5" t="n">
        <v>10300</v>
      </c>
      <c r="C5" s="4" t="inlineStr">
        <is>
          <t xml:space="preserve"> </t>
        </is>
      </c>
      <c r="D5" s="4" t="inlineStr">
        <is>
          <t xml:space="preserve"> </t>
        </is>
      </c>
    </row>
    <row r="6">
      <c r="A6" s="4" t="inlineStr">
        <is>
          <t>Purchase price</t>
        </is>
      </c>
      <c r="B6" s="5" t="n">
        <v>172427</v>
      </c>
      <c r="C6" s="5" t="n">
        <v>124283</v>
      </c>
      <c r="D6" s="5" t="n">
        <v>178162</v>
      </c>
    </row>
    <row r="7">
      <c r="A7" s="4" t="inlineStr">
        <is>
          <t>Number of businesses acquired | business</t>
        </is>
      </c>
      <c r="B7" s="6" t="n">
        <v>4</v>
      </c>
      <c r="C7" s="4" t="inlineStr">
        <is>
          <t xml:space="preserve"> </t>
        </is>
      </c>
      <c r="D7" s="4" t="inlineStr">
        <is>
          <t xml:space="preserve"> </t>
        </is>
      </c>
    </row>
    <row r="8">
      <c r="A8" s="4" t="inlineStr">
        <is>
          <t>Acquisition costs</t>
        </is>
      </c>
      <c r="B8" s="5" t="n">
        <v>7700</v>
      </c>
      <c r="C8" s="4" t="inlineStr">
        <is>
          <t xml:space="preserve"> </t>
        </is>
      </c>
      <c r="D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Business combination, consideration transferred</t>
        </is>
      </c>
      <c r="B11" s="5" t="n">
        <v>120700</v>
      </c>
      <c r="C11" s="4" t="inlineStr">
        <is>
          <t xml:space="preserve"> </t>
        </is>
      </c>
      <c r="D11" s="4" t="inlineStr">
        <is>
          <t xml:space="preserve"> </t>
        </is>
      </c>
    </row>
    <row r="12">
      <c r="A12" s="4" t="inlineStr">
        <is>
          <t>OREGON</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Number of asset acquisitions | provider</t>
        </is>
      </c>
      <c r="B14" s="6" t="n">
        <v>1</v>
      </c>
      <c r="C14" s="4" t="inlineStr">
        <is>
          <t xml:space="preserve"> </t>
        </is>
      </c>
      <c r="D14" s="4" t="inlineStr">
        <is>
          <t xml:space="preserve"> </t>
        </is>
      </c>
    </row>
    <row r="15">
      <c r="A15" s="4" t="inlineStr">
        <is>
          <t>SOUTH DAKOTA</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Number of asset acquisitions | provider</t>
        </is>
      </c>
      <c r="B17" s="6"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281134</v>
      </c>
      <c r="C3" s="5" t="n">
        <v>262320</v>
      </c>
    </row>
    <row r="4">
      <c r="A4" s="4" t="inlineStr">
        <is>
          <t>Receivables, net</t>
        </is>
      </c>
      <c r="B4" s="6" t="n">
        <v>267240</v>
      </c>
      <c r="C4" s="6" t="n">
        <v>266785</v>
      </c>
    </row>
    <row r="5">
      <c r="A5" s="4" t="inlineStr">
        <is>
          <t>Costs and estimated earnings in excess of billings on uncompleted contracts</t>
        </is>
      </c>
      <c r="B5" s="6" t="n">
        <v>31283</v>
      </c>
      <c r="C5" s="6" t="n">
        <v>27293</v>
      </c>
    </row>
    <row r="6">
      <c r="A6" s="4" t="inlineStr">
        <is>
          <t>Inventories</t>
        </is>
      </c>
      <c r="B6" s="6" t="n">
        <v>380336</v>
      </c>
      <c r="C6" s="6" t="n">
        <v>319623</v>
      </c>
    </row>
    <row r="7">
      <c r="A7" s="4" t="inlineStr">
        <is>
          <t>Prepayments and other current assets</t>
        </is>
      </c>
      <c r="B7" s="6" t="n">
        <v>27675</v>
      </c>
      <c r="C7" s="6" t="n">
        <v>37522</v>
      </c>
    </row>
    <row r="8">
      <c r="A8" s="4" t="inlineStr">
        <is>
          <t>Total current assets</t>
        </is>
      </c>
      <c r="B8" s="6" t="n">
        <v>987668</v>
      </c>
      <c r="C8" s="6" t="n">
        <v>913543</v>
      </c>
    </row>
    <row r="9">
      <c r="A9" s="3" t="inlineStr">
        <is>
          <t>Noncurrent assets:</t>
        </is>
      </c>
      <c r="B9" s="4" t="inlineStr">
        <is>
          <t xml:space="preserve"> </t>
        </is>
      </c>
      <c r="C9" s="4" t="inlineStr">
        <is>
          <t xml:space="preserve"> </t>
        </is>
      </c>
    </row>
    <row r="10">
      <c r="A10" s="4" t="inlineStr">
        <is>
          <t>Net property, plant and equipment</t>
        </is>
      </c>
      <c r="B10" s="6" t="n">
        <v>1441700</v>
      </c>
      <c r="C10" s="6" t="n">
        <v>1315047</v>
      </c>
    </row>
    <row r="11">
      <c r="A11" s="4" t="inlineStr">
        <is>
          <t>Goodwill</t>
        </is>
      </c>
      <c r="B11" s="6" t="n">
        <v>297225</v>
      </c>
      <c r="C11" s="6" t="n">
        <v>274478</v>
      </c>
    </row>
    <row r="12">
      <c r="A12" s="4" t="inlineStr">
        <is>
          <t>Other intangible assets, net</t>
        </is>
      </c>
      <c r="B12" s="6" t="n">
        <v>29414</v>
      </c>
      <c r="C12" s="6" t="n">
        <v>10821</v>
      </c>
    </row>
    <row r="13">
      <c r="A13" s="4" t="inlineStr">
        <is>
          <t>Operating lease right-of-use assets</t>
        </is>
      </c>
      <c r="B13" s="6" t="n">
        <v>49378</v>
      </c>
      <c r="C13" s="6" t="n">
        <v>44706</v>
      </c>
    </row>
    <row r="14">
      <c r="A14" s="4" t="inlineStr">
        <is>
          <t>Investments and other</t>
        </is>
      </c>
      <c r="B14" s="6" t="n">
        <v>45817</v>
      </c>
      <c r="C14" s="6" t="n">
        <v>41218</v>
      </c>
    </row>
    <row r="15">
      <c r="A15" s="4" t="inlineStr">
        <is>
          <t>Total noncurrent assets</t>
        </is>
      </c>
      <c r="B15" s="6" t="n">
        <v>1863534</v>
      </c>
      <c r="C15" s="6" t="n">
        <v>1686270</v>
      </c>
    </row>
    <row r="16">
      <c r="A16" s="4" t="inlineStr">
        <is>
          <t>Total assets</t>
        </is>
      </c>
      <c r="B16" s="6" t="n">
        <v>2851202</v>
      </c>
      <c r="C16" s="6" t="n">
        <v>2599813</v>
      </c>
    </row>
    <row r="17">
      <c r="A17" s="3" t="inlineStr">
        <is>
          <t>Current liabilities:</t>
        </is>
      </c>
      <c r="B17" s="4" t="inlineStr">
        <is>
          <t xml:space="preserve"> </t>
        </is>
      </c>
      <c r="C17" s="4" t="inlineStr">
        <is>
          <t xml:space="preserve"> </t>
        </is>
      </c>
    </row>
    <row r="18">
      <c r="A18" s="4" t="inlineStr">
        <is>
          <t>Long-term debt - current portion</t>
        </is>
      </c>
      <c r="B18" s="6" t="n">
        <v>10475</v>
      </c>
      <c r="C18" s="6" t="n">
        <v>7082</v>
      </c>
    </row>
    <row r="19">
      <c r="A19" s="4" t="inlineStr">
        <is>
          <t>Accounts payable</t>
        </is>
      </c>
      <c r="B19" s="6" t="n">
        <v>140834</v>
      </c>
      <c r="C19" s="6" t="n">
        <v>107656</v>
      </c>
    </row>
    <row r="20">
      <c r="A20" s="4" t="inlineStr">
        <is>
          <t>Billings in excess of costs and estimated earnings on uncompleted contracts</t>
        </is>
      </c>
      <c r="B20" s="6" t="n">
        <v>42126</v>
      </c>
      <c r="C20" s="6" t="n">
        <v>51376</v>
      </c>
    </row>
    <row r="21">
      <c r="A21" s="4" t="inlineStr">
        <is>
          <t>Accrued compensation</t>
        </is>
      </c>
      <c r="B21" s="6" t="n">
        <v>50655</v>
      </c>
      <c r="C21" s="6" t="n">
        <v>48098</v>
      </c>
    </row>
    <row r="22">
      <c r="A22" s="4" t="inlineStr">
        <is>
          <t>Current operating lease liabilities</t>
        </is>
      </c>
      <c r="B22" s="6" t="n">
        <v>14844</v>
      </c>
      <c r="C22" s="6" t="n">
        <v>12948</v>
      </c>
    </row>
    <row r="23">
      <c r="A23" s="4" t="inlineStr">
        <is>
          <t>Other taxes payable</t>
        </is>
      </c>
      <c r="B23" s="6" t="n">
        <v>8286</v>
      </c>
      <c r="C23" s="6" t="n">
        <v>9300</v>
      </c>
    </row>
    <row r="24">
      <c r="A24" s="4" t="inlineStr">
        <is>
          <t>Accrued interest</t>
        </is>
      </c>
      <c r="B24" s="6" t="n">
        <v>5535</v>
      </c>
      <c r="C24" s="6" t="n">
        <v>7247</v>
      </c>
    </row>
    <row r="25">
      <c r="A25" s="4" t="inlineStr">
        <is>
          <t>Other accrued liabilities</t>
        </is>
      </c>
      <c r="B25" s="6" t="n">
        <v>97282</v>
      </c>
      <c r="C25" s="6" t="n">
        <v>103564</v>
      </c>
    </row>
    <row r="26">
      <c r="A26" s="4" t="inlineStr">
        <is>
          <t>Total current liabilities</t>
        </is>
      </c>
      <c r="B26" s="6" t="n">
        <v>370037</v>
      </c>
      <c r="C26" s="6" t="n">
        <v>347271</v>
      </c>
    </row>
    <row r="27">
      <c r="A27" s="3" t="inlineStr">
        <is>
          <t>Noncurrent liabilities:</t>
        </is>
      </c>
      <c r="B27" s="4" t="inlineStr">
        <is>
          <t xml:space="preserve"> </t>
        </is>
      </c>
      <c r="C27" s="4" t="inlineStr">
        <is>
          <t xml:space="preserve"> </t>
        </is>
      </c>
    </row>
    <row r="28">
      <c r="A28" s="4" t="inlineStr">
        <is>
          <t>Long-term debt</t>
        </is>
      </c>
      <c r="B28" s="6" t="n">
        <v>666911</v>
      </c>
      <c r="C28" s="6" t="n">
        <v>674577</v>
      </c>
    </row>
    <row r="29">
      <c r="A29" s="4" t="inlineStr">
        <is>
          <t>Deferred income taxes</t>
        </is>
      </c>
      <c r="B29" s="6" t="n">
        <v>174727</v>
      </c>
      <c r="C29" s="6" t="n">
        <v>174542</v>
      </c>
    </row>
    <row r="30">
      <c r="A30" s="4" t="inlineStr">
        <is>
          <t>Noncurrent operating lease liabilities</t>
        </is>
      </c>
      <c r="B30" s="6" t="n">
        <v>34534</v>
      </c>
      <c r="C30" s="6" t="n">
        <v>31758</v>
      </c>
    </row>
    <row r="31">
      <c r="A31" s="4" t="inlineStr">
        <is>
          <t>Other</t>
        </is>
      </c>
      <c r="B31" s="6" t="n">
        <v>128908</v>
      </c>
      <c r="C31" s="6" t="n">
        <v>105653</v>
      </c>
    </row>
    <row r="32">
      <c r="A32" s="4" t="inlineStr">
        <is>
          <t>Total liabilities</t>
        </is>
      </c>
      <c r="B32" s="6" t="n">
        <v>1375117</v>
      </c>
      <c r="C32" s="6" t="n">
        <v>133380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300,000,000 shares authorized, $0.01 par value, 57,043,841 shares issued and 56,612,705 shares outstanding at December 31, 2024; 57,009,542 shares issued and 56,578,406 shares outstanding at December 31, 2023</t>
        </is>
      </c>
      <c r="B35" s="6" t="n">
        <v>570</v>
      </c>
      <c r="C35" s="6" t="n">
        <v>570</v>
      </c>
    </row>
    <row r="36">
      <c r="A36" s="4" t="inlineStr">
        <is>
          <t>Other paid-in capital</t>
        </is>
      </c>
      <c r="B36" s="6" t="n">
        <v>620897</v>
      </c>
      <c r="C36" s="6" t="n">
        <v>614513</v>
      </c>
    </row>
    <row r="37">
      <c r="A37" s="4" t="inlineStr">
        <is>
          <t>Retained earnings</t>
        </is>
      </c>
      <c r="B37" s="6" t="n">
        <v>867546</v>
      </c>
      <c r="C37" s="6" t="n">
        <v>665874</v>
      </c>
    </row>
    <row r="38">
      <c r="A38" s="4" t="inlineStr">
        <is>
          <t>Treasury stock held at cost - 431,136 shares</t>
        </is>
      </c>
      <c r="B38" s="6" t="n">
        <v>-3626</v>
      </c>
      <c r="C38" s="6" t="n">
        <v>-3626</v>
      </c>
    </row>
    <row r="39">
      <c r="A39" s="4" t="inlineStr">
        <is>
          <t>Accumulated other comprehensive loss</t>
        </is>
      </c>
      <c r="B39" s="6" t="n">
        <v>-9302</v>
      </c>
      <c r="C39" s="6" t="n">
        <v>-11319</v>
      </c>
    </row>
    <row r="40">
      <c r="A40" s="4" t="inlineStr">
        <is>
          <t>Total stockholders’ equity</t>
        </is>
      </c>
      <c r="B40" s="6" t="n">
        <v>1476085</v>
      </c>
      <c r="C40" s="6" t="n">
        <v>1266012</v>
      </c>
    </row>
    <row r="41">
      <c r="A41" s="4" t="inlineStr">
        <is>
          <t>Total liabilities and stockholders’ equity</t>
        </is>
      </c>
      <c r="B41" s="5" t="n">
        <v>2851202</v>
      </c>
      <c r="C41" s="5" t="n">
        <v>2599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s of Purchase Price (Details) - USD ($) $ in Thousands</t>
        </is>
      </c>
      <c r="B1" s="2" t="inlineStr">
        <is>
          <t>Dec. 31, 2024</t>
        </is>
      </c>
      <c r="C1" s="2" t="inlineStr">
        <is>
          <t>Dec. 31,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Goodwill</t>
        </is>
      </c>
      <c r="B3" s="5" t="n">
        <v>297225</v>
      </c>
      <c r="C3" s="5" t="n">
        <v>274478</v>
      </c>
      <c r="D3" s="5" t="n">
        <v>274540</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Receivables, net</t>
        </is>
      </c>
      <c r="B6" s="6" t="n">
        <v>13155</v>
      </c>
      <c r="C6" s="4" t="inlineStr">
        <is>
          <t xml:space="preserve"> </t>
        </is>
      </c>
      <c r="D6" s="4" t="inlineStr">
        <is>
          <t xml:space="preserve"> </t>
        </is>
      </c>
    </row>
    <row r="7">
      <c r="A7" s="4" t="inlineStr">
        <is>
          <t>Inventories</t>
        </is>
      </c>
      <c r="B7" s="6" t="n">
        <v>16410</v>
      </c>
      <c r="C7" s="4" t="inlineStr">
        <is>
          <t xml:space="preserve"> </t>
        </is>
      </c>
      <c r="D7" s="4" t="inlineStr">
        <is>
          <t xml:space="preserve"> </t>
        </is>
      </c>
    </row>
    <row r="8">
      <c r="A8" s="4" t="inlineStr">
        <is>
          <t>Other current assets</t>
        </is>
      </c>
      <c r="B8" s="6" t="n">
        <v>1060</v>
      </c>
      <c r="C8" s="4" t="inlineStr">
        <is>
          <t xml:space="preserve"> </t>
        </is>
      </c>
      <c r="D8" s="4" t="inlineStr">
        <is>
          <t xml:space="preserve"> </t>
        </is>
      </c>
    </row>
    <row r="9">
      <c r="A9" s="4" t="inlineStr">
        <is>
          <t>Total current assets</t>
        </is>
      </c>
      <c r="B9" s="6" t="n">
        <v>30625</v>
      </c>
      <c r="C9" s="4" t="inlineStr">
        <is>
          <t xml:space="preserve"> </t>
        </is>
      </c>
      <c r="D9" s="4" t="inlineStr">
        <is>
          <t xml:space="preserve"> </t>
        </is>
      </c>
    </row>
    <row r="10">
      <c r="A10" s="4" t="inlineStr">
        <is>
          <t>Property, plant and equipment</t>
        </is>
      </c>
      <c r="B10" s="6" t="n">
        <v>51087</v>
      </c>
      <c r="C10" s="4" t="inlineStr">
        <is>
          <t xml:space="preserve"> </t>
        </is>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Goodwill</t>
        </is>
      </c>
      <c r="B12" s="6" t="n">
        <v>22747</v>
      </c>
      <c r="C12" s="4" t="inlineStr">
        <is>
          <t xml:space="preserve"> </t>
        </is>
      </c>
      <c r="D12" s="4" t="inlineStr">
        <is>
          <t xml:space="preserve"> </t>
        </is>
      </c>
    </row>
    <row r="13">
      <c r="A13" s="4" t="inlineStr">
        <is>
          <t>Other intangible assets</t>
        </is>
      </c>
      <c r="B13" s="6" t="n">
        <v>21065</v>
      </c>
      <c r="C13" s="4" t="inlineStr">
        <is>
          <t xml:space="preserve"> </t>
        </is>
      </c>
      <c r="D13" s="4" t="inlineStr">
        <is>
          <t xml:space="preserve"> </t>
        </is>
      </c>
    </row>
    <row r="14">
      <c r="A14" s="4" t="inlineStr">
        <is>
          <t>Other assets</t>
        </is>
      </c>
      <c r="B14" s="6" t="n">
        <v>1884</v>
      </c>
      <c r="C14" s="4" t="inlineStr">
        <is>
          <t xml:space="preserve"> </t>
        </is>
      </c>
      <c r="D14" s="4" t="inlineStr">
        <is>
          <t xml:space="preserve"> </t>
        </is>
      </c>
    </row>
    <row r="15">
      <c r="A15" s="4" t="inlineStr">
        <is>
          <t>Total deferred charges and other assets</t>
        </is>
      </c>
      <c r="B15" s="6" t="n">
        <v>45696</v>
      </c>
      <c r="C15" s="4" t="inlineStr">
        <is>
          <t xml:space="preserve"> </t>
        </is>
      </c>
      <c r="D15" s="4" t="inlineStr">
        <is>
          <t xml:space="preserve"> </t>
        </is>
      </c>
    </row>
    <row r="16">
      <c r="A16" s="4" t="inlineStr">
        <is>
          <t>Total assets acquired</t>
        </is>
      </c>
      <c r="B16" s="6" t="n">
        <v>127408</v>
      </c>
      <c r="C16" s="4" t="inlineStr">
        <is>
          <t xml:space="preserve"> </t>
        </is>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4060</v>
      </c>
      <c r="C18" s="4" t="inlineStr">
        <is>
          <t xml:space="preserve"> </t>
        </is>
      </c>
      <c r="D18" s="4" t="inlineStr">
        <is>
          <t xml:space="preserve"> </t>
        </is>
      </c>
    </row>
    <row r="19">
      <c r="A19" s="4" t="inlineStr">
        <is>
          <t>Current operating lease liabilities</t>
        </is>
      </c>
      <c r="B19" s="6" t="n">
        <v>615</v>
      </c>
      <c r="C19" s="4" t="inlineStr">
        <is>
          <t xml:space="preserve"> </t>
        </is>
      </c>
      <c r="D19" s="4" t="inlineStr">
        <is>
          <t xml:space="preserve"> </t>
        </is>
      </c>
    </row>
    <row r="20">
      <c r="A20" s="4" t="inlineStr">
        <is>
          <t>Other accrued liabilities</t>
        </is>
      </c>
      <c r="B20" s="6" t="n">
        <v>515</v>
      </c>
      <c r="C20" s="4" t="inlineStr">
        <is>
          <t xml:space="preserve"> </t>
        </is>
      </c>
      <c r="D20" s="4" t="inlineStr">
        <is>
          <t xml:space="preserve"> </t>
        </is>
      </c>
    </row>
    <row r="21">
      <c r="A21" s="4" t="inlineStr">
        <is>
          <t>Total current liabilities</t>
        </is>
      </c>
      <c r="B21" s="6" t="n">
        <v>5190</v>
      </c>
      <c r="C21" s="4" t="inlineStr">
        <is>
          <t xml:space="preserve"> </t>
        </is>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Noncurrent operating lease liabilities</t>
        </is>
      </c>
      <c r="B23" s="6" t="n">
        <v>1269</v>
      </c>
      <c r="C23" s="4" t="inlineStr">
        <is>
          <t xml:space="preserve"> </t>
        </is>
      </c>
      <c r="D23" s="4" t="inlineStr">
        <is>
          <t xml:space="preserve"> </t>
        </is>
      </c>
    </row>
    <row r="24">
      <c r="A24" s="4" t="inlineStr">
        <is>
          <t>Other</t>
        </is>
      </c>
      <c r="B24" s="6" t="n">
        <v>217</v>
      </c>
      <c r="C24" s="4" t="inlineStr">
        <is>
          <t xml:space="preserve"> </t>
        </is>
      </c>
      <c r="D24" s="4" t="inlineStr">
        <is>
          <t xml:space="preserve"> </t>
        </is>
      </c>
    </row>
    <row r="25">
      <c r="A25" s="4" t="inlineStr">
        <is>
          <t>Total noncurrent liabilities</t>
        </is>
      </c>
      <c r="B25" s="6" t="n">
        <v>1486</v>
      </c>
      <c r="C25" s="4" t="inlineStr">
        <is>
          <t xml:space="preserve"> </t>
        </is>
      </c>
      <c r="D25" s="4" t="inlineStr">
        <is>
          <t xml:space="preserve"> </t>
        </is>
      </c>
    </row>
    <row r="26">
      <c r="A26" s="4" t="inlineStr">
        <is>
          <t>Total liabilities assumed</t>
        </is>
      </c>
      <c r="B26" s="6" t="n">
        <v>6676</v>
      </c>
      <c r="C26" s="4" t="inlineStr">
        <is>
          <t xml:space="preserve"> </t>
        </is>
      </c>
      <c r="D26" s="4" t="inlineStr">
        <is>
          <t xml:space="preserve"> </t>
        </is>
      </c>
    </row>
    <row r="27">
      <c r="A27" s="4" t="inlineStr">
        <is>
          <t>Total consideration (fair value)</t>
        </is>
      </c>
      <c r="B27" s="5" t="n">
        <v>120732</v>
      </c>
      <c r="C27" s="4" t="inlineStr">
        <is>
          <t xml:space="preserve"> </t>
        </is>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899005</v>
      </c>
      <c r="C4" s="5" t="n">
        <v>2830350</v>
      </c>
      <c r="D4" s="5" t="n">
        <v>2534729</v>
      </c>
    </row>
    <row r="5">
      <c r="A5" s="4" t="inlineStr">
        <is>
          <t>Aggreg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56148</v>
      </c>
      <c r="C7" s="6" t="n">
        <v>547868</v>
      </c>
      <c r="D7" s="6" t="n">
        <v>496661</v>
      </c>
    </row>
    <row r="8">
      <c r="A8" s="4" t="inlineStr">
        <is>
          <t>Ready-mix concre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55443</v>
      </c>
      <c r="C10" s="6" t="n">
        <v>653942</v>
      </c>
      <c r="D10" s="6" t="n">
        <v>609509</v>
      </c>
    </row>
    <row r="11">
      <c r="A11" s="4" t="inlineStr">
        <is>
          <t>Asphal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41438</v>
      </c>
      <c r="C13" s="6" t="n">
        <v>452420</v>
      </c>
      <c r="D13" s="6" t="n">
        <v>427468</v>
      </c>
    </row>
    <row r="14">
      <c r="A14" s="4" t="inlineStr">
        <is>
          <t>Liquid asphal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38939</v>
      </c>
      <c r="C16" s="6" t="n">
        <v>253196</v>
      </c>
      <c r="D16" s="6" t="n">
        <v>207474</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65820</v>
      </c>
      <c r="C19" s="6" t="n">
        <v>249031</v>
      </c>
      <c r="D19" s="6" t="n">
        <v>199778</v>
      </c>
    </row>
    <row r="20">
      <c r="A20" s="4" t="inlineStr">
        <is>
          <t>Contracting services public­sect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122239</v>
      </c>
      <c r="C22" s="6" t="n">
        <v>1003763</v>
      </c>
      <c r="D22" s="6" t="n">
        <v>918030</v>
      </c>
    </row>
    <row r="23">
      <c r="A23" s="4" t="inlineStr">
        <is>
          <t>Contracting services private­sect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36017</v>
      </c>
      <c r="C25" s="6" t="n">
        <v>303547</v>
      </c>
      <c r="D25" s="6" t="n">
        <v>269691</v>
      </c>
    </row>
    <row r="26">
      <c r="A26" s="4" t="inlineStr">
        <is>
          <t>Internal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17039</v>
      </c>
      <c r="C28" s="6" t="n">
        <v>-633417</v>
      </c>
      <c r="D28" s="6" t="n">
        <v>-593882</v>
      </c>
    </row>
    <row r="29">
      <c r="A29" s="4" t="inlineStr">
        <is>
          <t>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493066</v>
      </c>
      <c r="C31" s="6" t="n">
        <v>462162</v>
      </c>
      <c r="D31" s="6" t="n">
        <v>418030</v>
      </c>
    </row>
    <row r="32">
      <c r="A32" s="4" t="inlineStr">
        <is>
          <t>Pacific | Aggreg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12343</v>
      </c>
      <c r="C34" s="6" t="n">
        <v>104726</v>
      </c>
      <c r="D34" s="6" t="n">
        <v>92266</v>
      </c>
    </row>
    <row r="35">
      <c r="A35" s="4" t="inlineStr">
        <is>
          <t>Pacific | Ready-mix concre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45753</v>
      </c>
      <c r="C37" s="6" t="n">
        <v>142291</v>
      </c>
      <c r="D37" s="6" t="n">
        <v>127569</v>
      </c>
    </row>
    <row r="38">
      <c r="A38" s="4" t="inlineStr">
        <is>
          <t>Pacific | Asphal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0651</v>
      </c>
      <c r="C40" s="6" t="n">
        <v>32178</v>
      </c>
      <c r="D40" s="6" t="n">
        <v>35735</v>
      </c>
    </row>
    <row r="41">
      <c r="A41" s="4" t="inlineStr">
        <is>
          <t>Pacific | Liquid asphal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Pacific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49317</v>
      </c>
      <c r="C46" s="6" t="n">
        <v>142742</v>
      </c>
      <c r="D46" s="6" t="n">
        <v>114079</v>
      </c>
    </row>
    <row r="47">
      <c r="A47" s="4" t="inlineStr">
        <is>
          <t>Pacific | Contracting services public­secto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01692</v>
      </c>
      <c r="C49" s="6" t="n">
        <v>71362</v>
      </c>
      <c r="D49" s="6" t="n">
        <v>81989</v>
      </c>
    </row>
    <row r="50">
      <c r="A50" s="4" t="inlineStr">
        <is>
          <t>Pacific | Contracting services private­secto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0194</v>
      </c>
      <c r="C52" s="6" t="n">
        <v>54978</v>
      </c>
      <c r="D52" s="6" t="n">
        <v>47497</v>
      </c>
    </row>
    <row r="53">
      <c r="A53" s="4" t="inlineStr">
        <is>
          <t>Pacific | Internal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86884</v>
      </c>
      <c r="C55" s="6" t="n">
        <v>-86115</v>
      </c>
      <c r="D55" s="6" t="n">
        <v>-81105</v>
      </c>
    </row>
    <row r="56">
      <c r="A56" s="4" t="inlineStr">
        <is>
          <t>Northwe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689893</v>
      </c>
      <c r="C58" s="6" t="n">
        <v>663681</v>
      </c>
      <c r="D58" s="6" t="n">
        <v>598774</v>
      </c>
    </row>
    <row r="59">
      <c r="A59" s="4" t="inlineStr">
        <is>
          <t>Northwest | Aggreg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84830</v>
      </c>
      <c r="C61" s="6" t="n">
        <v>189946</v>
      </c>
      <c r="D61" s="6" t="n">
        <v>171633</v>
      </c>
    </row>
    <row r="62">
      <c r="A62" s="4" t="inlineStr">
        <is>
          <t>Northwest | Ready-mix concret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67779</v>
      </c>
      <c r="C64" s="6" t="n">
        <v>163382</v>
      </c>
      <c r="D64" s="6" t="n">
        <v>157951</v>
      </c>
    </row>
    <row r="65">
      <c r="A65" s="4" t="inlineStr">
        <is>
          <t>Northwest | Asphal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04655</v>
      </c>
      <c r="C67" s="6" t="n">
        <v>103327</v>
      </c>
      <c r="D67" s="6" t="n">
        <v>97299</v>
      </c>
    </row>
    <row r="68">
      <c r="A68" s="4" t="inlineStr">
        <is>
          <t>Northwest | Liquid asphal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Northwest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8044</v>
      </c>
      <c r="C73" s="6" t="n">
        <v>15751</v>
      </c>
      <c r="D73" s="6" t="n">
        <v>14844</v>
      </c>
    </row>
    <row r="74">
      <c r="A74" s="4" t="inlineStr">
        <is>
          <t>Northwest | Contracting services public­secto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249685</v>
      </c>
      <c r="C76" s="6" t="n">
        <v>197372</v>
      </c>
      <c r="D76" s="6" t="n">
        <v>173981</v>
      </c>
    </row>
    <row r="77">
      <c r="A77" s="4" t="inlineStr">
        <is>
          <t>Northwest | Contracting services private­se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75090</v>
      </c>
      <c r="C79" s="6" t="n">
        <v>103011</v>
      </c>
      <c r="D79" s="6" t="n">
        <v>88713</v>
      </c>
    </row>
    <row r="80">
      <c r="A80" s="4" t="inlineStr">
        <is>
          <t>Northwest | Internal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110190</v>
      </c>
      <c r="C82" s="6" t="n">
        <v>-109108</v>
      </c>
      <c r="D82" s="6" t="n">
        <v>-105647</v>
      </c>
    </row>
    <row r="83">
      <c r="A83" s="4" t="inlineStr">
        <is>
          <t>Mountai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662892</v>
      </c>
      <c r="C85" s="6" t="n">
        <v>633617</v>
      </c>
      <c r="D85" s="6" t="n">
        <v>541910</v>
      </c>
    </row>
    <row r="86">
      <c r="A86" s="4" t="inlineStr">
        <is>
          <t>Mountain | Aggreg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101810</v>
      </c>
      <c r="C88" s="6" t="n">
        <v>100505</v>
      </c>
      <c r="D88" s="6" t="n">
        <v>83343</v>
      </c>
    </row>
    <row r="89">
      <c r="A89" s="4" t="inlineStr">
        <is>
          <t>Mountain | Ready-mix concret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117108</v>
      </c>
      <c r="C91" s="6" t="n">
        <v>120534</v>
      </c>
      <c r="D91" s="6" t="n">
        <v>106654</v>
      </c>
    </row>
    <row r="92">
      <c r="A92" s="4" t="inlineStr">
        <is>
          <t>Mountain | Asphal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120827</v>
      </c>
      <c r="C94" s="6" t="n">
        <v>112897</v>
      </c>
      <c r="D94" s="6" t="n">
        <v>93263</v>
      </c>
    </row>
    <row r="95">
      <c r="A95" s="4" t="inlineStr">
        <is>
          <t>Mountain | Liquid asphal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Mountain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36</v>
      </c>
      <c r="C100" s="6" t="n">
        <v>16</v>
      </c>
      <c r="D100" s="6" t="n">
        <v>36</v>
      </c>
    </row>
    <row r="101">
      <c r="A101" s="4" t="inlineStr">
        <is>
          <t>Mountain | Contracting services public­secto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360790</v>
      </c>
      <c r="C103" s="6" t="n">
        <v>308711</v>
      </c>
      <c r="D103" s="6" t="n">
        <v>249573</v>
      </c>
    </row>
    <row r="104">
      <c r="A104" s="4" t="inlineStr">
        <is>
          <t>Mountain | Contracting services private­secto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98268</v>
      </c>
      <c r="C106" s="6" t="n">
        <v>124282</v>
      </c>
      <c r="D106" s="6" t="n">
        <v>119136</v>
      </c>
    </row>
    <row r="107">
      <c r="A107" s="4" t="inlineStr">
        <is>
          <t>Mountain | Internal sal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135947</v>
      </c>
      <c r="C109" s="6" t="n">
        <v>-133328</v>
      </c>
      <c r="D109" s="6" t="n">
        <v>-110095</v>
      </c>
    </row>
    <row r="110">
      <c r="A110" s="4" t="inlineStr">
        <is>
          <t>Centr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817872</v>
      </c>
      <c r="C112" s="6" t="n">
        <v>824908</v>
      </c>
      <c r="D112" s="6" t="n">
        <v>777150</v>
      </c>
    </row>
    <row r="113">
      <c r="A113" s="4" t="inlineStr">
        <is>
          <t>Central | Aggregat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157165</v>
      </c>
      <c r="C115" s="6" t="n">
        <v>152691</v>
      </c>
      <c r="D115" s="6" t="n">
        <v>149419</v>
      </c>
    </row>
    <row r="116">
      <c r="A116" s="4" t="inlineStr">
        <is>
          <t>Central | Ready-mix concret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224803</v>
      </c>
      <c r="C118" s="6" t="n">
        <v>227735</v>
      </c>
      <c r="D118" s="6" t="n">
        <v>217335</v>
      </c>
    </row>
    <row r="119">
      <c r="A119" s="4" t="inlineStr">
        <is>
          <t>Central | Asphalt</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185305</v>
      </c>
      <c r="C121" s="6" t="n">
        <v>204018</v>
      </c>
      <c r="D121" s="6" t="n">
        <v>201171</v>
      </c>
    </row>
    <row r="122">
      <c r="A122" s="4" t="inlineStr">
        <is>
          <t>Central | Liquid asphal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0</v>
      </c>
      <c r="C124" s="6" t="n">
        <v>0</v>
      </c>
      <c r="D124" s="6" t="n">
        <v>0</v>
      </c>
    </row>
    <row r="125">
      <c r="A125" s="4" t="inlineStr">
        <is>
          <t>Central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31734</v>
      </c>
      <c r="C127" s="6" t="n">
        <v>28745</v>
      </c>
      <c r="D127" s="6" t="n">
        <v>24956</v>
      </c>
    </row>
    <row r="128">
      <c r="A128" s="4" t="inlineStr">
        <is>
          <t>Central | Contracting services public­secto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410072</v>
      </c>
      <c r="C130" s="6" t="n">
        <v>426318</v>
      </c>
      <c r="D130" s="6" t="n">
        <v>412487</v>
      </c>
    </row>
    <row r="131">
      <c r="A131" s="4" t="inlineStr">
        <is>
          <t>Central | Contracting services private­secto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22465</v>
      </c>
      <c r="C133" s="6" t="n">
        <v>21276</v>
      </c>
      <c r="D133" s="6" t="n">
        <v>14345</v>
      </c>
    </row>
    <row r="134">
      <c r="A134" s="4" t="inlineStr">
        <is>
          <t>Central | Internal sal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213672</v>
      </c>
      <c r="C136" s="6" t="n">
        <v>-235875</v>
      </c>
      <c r="D136" s="6" t="n">
        <v>-242563</v>
      </c>
    </row>
    <row r="137">
      <c r="A137" s="4" t="inlineStr">
        <is>
          <t>Energy Servic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234652</v>
      </c>
      <c r="C139" s="6" t="n">
        <v>245186</v>
      </c>
      <c r="D139" s="6" t="n">
        <v>198713</v>
      </c>
    </row>
    <row r="140">
      <c r="A140" s="4" t="inlineStr">
        <is>
          <t>Energy Services | Aggregat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0</v>
      </c>
      <c r="C142" s="6" t="n">
        <v>0</v>
      </c>
      <c r="D142" s="6" t="n">
        <v>0</v>
      </c>
    </row>
    <row r="143">
      <c r="A143" s="4" t="inlineStr">
        <is>
          <t>Energy Services | Ready-mix concret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0</v>
      </c>
      <c r="C145" s="6" t="n">
        <v>0</v>
      </c>
      <c r="D145" s="6" t="n">
        <v>0</v>
      </c>
    </row>
    <row r="146">
      <c r="A146" s="4" t="inlineStr">
        <is>
          <t>Energy Services | Asphalt</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0</v>
      </c>
      <c r="C148" s="6" t="n">
        <v>0</v>
      </c>
      <c r="D148" s="6" t="n">
        <v>0</v>
      </c>
    </row>
    <row r="149">
      <c r="A149" s="4" t="inlineStr">
        <is>
          <t>Energy Services | Liquid asphalt</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238939</v>
      </c>
      <c r="C151" s="6" t="n">
        <v>253196</v>
      </c>
      <c r="D151" s="6" t="n">
        <v>207474</v>
      </c>
    </row>
    <row r="152">
      <c r="A152" s="4" t="inlineStr">
        <is>
          <t>Energy Services |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50585</v>
      </c>
      <c r="C154" s="6" t="n">
        <v>49363</v>
      </c>
      <c r="D154" s="6" t="n">
        <v>45245</v>
      </c>
    </row>
    <row r="155">
      <c r="A155" s="4" t="inlineStr">
        <is>
          <t>Energy Services | Contracting services public­secto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0</v>
      </c>
      <c r="C157" s="6" t="n">
        <v>0</v>
      </c>
      <c r="D157" s="6" t="n">
        <v>0</v>
      </c>
    </row>
    <row r="158">
      <c r="A158" s="4" t="inlineStr">
        <is>
          <t>Energy Services | Contracting services private­secto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0</v>
      </c>
      <c r="C160" s="6" t="n">
        <v>0</v>
      </c>
      <c r="D160" s="6" t="n">
        <v>0</v>
      </c>
    </row>
    <row r="161">
      <c r="A161" s="4" t="inlineStr">
        <is>
          <t>Energy Services | Internal sal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54872</v>
      </c>
      <c r="C163" s="6" t="n">
        <v>-57373</v>
      </c>
      <c r="D163" s="6" t="n">
        <v>-54006</v>
      </c>
    </row>
    <row r="164">
      <c r="A164" s="4" t="inlineStr">
        <is>
          <t>Corporate Servic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630</v>
      </c>
      <c r="C166" s="6" t="n">
        <v>796</v>
      </c>
      <c r="D166" s="6" t="n">
        <v>152</v>
      </c>
    </row>
    <row r="167">
      <c r="A167" s="4" t="inlineStr">
        <is>
          <t>Corporate Services | Aggregat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6" t="n">
        <v>0</v>
      </c>
      <c r="C169" s="6" t="n">
        <v>0</v>
      </c>
      <c r="D169" s="6" t="n">
        <v>0</v>
      </c>
    </row>
    <row r="170">
      <c r="A170" s="4" t="inlineStr">
        <is>
          <t>Corporate Services | Ready-mix concret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0</v>
      </c>
      <c r="C172" s="6" t="n">
        <v>0</v>
      </c>
      <c r="D172" s="6" t="n">
        <v>0</v>
      </c>
    </row>
    <row r="173">
      <c r="A173" s="4" t="inlineStr">
        <is>
          <t>Corporate Services | Asphalt</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0</v>
      </c>
      <c r="C175" s="6" t="n">
        <v>0</v>
      </c>
      <c r="D175" s="6" t="n">
        <v>0</v>
      </c>
    </row>
    <row r="176">
      <c r="A176" s="4" t="inlineStr">
        <is>
          <t>Corporate Services | Liquid asphalt</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6" t="n">
        <v>0</v>
      </c>
      <c r="C178" s="6" t="n">
        <v>0</v>
      </c>
      <c r="D178" s="6" t="n">
        <v>0</v>
      </c>
    </row>
    <row r="179">
      <c r="A179" s="4" t="inlineStr">
        <is>
          <t>Corporate Services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6" t="n">
        <v>16104</v>
      </c>
      <c r="C181" s="6" t="n">
        <v>12414</v>
      </c>
      <c r="D181" s="6" t="n">
        <v>618</v>
      </c>
    </row>
    <row r="182">
      <c r="A182" s="4" t="inlineStr">
        <is>
          <t>Corporate Services | Contracting services public­secto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6" t="n">
        <v>0</v>
      </c>
      <c r="C184" s="6" t="n">
        <v>0</v>
      </c>
      <c r="D184" s="6" t="n">
        <v>0</v>
      </c>
    </row>
    <row r="185">
      <c r="A185" s="4" t="inlineStr">
        <is>
          <t>Corporate Services | Contracting services private­secto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6" t="n">
        <v>0</v>
      </c>
      <c r="C187" s="6" t="n">
        <v>0</v>
      </c>
      <c r="D187" s="6" t="n">
        <v>0</v>
      </c>
    </row>
    <row r="188">
      <c r="A188" s="4" t="inlineStr">
        <is>
          <t>Corporate Services | Internal sal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t>
        </is>
      </c>
      <c r="B190" s="5" t="n">
        <v>-15474</v>
      </c>
      <c r="C190" s="5" t="n">
        <v>-11618</v>
      </c>
      <c r="D190" s="5" t="n">
        <v>-4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chedule of Costs, Estimated Earnings and Billings on Uncompleted Contrac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uncompleted contracts</t>
        </is>
      </c>
      <c r="B3" s="5" t="n">
        <v>1300669</v>
      </c>
      <c r="C3" s="5" t="n">
        <v>1395603</v>
      </c>
    </row>
    <row r="4">
      <c r="A4" s="4" t="inlineStr">
        <is>
          <t>Estimated earnings</t>
        </is>
      </c>
      <c r="B4" s="6" t="n">
        <v>222368</v>
      </c>
      <c r="C4" s="6" t="n">
        <v>208926</v>
      </c>
    </row>
    <row r="5">
      <c r="A5" s="4" t="inlineStr">
        <is>
          <t>Uncompleted contracts</t>
        </is>
      </c>
      <c r="B5" s="6" t="n">
        <v>1523037</v>
      </c>
      <c r="C5" s="6" t="n">
        <v>1604529</v>
      </c>
    </row>
    <row r="6">
      <c r="A6" s="4" t="inlineStr">
        <is>
          <t>Less billings to date</t>
        </is>
      </c>
      <c r="B6" s="6" t="n">
        <v>-1533880</v>
      </c>
      <c r="C6" s="6" t="n">
        <v>-1628612</v>
      </c>
    </row>
    <row r="7">
      <c r="A7" s="4" t="inlineStr">
        <is>
          <t>Net contract liability</t>
        </is>
      </c>
      <c r="B7" s="5" t="n">
        <v>-10843</v>
      </c>
      <c r="C7" s="5" t="n">
        <v>-24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mpleted Contracts - Schedule of Contract Balanc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31283</v>
      </c>
      <c r="C4" s="5" t="n">
        <v>27293</v>
      </c>
      <c r="D4" s="5" t="n">
        <v>31145</v>
      </c>
    </row>
    <row r="5">
      <c r="A5" s="4" t="inlineStr">
        <is>
          <t>Change in contract assets</t>
        </is>
      </c>
      <c r="B5" s="6" t="n">
        <v>3990</v>
      </c>
      <c r="C5" s="6" t="n">
        <v>-3852</v>
      </c>
      <c r="D5" s="4" t="inlineStr">
        <is>
          <t xml:space="preserve"> </t>
        </is>
      </c>
    </row>
    <row r="6">
      <c r="A6" s="4" t="inlineStr">
        <is>
          <t>Contract liabilities</t>
        </is>
      </c>
      <c r="B6" s="6" t="n">
        <v>-42126</v>
      </c>
      <c r="C6" s="6" t="n">
        <v>-51376</v>
      </c>
      <c r="D6" s="6" t="n">
        <v>-39843</v>
      </c>
    </row>
    <row r="7">
      <c r="A7" s="4" t="inlineStr">
        <is>
          <t>Change in contract liabilities</t>
        </is>
      </c>
      <c r="B7" s="6" t="n">
        <v>9250</v>
      </c>
      <c r="C7" s="6" t="n">
        <v>-11533</v>
      </c>
      <c r="D7" s="4" t="inlineStr">
        <is>
          <t xml:space="preserve"> </t>
        </is>
      </c>
    </row>
    <row r="8">
      <c r="A8" s="4" t="inlineStr">
        <is>
          <t>Net contract liabilities</t>
        </is>
      </c>
      <c r="B8" s="6" t="n">
        <v>-10843</v>
      </c>
      <c r="C8" s="6" t="n">
        <v>-24083</v>
      </c>
      <c r="D8" s="5" t="n">
        <v>-8698</v>
      </c>
    </row>
    <row r="9">
      <c r="A9" s="4" t="inlineStr">
        <is>
          <t>Change in net contract assets (liabilities)</t>
        </is>
      </c>
      <c r="B9" s="5" t="n">
        <v>13240</v>
      </c>
      <c r="C9" s="5" t="n">
        <v>-15385</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mpleted Contracts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Amounts included in contract liability at the beginning of the period</t>
        </is>
      </c>
      <c r="B4" s="10" t="n">
        <v>50.6</v>
      </c>
      <c r="C4" s="10" t="n">
        <v>37.5</v>
      </c>
    </row>
    <row r="5">
      <c r="A5" s="4" t="inlineStr">
        <is>
          <t>Contract with customer, performance obligation satisfied in previous period</t>
        </is>
      </c>
      <c r="B5" s="11" t="n">
        <v>32.6</v>
      </c>
      <c r="C5" s="10" t="n">
        <v>12.3</v>
      </c>
    </row>
    <row r="6">
      <c r="A6" s="4" t="inlineStr">
        <is>
          <t>Remaining performance obligation</t>
        </is>
      </c>
      <c r="B6" s="11" t="n">
        <v>745.6</v>
      </c>
      <c r="C6" s="4" t="inlineStr">
        <is>
          <t xml:space="preserve"> </t>
        </is>
      </c>
    </row>
    <row r="7">
      <c r="A7" s="4" t="inlineStr">
        <is>
          <t>Revenue, Remaining Performance Obligation, Expected Timing of Satisfaction, Start Date [Axis]: 2025-01-01 | Period On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10" t="n">
        <v>630.5</v>
      </c>
      <c r="C9" s="4" t="inlineStr">
        <is>
          <t xml:space="preserve"> </t>
        </is>
      </c>
    </row>
    <row r="10">
      <c r="A10" s="4" t="inlineStr">
        <is>
          <t>Remaining performance obligation (in months)</t>
        </is>
      </c>
      <c r="B10" s="4" t="inlineStr">
        <is>
          <t>12 months</t>
        </is>
      </c>
      <c r="C10" s="4" t="inlineStr">
        <is>
          <t xml:space="preserve"> </t>
        </is>
      </c>
    </row>
    <row r="11">
      <c r="A11" s="4" t="inlineStr">
        <is>
          <t>Revenue, Remaining Performance Obligation, Expected Timing of Satisfaction, Start Date [Axis]: 2025-01-01 | Period Two</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10" t="n">
        <v>77.2</v>
      </c>
      <c r="C13" s="4" t="inlineStr">
        <is>
          <t xml:space="preserve"> </t>
        </is>
      </c>
    </row>
    <row r="14">
      <c r="A14" s="4" t="inlineStr">
        <is>
          <t>Revenue, Remaining Performance Obligation, Expected Timing of Satisfaction, Start Date [Axis]: 2025-01-01 | Minimum | Period Two</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in months)</t>
        </is>
      </c>
      <c r="B16" s="4" t="inlineStr">
        <is>
          <t>13 months</t>
        </is>
      </c>
      <c r="C16" s="4" t="inlineStr">
        <is>
          <t xml:space="preserve"> </t>
        </is>
      </c>
    </row>
    <row r="17">
      <c r="A17" s="4" t="inlineStr">
        <is>
          <t>Revenue, Remaining Performance Obligation, Expected Timing of Satisfaction, Start Date [Axis]: 2025-01-01 | Maximum | Period Two</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 (in months)</t>
        </is>
      </c>
      <c r="B19" s="4" t="inlineStr">
        <is>
          <t>24 months</t>
        </is>
      </c>
      <c r="C19" s="4" t="inlineStr">
        <is>
          <t xml:space="preserve"> </t>
        </is>
      </c>
    </row>
    <row r="20">
      <c r="A20" s="4" t="inlineStr">
        <is>
          <t>Revenue, Remaining Performance Obligation, Expected Timing of Satisfaction, Start Date [Axis]: 2028-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t>
        </is>
      </c>
      <c r="B22" s="10" t="n">
        <v>37.9</v>
      </c>
      <c r="C22" s="4" t="inlineStr">
        <is>
          <t xml:space="preserve"> </t>
        </is>
      </c>
    </row>
    <row r="23">
      <c r="A23" s="4" t="inlineStr">
        <is>
          <t>Remaining performance obligation (in month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depletion</t>
        </is>
      </c>
      <c r="B3" s="5" t="n">
        <v>1363984</v>
      </c>
      <c r="C3" s="5" t="n">
        <v>1264687</v>
      </c>
    </row>
    <row r="4">
      <c r="A4" s="4" t="inlineStr">
        <is>
          <t>Net property, plant and equipment</t>
        </is>
      </c>
      <c r="B4" s="6" t="n">
        <v>1441700</v>
      </c>
      <c r="C4" s="6" t="n">
        <v>1315047</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6" t="n">
        <v>175313</v>
      </c>
      <c r="C7" s="6" t="n">
        <v>154475</v>
      </c>
    </row>
    <row r="8">
      <c r="A8" s="4" t="inlineStr">
        <is>
          <t>Aggregate reserv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624280</v>
      </c>
      <c r="C10" s="6" t="n">
        <v>58903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41129</v>
      </c>
      <c r="C13" s="6" t="n">
        <v>216473</v>
      </c>
    </row>
    <row r="14">
      <c r="A14" s="4" t="inlineStr">
        <is>
          <t>Buildings 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ves</t>
        </is>
      </c>
      <c r="B16" s="4" t="inlineStr">
        <is>
          <t>15 years</t>
        </is>
      </c>
      <c r="C16" s="4" t="inlineStr">
        <is>
          <t xml:space="preserve"> </t>
        </is>
      </c>
    </row>
    <row r="17">
      <c r="A17" s="4" t="inlineStr">
        <is>
          <t>Buildings 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t>
        </is>
      </c>
      <c r="B19" s="4" t="inlineStr">
        <is>
          <t>30 years</t>
        </is>
      </c>
      <c r="C19" s="4" t="inlineStr">
        <is>
          <t xml:space="preserve"> </t>
        </is>
      </c>
    </row>
    <row r="20">
      <c r="A20" s="4" t="inlineStr">
        <is>
          <t>Machinery, vehicle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5" t="n">
        <v>1721427</v>
      </c>
      <c r="C22" s="6" t="n">
        <v>1590908</v>
      </c>
    </row>
    <row r="23">
      <c r="A23" s="4" t="inlineStr">
        <is>
          <t>Machinery, vehicles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ves</t>
        </is>
      </c>
      <c r="B25" s="4" t="inlineStr">
        <is>
          <t>3 years</t>
        </is>
      </c>
      <c r="C25" s="4" t="inlineStr">
        <is>
          <t xml:space="preserve"> </t>
        </is>
      </c>
    </row>
    <row r="26">
      <c r="A26" s="4" t="inlineStr">
        <is>
          <t>Machinery, vehicles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30 years</t>
        </is>
      </c>
      <c r="C28" s="4" t="inlineStr">
        <is>
          <t xml:space="preserve"> </t>
        </is>
      </c>
    </row>
    <row r="29">
      <c r="A29" s="4" t="inlineStr">
        <is>
          <t>Construction in progres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t>
        </is>
      </c>
      <c r="B31" s="5" t="n">
        <v>43535</v>
      </c>
      <c r="C31" s="5" t="n">
        <v>288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132.2</v>
      </c>
      <c r="C4" s="10" t="n">
        <v>119.2</v>
      </c>
      <c r="D4" s="10" t="n">
        <v>11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Reallocation of Goodwill</t>
        </is>
      </c>
      <c r="B4" s="4" t="inlineStr">
        <is>
          <t xml:space="preserve"> </t>
        </is>
      </c>
      <c r="C4" s="5" t="n">
        <v>0</v>
      </c>
      <c r="D4" s="5" t="n">
        <v>0</v>
      </c>
      <c r="E4" s="4" t="inlineStr">
        <is>
          <t xml:space="preserve"> </t>
        </is>
      </c>
    </row>
    <row r="5">
      <c r="A5" s="4" t="inlineStr">
        <is>
          <t>Amortization of intangible assets</t>
        </is>
      </c>
      <c r="B5" s="4" t="inlineStr">
        <is>
          <t xml:space="preserve"> </t>
        </is>
      </c>
      <c r="C5" s="5" t="n">
        <v>2500</v>
      </c>
      <c r="D5" s="6" t="n">
        <v>2600</v>
      </c>
      <c r="E5" s="5" t="n">
        <v>2800</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cquired finite-lived intangible assets, weighted average useful life</t>
        </is>
      </c>
      <c r="B8" s="4" t="inlineStr">
        <is>
          <t xml:space="preserve"> </t>
        </is>
      </c>
      <c r="C8" s="4" t="inlineStr">
        <is>
          <t>11 years</t>
        </is>
      </c>
      <c r="D8" s="4" t="inlineStr">
        <is>
          <t xml:space="preserve"> </t>
        </is>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 xml:space="preserve"> </t>
        </is>
      </c>
      <c r="C11" s="4" t="inlineStr">
        <is>
          <t>10 years</t>
        </is>
      </c>
      <c r="D11" s="4" t="inlineStr">
        <is>
          <t xml:space="preserve"> </t>
        </is>
      </c>
      <c r="E11" s="4" t="inlineStr">
        <is>
          <t xml:space="preserve"> </t>
        </is>
      </c>
    </row>
    <row r="12">
      <c r="A12" s="4" t="inlineStr">
        <is>
          <t>Noncompete agreement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cquired finite-lived intangible assets, weighted average useful life</t>
        </is>
      </c>
      <c r="B14" s="4" t="inlineStr">
        <is>
          <t xml:space="preserve"> </t>
        </is>
      </c>
      <c r="C14" s="4" t="inlineStr">
        <is>
          <t>3 years</t>
        </is>
      </c>
      <c r="D14" s="4" t="inlineStr">
        <is>
          <t xml:space="preserve"> </t>
        </is>
      </c>
      <c r="E14" s="4" t="inlineStr">
        <is>
          <t xml:space="preserve"> </t>
        </is>
      </c>
    </row>
    <row r="15">
      <c r="A15" s="4" t="inlineStr">
        <is>
          <t>Tradename</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 xml:space="preserve"> </t>
        </is>
      </c>
      <c r="C17" s="4" t="inlineStr">
        <is>
          <t>10 years</t>
        </is>
      </c>
      <c r="D17" s="4" t="inlineStr">
        <is>
          <t xml:space="preserve"> </t>
        </is>
      </c>
      <c r="E17" s="4" t="inlineStr">
        <is>
          <t xml:space="preserve"> </t>
        </is>
      </c>
    </row>
    <row r="18">
      <c r="A18" s="4" t="inlineStr">
        <is>
          <t>Energy Service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Reallocation of Goodwill</t>
        </is>
      </c>
      <c r="B20" s="5" t="n">
        <v>5700</v>
      </c>
      <c r="C20" s="5" t="n">
        <v>0</v>
      </c>
      <c r="D20" s="5" t="n">
        <v>5656</v>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hanges in the Carrying Amount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274478</v>
      </c>
      <c r="D4" s="5" t="n">
        <v>274540</v>
      </c>
    </row>
    <row r="5">
      <c r="A5" s="4" t="inlineStr">
        <is>
          <t>Goodwill Acquired During the Year</t>
        </is>
      </c>
      <c r="B5" s="4" t="inlineStr">
        <is>
          <t xml:space="preserve"> </t>
        </is>
      </c>
      <c r="C5" s="6" t="n">
        <v>22747</v>
      </c>
      <c r="D5" s="6" t="n">
        <v>0</v>
      </c>
    </row>
    <row r="6">
      <c r="A6" s="4" t="inlineStr">
        <is>
          <t>Measurement Period Adjustments</t>
        </is>
      </c>
      <c r="B6" s="4" t="inlineStr">
        <is>
          <t xml:space="preserve"> </t>
        </is>
      </c>
      <c r="C6" s="6" t="n">
        <v>0</v>
      </c>
      <c r="D6" s="6" t="n">
        <v>-62</v>
      </c>
    </row>
    <row r="7">
      <c r="A7" s="4" t="inlineStr">
        <is>
          <t>Reallocation of Goodwill</t>
        </is>
      </c>
      <c r="B7" s="4" t="inlineStr">
        <is>
          <t xml:space="preserve"> </t>
        </is>
      </c>
      <c r="C7" s="6" t="n">
        <v>0</v>
      </c>
      <c r="D7" s="6" t="n">
        <v>0</v>
      </c>
    </row>
    <row r="8">
      <c r="A8" s="4" t="inlineStr">
        <is>
          <t>Balance at end of period</t>
        </is>
      </c>
      <c r="B8" s="5" t="n">
        <v>274478</v>
      </c>
      <c r="C8" s="6" t="n">
        <v>297225</v>
      </c>
      <c r="D8" s="6" t="n">
        <v>274478</v>
      </c>
    </row>
    <row r="9">
      <c r="A9" s="4" t="inlineStr">
        <is>
          <t>Pacifi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6" t="n">
        <v>32621</v>
      </c>
      <c r="D11" s="6" t="n">
        <v>38339</v>
      </c>
    </row>
    <row r="12">
      <c r="A12" s="4" t="inlineStr">
        <is>
          <t>Goodwill Acquired During the Year</t>
        </is>
      </c>
      <c r="B12" s="4" t="inlineStr">
        <is>
          <t xml:space="preserve"> </t>
        </is>
      </c>
      <c r="C12" s="6" t="n">
        <v>75</v>
      </c>
      <c r="D12" s="6" t="n">
        <v>0</v>
      </c>
    </row>
    <row r="13">
      <c r="A13" s="4" t="inlineStr">
        <is>
          <t>Measurement Period Adjustments</t>
        </is>
      </c>
      <c r="B13" s="4" t="inlineStr">
        <is>
          <t xml:space="preserve"> </t>
        </is>
      </c>
      <c r="C13" s="6" t="n">
        <v>0</v>
      </c>
      <c r="D13" s="6" t="n">
        <v>-62</v>
      </c>
    </row>
    <row r="14">
      <c r="A14" s="4" t="inlineStr">
        <is>
          <t>Reallocation of Goodwill</t>
        </is>
      </c>
      <c r="B14" s="4" t="inlineStr">
        <is>
          <t xml:space="preserve"> </t>
        </is>
      </c>
      <c r="C14" s="6" t="n">
        <v>0</v>
      </c>
      <c r="D14" s="6" t="n">
        <v>-5656</v>
      </c>
    </row>
    <row r="15">
      <c r="A15" s="4" t="inlineStr">
        <is>
          <t>Balance at end of period</t>
        </is>
      </c>
      <c r="B15" s="6" t="n">
        <v>32621</v>
      </c>
      <c r="C15" s="6" t="n">
        <v>32696</v>
      </c>
      <c r="D15" s="6" t="n">
        <v>32621</v>
      </c>
    </row>
    <row r="16">
      <c r="A16" s="4" t="inlineStr">
        <is>
          <t>Northwes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beginning of period</t>
        </is>
      </c>
      <c r="B18" s="4" t="inlineStr">
        <is>
          <t xml:space="preserve"> </t>
        </is>
      </c>
      <c r="C18" s="6" t="n">
        <v>90978</v>
      </c>
      <c r="D18" s="6" t="n">
        <v>90978</v>
      </c>
    </row>
    <row r="19">
      <c r="A19" s="4" t="inlineStr">
        <is>
          <t>Goodwill Acquired During the Year</t>
        </is>
      </c>
      <c r="B19" s="4" t="inlineStr">
        <is>
          <t xml:space="preserve"> </t>
        </is>
      </c>
      <c r="C19" s="6" t="n">
        <v>0</v>
      </c>
      <c r="D19" s="6" t="n">
        <v>0</v>
      </c>
    </row>
    <row r="20">
      <c r="A20" s="4" t="inlineStr">
        <is>
          <t>Measurement Period Adjustments</t>
        </is>
      </c>
      <c r="B20" s="4" t="inlineStr">
        <is>
          <t xml:space="preserve"> </t>
        </is>
      </c>
      <c r="C20" s="6" t="n">
        <v>0</v>
      </c>
      <c r="D20" s="6" t="n">
        <v>0</v>
      </c>
    </row>
    <row r="21">
      <c r="A21" s="4" t="inlineStr">
        <is>
          <t>Reallocation of Goodwill</t>
        </is>
      </c>
      <c r="B21" s="6" t="n">
        <v>-5700</v>
      </c>
      <c r="C21" s="6" t="n">
        <v>0</v>
      </c>
      <c r="D21" s="6" t="n">
        <v>0</v>
      </c>
    </row>
    <row r="22">
      <c r="A22" s="4" t="inlineStr">
        <is>
          <t>Balance at end of period</t>
        </is>
      </c>
      <c r="B22" s="6" t="n">
        <v>90978</v>
      </c>
      <c r="C22" s="6" t="n">
        <v>90978</v>
      </c>
      <c r="D22" s="6" t="n">
        <v>90978</v>
      </c>
    </row>
    <row r="23">
      <c r="A23" s="4" t="inlineStr">
        <is>
          <t>Mountai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beginning of period</t>
        </is>
      </c>
      <c r="B25" s="4" t="inlineStr">
        <is>
          <t xml:space="preserve"> </t>
        </is>
      </c>
      <c r="C25" s="6" t="n">
        <v>26816</v>
      </c>
      <c r="D25" s="6" t="n">
        <v>26816</v>
      </c>
    </row>
    <row r="26">
      <c r="A26" s="4" t="inlineStr">
        <is>
          <t>Goodwill Acquired During the Year</t>
        </is>
      </c>
      <c r="B26" s="4" t="inlineStr">
        <is>
          <t xml:space="preserve"> </t>
        </is>
      </c>
      <c r="C26" s="6" t="n">
        <v>0</v>
      </c>
      <c r="D26" s="6" t="n">
        <v>0</v>
      </c>
    </row>
    <row r="27">
      <c r="A27" s="4" t="inlineStr">
        <is>
          <t>Measurement Period Adjustments</t>
        </is>
      </c>
      <c r="B27" s="4" t="inlineStr">
        <is>
          <t xml:space="preserve"> </t>
        </is>
      </c>
      <c r="C27" s="6" t="n">
        <v>0</v>
      </c>
      <c r="D27" s="6" t="n">
        <v>0</v>
      </c>
    </row>
    <row r="28">
      <c r="A28" s="4" t="inlineStr">
        <is>
          <t>Reallocation of Goodwill</t>
        </is>
      </c>
      <c r="B28" s="4" t="inlineStr">
        <is>
          <t xml:space="preserve"> </t>
        </is>
      </c>
      <c r="C28" s="6" t="n">
        <v>0</v>
      </c>
      <c r="D28" s="6" t="n">
        <v>0</v>
      </c>
    </row>
    <row r="29">
      <c r="A29" s="4" t="inlineStr">
        <is>
          <t>Balance at end of period</t>
        </is>
      </c>
      <c r="B29" s="6" t="n">
        <v>26816</v>
      </c>
      <c r="C29" s="6" t="n">
        <v>26816</v>
      </c>
      <c r="D29" s="6" t="n">
        <v>26816</v>
      </c>
    </row>
    <row r="30">
      <c r="A30" s="4" t="inlineStr">
        <is>
          <t>North Central</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at beginning of period</t>
        </is>
      </c>
      <c r="B32" s="4" t="inlineStr">
        <is>
          <t xml:space="preserve"> </t>
        </is>
      </c>
      <c r="C32" s="6" t="n">
        <v>75879</v>
      </c>
      <c r="D32" s="6" t="n">
        <v>75879</v>
      </c>
    </row>
    <row r="33">
      <c r="A33" s="4" t="inlineStr">
        <is>
          <t>Goodwill Acquired During the Year</t>
        </is>
      </c>
      <c r="B33" s="4" t="inlineStr">
        <is>
          <t xml:space="preserve"> </t>
        </is>
      </c>
      <c r="C33" s="6" t="n">
        <v>735</v>
      </c>
      <c r="D33" s="6" t="n">
        <v>0</v>
      </c>
    </row>
    <row r="34">
      <c r="A34" s="4" t="inlineStr">
        <is>
          <t>Measurement Period Adjustments</t>
        </is>
      </c>
      <c r="B34" s="4" t="inlineStr">
        <is>
          <t xml:space="preserve"> </t>
        </is>
      </c>
      <c r="C34" s="6" t="n">
        <v>0</v>
      </c>
      <c r="D34" s="6" t="n">
        <v>0</v>
      </c>
    </row>
    <row r="35">
      <c r="A35" s="4" t="inlineStr">
        <is>
          <t>Reallocation of Goodwill</t>
        </is>
      </c>
      <c r="B35" s="4" t="inlineStr">
        <is>
          <t xml:space="preserve"> </t>
        </is>
      </c>
      <c r="C35" s="6" t="n">
        <v>0</v>
      </c>
      <c r="D35" s="6" t="n">
        <v>0</v>
      </c>
    </row>
    <row r="36">
      <c r="A36" s="4" t="inlineStr">
        <is>
          <t>Balance at end of period</t>
        </is>
      </c>
      <c r="B36" s="6" t="n">
        <v>75879</v>
      </c>
      <c r="C36" s="6" t="n">
        <v>76614</v>
      </c>
      <c r="D36" s="6" t="n">
        <v>75879</v>
      </c>
    </row>
    <row r="37">
      <c r="A37" s="4" t="inlineStr">
        <is>
          <t>South</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Balance at beginning of period</t>
        </is>
      </c>
      <c r="B39" s="4" t="inlineStr">
        <is>
          <t xml:space="preserve"> </t>
        </is>
      </c>
      <c r="C39" s="6" t="n">
        <v>38708</v>
      </c>
      <c r="D39" s="6" t="n">
        <v>38708</v>
      </c>
    </row>
    <row r="40">
      <c r="A40" s="4" t="inlineStr">
        <is>
          <t>Goodwill Acquired During the Year</t>
        </is>
      </c>
      <c r="B40" s="4" t="inlineStr">
        <is>
          <t xml:space="preserve"> </t>
        </is>
      </c>
      <c r="C40" s="6" t="n">
        <v>0</v>
      </c>
      <c r="D40" s="6" t="n">
        <v>0</v>
      </c>
    </row>
    <row r="41">
      <c r="A41" s="4" t="inlineStr">
        <is>
          <t>Measurement Period Adjustments</t>
        </is>
      </c>
      <c r="B41" s="4" t="inlineStr">
        <is>
          <t xml:space="preserve"> </t>
        </is>
      </c>
      <c r="C41" s="6" t="n">
        <v>0</v>
      </c>
      <c r="D41" s="6" t="n">
        <v>0</v>
      </c>
    </row>
    <row r="42">
      <c r="A42" s="4" t="inlineStr">
        <is>
          <t>Reallocation of Goodwill</t>
        </is>
      </c>
      <c r="B42" s="4" t="inlineStr">
        <is>
          <t xml:space="preserve"> </t>
        </is>
      </c>
      <c r="C42" s="6" t="n">
        <v>0</v>
      </c>
      <c r="D42" s="6" t="n">
        <v>0</v>
      </c>
    </row>
    <row r="43">
      <c r="A43" s="4" t="inlineStr">
        <is>
          <t>Balance at end of period</t>
        </is>
      </c>
      <c r="B43" s="6" t="n">
        <v>38708</v>
      </c>
      <c r="C43" s="6" t="n">
        <v>38708</v>
      </c>
      <c r="D43" s="6" t="n">
        <v>38708</v>
      </c>
    </row>
    <row r="44">
      <c r="A44" s="4" t="inlineStr">
        <is>
          <t>Energy Services</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6" t="n">
        <v>9476</v>
      </c>
      <c r="D46" s="6" t="n">
        <v>3820</v>
      </c>
    </row>
    <row r="47">
      <c r="A47" s="4" t="inlineStr">
        <is>
          <t>Goodwill Acquired During the Year</t>
        </is>
      </c>
      <c r="B47" s="4" t="inlineStr">
        <is>
          <t xml:space="preserve"> </t>
        </is>
      </c>
      <c r="C47" s="6" t="n">
        <v>21937</v>
      </c>
      <c r="D47" s="6" t="n">
        <v>0</v>
      </c>
    </row>
    <row r="48">
      <c r="A48" s="4" t="inlineStr">
        <is>
          <t>Measurement Period Adjustments</t>
        </is>
      </c>
      <c r="B48" s="4" t="inlineStr">
        <is>
          <t xml:space="preserve"> </t>
        </is>
      </c>
      <c r="C48" s="6" t="n">
        <v>0</v>
      </c>
      <c r="D48" s="6" t="n">
        <v>0</v>
      </c>
    </row>
    <row r="49">
      <c r="A49" s="4" t="inlineStr">
        <is>
          <t>Reallocation of Goodwill</t>
        </is>
      </c>
      <c r="B49" s="6" t="n">
        <v>5700</v>
      </c>
      <c r="C49" s="6" t="n">
        <v>0</v>
      </c>
      <c r="D49" s="6" t="n">
        <v>5656</v>
      </c>
    </row>
    <row r="50">
      <c r="A50" s="4" t="inlineStr">
        <is>
          <t>Balance at end of period</t>
        </is>
      </c>
      <c r="B50" s="5" t="n">
        <v>9476</v>
      </c>
      <c r="C50" s="5" t="n">
        <v>31413</v>
      </c>
      <c r="D50" s="5" t="n">
        <v>947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Amortiz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29414</v>
      </c>
      <c r="C3" s="5" t="n">
        <v>10821</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gross</t>
        </is>
      </c>
      <c r="B6" s="6" t="n">
        <v>30703</v>
      </c>
      <c r="C6" s="6" t="n">
        <v>18540</v>
      </c>
    </row>
    <row r="7">
      <c r="A7" s="4" t="inlineStr">
        <is>
          <t>Less accumulated amortization</t>
        </is>
      </c>
      <c r="B7" s="6" t="n">
        <v>11060</v>
      </c>
      <c r="C7" s="6" t="n">
        <v>9102</v>
      </c>
    </row>
    <row r="8">
      <c r="A8" s="4" t="inlineStr">
        <is>
          <t>Total</t>
        </is>
      </c>
      <c r="B8" s="5" t="n">
        <v>19643</v>
      </c>
      <c r="C8" s="6" t="n">
        <v>9438</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verage Useful Life In Years</t>
        </is>
      </c>
      <c r="B11" s="4" t="inlineStr">
        <is>
          <t>1 year</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verage Useful Life In Years</t>
        </is>
      </c>
      <c r="B14" s="4" t="inlineStr">
        <is>
          <t>10 years</t>
        </is>
      </c>
      <c r="C14" s="4" t="inlineStr">
        <is>
          <t xml:space="preserve"> </t>
        </is>
      </c>
    </row>
    <row r="15">
      <c r="A15" s="4" t="inlineStr">
        <is>
          <t>Noncompete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3950</v>
      </c>
      <c r="C17" s="6" t="n">
        <v>4039</v>
      </c>
    </row>
    <row r="18">
      <c r="A18" s="4" t="inlineStr">
        <is>
          <t>Less accumulated amortization</t>
        </is>
      </c>
      <c r="B18" s="6" t="n">
        <v>3524</v>
      </c>
      <c r="C18" s="6" t="n">
        <v>3473</v>
      </c>
    </row>
    <row r="19">
      <c r="A19" s="4" t="inlineStr">
        <is>
          <t>Total</t>
        </is>
      </c>
      <c r="B19" s="5" t="n">
        <v>426</v>
      </c>
      <c r="C19" s="6" t="n">
        <v>566</v>
      </c>
    </row>
    <row r="20">
      <c r="A20" s="4" t="inlineStr">
        <is>
          <t>Noncompete agreement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verage Useful Life In Years</t>
        </is>
      </c>
      <c r="B22" s="4" t="inlineStr">
        <is>
          <t>1 year</t>
        </is>
      </c>
      <c r="C22" s="4" t="inlineStr">
        <is>
          <t xml:space="preserve"> </t>
        </is>
      </c>
    </row>
    <row r="23">
      <c r="A23" s="4" t="inlineStr">
        <is>
          <t>Noncompete agreement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verage Useful Life In Years</t>
        </is>
      </c>
      <c r="B25" s="4" t="inlineStr">
        <is>
          <t>5 years</t>
        </is>
      </c>
      <c r="C25" s="4" t="inlineStr">
        <is>
          <t xml:space="preserve"> </t>
        </is>
      </c>
    </row>
    <row r="26">
      <c r="A26" s="4" t="inlineStr">
        <is>
          <t>Trade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verage Useful Life In Years</t>
        </is>
      </c>
      <c r="B28" s="4" t="inlineStr">
        <is>
          <t>10 years</t>
        </is>
      </c>
      <c r="C28" s="4" t="inlineStr">
        <is>
          <t xml:space="preserve"> </t>
        </is>
      </c>
    </row>
    <row r="29">
      <c r="A29" s="4" t="inlineStr">
        <is>
          <t>Intangible assets, gross</t>
        </is>
      </c>
      <c r="B29" s="5" t="n">
        <v>7470</v>
      </c>
      <c r="C29" s="6" t="n">
        <v>602</v>
      </c>
    </row>
    <row r="30">
      <c r="A30" s="4" t="inlineStr">
        <is>
          <t>Less accumulated amortization</t>
        </is>
      </c>
      <c r="B30" s="6" t="n">
        <v>124</v>
      </c>
      <c r="C30" s="6" t="n">
        <v>602</v>
      </c>
    </row>
    <row r="31">
      <c r="A31" s="4" t="inlineStr">
        <is>
          <t>Total</t>
        </is>
      </c>
      <c r="B31" s="6" t="n">
        <v>7346</v>
      </c>
      <c r="C31" s="6" t="n">
        <v>0</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6" t="n">
        <v>3700</v>
      </c>
      <c r="C34" s="6" t="n">
        <v>1877</v>
      </c>
    </row>
    <row r="35">
      <c r="A35" s="4" t="inlineStr">
        <is>
          <t>Less accumulated amortization</t>
        </is>
      </c>
      <c r="B35" s="6" t="n">
        <v>1701</v>
      </c>
      <c r="C35" s="6" t="n">
        <v>1060</v>
      </c>
    </row>
    <row r="36">
      <c r="A36" s="4" t="inlineStr">
        <is>
          <t>Total</t>
        </is>
      </c>
      <c r="B36" s="5" t="n">
        <v>1999</v>
      </c>
      <c r="C36" s="5" t="n">
        <v>817</v>
      </c>
    </row>
    <row r="37">
      <c r="A37" s="4" t="inlineStr">
        <is>
          <t>Other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verage Useful Life In Years</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verage Useful Life In Years</t>
        </is>
      </c>
      <c r="B42" s="4" t="inlineStr">
        <is>
          <t>18 years</t>
        </is>
      </c>
      <c r="C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uthorized (in shares)</t>
        </is>
      </c>
      <c r="B3" s="6" t="n">
        <v>300000000</v>
      </c>
      <c r="C3" s="6" t="n">
        <v>300000000</v>
      </c>
    </row>
    <row r="4">
      <c r="A4" s="4" t="inlineStr">
        <is>
          <t>Common stock, par value (in dollars per share)</t>
        </is>
      </c>
      <c r="B4" s="7" t="n">
        <v>0.01</v>
      </c>
      <c r="C4" s="7" t="n">
        <v>0.01</v>
      </c>
    </row>
    <row r="5">
      <c r="A5" s="4" t="inlineStr">
        <is>
          <t>Common stock, issued (in shares)</t>
        </is>
      </c>
      <c r="B5" s="6" t="n">
        <v>57043841</v>
      </c>
      <c r="C5" s="6" t="n">
        <v>57009542</v>
      </c>
    </row>
    <row r="6">
      <c r="A6" s="4" t="inlineStr">
        <is>
          <t>Common stock, outstanding (in shares)</t>
        </is>
      </c>
      <c r="B6" s="6" t="n">
        <v>56612705</v>
      </c>
      <c r="C6" s="6" t="n">
        <v>56578406</v>
      </c>
    </row>
    <row r="7">
      <c r="A7" s="4" t="inlineStr">
        <is>
          <t>Treasury stock held at cost (in shares)</t>
        </is>
      </c>
      <c r="B7" s="6" t="n">
        <v>431136</v>
      </c>
      <c r="C7" s="6" t="n">
        <v>4311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4224</v>
      </c>
    </row>
    <row r="4">
      <c r="A4" s="4" t="inlineStr">
        <is>
          <t>2026</t>
        </is>
      </c>
      <c r="B4" s="6" t="n">
        <v>3947</v>
      </c>
    </row>
    <row r="5">
      <c r="A5" s="4" t="inlineStr">
        <is>
          <t>2027</t>
        </is>
      </c>
      <c r="B5" s="6" t="n">
        <v>3877</v>
      </c>
    </row>
    <row r="6">
      <c r="A6" s="4" t="inlineStr">
        <is>
          <t>2028</t>
        </is>
      </c>
      <c r="B6" s="6" t="n">
        <v>3720</v>
      </c>
    </row>
    <row r="7">
      <c r="A7" s="4" t="inlineStr">
        <is>
          <t>2029</t>
        </is>
      </c>
      <c r="B7" s="6" t="n">
        <v>2953</v>
      </c>
    </row>
    <row r="8">
      <c r="A8" s="4" t="inlineStr">
        <is>
          <t>Thereafter</t>
        </is>
      </c>
      <c r="B8" s="5" t="n">
        <v>106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10" t="n">
        <v>28.4</v>
      </c>
      <c r="C4" s="10" t="n">
        <v>24.9</v>
      </c>
      <c r="D4" s="4" t="inlineStr">
        <is>
          <t xml:space="preserve"> </t>
        </is>
      </c>
    </row>
    <row r="5">
      <c r="A5" s="4" t="inlineStr">
        <is>
          <t>Net unrealized gain (loss) on investments used to satisfy obligations under nonqualified benefit plans</t>
        </is>
      </c>
      <c r="B5" s="10" t="n">
        <v>2.9</v>
      </c>
      <c r="C5" s="10" t="n">
        <v>1.9</v>
      </c>
      <c r="D5" s="10"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Fair value, measurements, recurring - USD ($) $ in Thousands</t>
        </is>
      </c>
      <c r="B1" s="2" t="inlineStr">
        <is>
          <t>Dec. 31, 2024</t>
        </is>
      </c>
      <c r="C1" s="2" t="inlineStr">
        <is>
          <t>Dec. 31, 2023</t>
        </is>
      </c>
    </row>
    <row r="2">
      <c r="A2" s="3" t="inlineStr">
        <is>
          <t>Fair value measurements [Line Items]</t>
        </is>
      </c>
      <c r="B2" s="4" t="inlineStr">
        <is>
          <t xml:space="preserve"> </t>
        </is>
      </c>
      <c r="C2" s="4" t="inlineStr">
        <is>
          <t xml:space="preserve"> </t>
        </is>
      </c>
    </row>
    <row r="3">
      <c r="A3" s="4" t="inlineStr">
        <is>
          <t>Assets, fair value disclosure</t>
        </is>
      </c>
      <c r="B3" s="5" t="n">
        <v>32459</v>
      </c>
      <c r="C3" s="5" t="n">
        <v>28137</v>
      </c>
    </row>
    <row r="4">
      <c r="A4" s="4" t="inlineStr">
        <is>
          <t>Quoted Prices in Active Markets for Identical Assets (Level 1)</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Assets, fair value disclosure</t>
        </is>
      </c>
      <c r="B6" s="6" t="n">
        <v>0</v>
      </c>
      <c r="C6" s="6" t="n">
        <v>0</v>
      </c>
    </row>
    <row r="7">
      <c r="A7" s="4" t="inlineStr">
        <is>
          <t>Significant Other Observable Inputs (Level 2)</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Assets, fair value disclosure</t>
        </is>
      </c>
      <c r="B9" s="6" t="n">
        <v>32459</v>
      </c>
      <c r="C9" s="6" t="n">
        <v>28137</v>
      </c>
    </row>
    <row r="10">
      <c r="A10" s="4" t="inlineStr">
        <is>
          <t>Significant Unobservable Inputs (Level 3)</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Assets, fair value disclosure</t>
        </is>
      </c>
      <c r="B12" s="6" t="n">
        <v>0</v>
      </c>
      <c r="C12" s="6" t="n">
        <v>0</v>
      </c>
    </row>
    <row r="13">
      <c r="A13" s="4" t="inlineStr">
        <is>
          <t>Money market funds</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Assets, fair value disclosure</t>
        </is>
      </c>
      <c r="B15" s="6" t="n">
        <v>4082</v>
      </c>
      <c r="C15" s="6" t="n">
        <v>3241</v>
      </c>
    </row>
    <row r="16">
      <c r="A16" s="4" t="inlineStr">
        <is>
          <t>Money market funds | Quoted Prices in Active Markets for Identical Assets (Level 1)</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Assets, fair value disclosure</t>
        </is>
      </c>
      <c r="B18" s="6" t="n">
        <v>0</v>
      </c>
      <c r="C18" s="6" t="n">
        <v>0</v>
      </c>
    </row>
    <row r="19">
      <c r="A19" s="4" t="inlineStr">
        <is>
          <t>Money market funds | Significant Other Observable Inputs (Level 2)</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Assets, fair value disclosure</t>
        </is>
      </c>
      <c r="B21" s="6" t="n">
        <v>4082</v>
      </c>
      <c r="C21" s="6" t="n">
        <v>3241</v>
      </c>
    </row>
    <row r="22">
      <c r="A22" s="4" t="inlineStr">
        <is>
          <t>Money market funds | Significant Unobservable Inputs (Level 3)</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Assets, fair value disclosure</t>
        </is>
      </c>
      <c r="B24" s="6" t="n">
        <v>0</v>
      </c>
      <c r="C24" s="6" t="n">
        <v>0</v>
      </c>
    </row>
    <row r="25">
      <c r="A25" s="4" t="inlineStr">
        <is>
          <t>Insurance contracts</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Assets, fair value disclosure</t>
        </is>
      </c>
      <c r="B27" s="6" t="n">
        <v>28377</v>
      </c>
      <c r="C27" s="6" t="n">
        <v>24896</v>
      </c>
    </row>
    <row r="28">
      <c r="A28" s="4" t="inlineStr">
        <is>
          <t>Insurance contracts | Quoted Prices in Active Markets for Identical Assets (Level 1)</t>
        </is>
      </c>
      <c r="B28" s="4" t="inlineStr">
        <is>
          <t xml:space="preserve"> </t>
        </is>
      </c>
      <c r="C28" s="4" t="inlineStr">
        <is>
          <t xml:space="preserve"> </t>
        </is>
      </c>
    </row>
    <row r="29">
      <c r="A29" s="3" t="inlineStr">
        <is>
          <t>Fair value measurements [Line Items]</t>
        </is>
      </c>
      <c r="B29" s="4" t="inlineStr">
        <is>
          <t xml:space="preserve"> </t>
        </is>
      </c>
      <c r="C29" s="4" t="inlineStr">
        <is>
          <t xml:space="preserve"> </t>
        </is>
      </c>
    </row>
    <row r="30">
      <c r="A30" s="4" t="inlineStr">
        <is>
          <t>Assets, fair value disclosure</t>
        </is>
      </c>
      <c r="B30" s="6" t="n">
        <v>0</v>
      </c>
      <c r="C30" s="6" t="n">
        <v>0</v>
      </c>
    </row>
    <row r="31">
      <c r="A31" s="4" t="inlineStr">
        <is>
          <t>Insurance contracts | Significant Other Observable Inputs (Level 2)</t>
        </is>
      </c>
      <c r="B31" s="4" t="inlineStr">
        <is>
          <t xml:space="preserve"> </t>
        </is>
      </c>
      <c r="C31" s="4" t="inlineStr">
        <is>
          <t xml:space="preserve"> </t>
        </is>
      </c>
    </row>
    <row r="32">
      <c r="A32" s="3" t="inlineStr">
        <is>
          <t>Fair value measurements [Line Items]</t>
        </is>
      </c>
      <c r="B32" s="4" t="inlineStr">
        <is>
          <t xml:space="preserve"> </t>
        </is>
      </c>
      <c r="C32" s="4" t="inlineStr">
        <is>
          <t xml:space="preserve"> </t>
        </is>
      </c>
    </row>
    <row r="33">
      <c r="A33" s="4" t="inlineStr">
        <is>
          <t>Assets, fair value disclosure</t>
        </is>
      </c>
      <c r="B33" s="6" t="n">
        <v>28377</v>
      </c>
      <c r="C33" s="6" t="n">
        <v>24896</v>
      </c>
    </row>
    <row r="34">
      <c r="A34" s="4" t="inlineStr">
        <is>
          <t>Insurance contracts | Significant Unobservable Inputs (Level 3)</t>
        </is>
      </c>
      <c r="B34" s="4" t="inlineStr">
        <is>
          <t xml:space="preserve"> </t>
        </is>
      </c>
      <c r="C34" s="4" t="inlineStr">
        <is>
          <t xml:space="preserve"> </t>
        </is>
      </c>
    </row>
    <row r="35">
      <c r="A35" s="3" t="inlineStr">
        <is>
          <t>Fair value measurements [Line Items]</t>
        </is>
      </c>
      <c r="B35" s="4" t="inlineStr">
        <is>
          <t xml:space="preserve"> </t>
        </is>
      </c>
      <c r="C35" s="4" t="inlineStr">
        <is>
          <t xml:space="preserve"> </t>
        </is>
      </c>
    </row>
    <row r="36">
      <c r="A36" s="4" t="inlineStr">
        <is>
          <t>Assets, fair value disclosure</t>
        </is>
      </c>
      <c r="B36" s="5" t="n">
        <v>0</v>
      </c>
      <c r="C3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at Fair Value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Fair value</t>
        </is>
      </c>
      <c r="B4" s="5" t="n">
        <v>689950</v>
      </c>
      <c r="C4" s="5" t="n">
        <v>696985</v>
      </c>
    </row>
    <row r="5">
      <c r="A5" s="4" t="inlineStr">
        <is>
          <t>Fair value</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t>
        </is>
      </c>
      <c r="B7" s="5" t="n">
        <v>707853</v>
      </c>
      <c r="C7" s="5" t="n">
        <v>7250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4</t>
        </is>
      </c>
      <c r="C1" s="2" t="inlineStr">
        <is>
          <t>Dec. 31, 2023</t>
        </is>
      </c>
      <c r="D1" s="2" t="inlineStr">
        <is>
          <t>Apr. 25, 2023</t>
        </is>
      </c>
    </row>
    <row r="2">
      <c r="A2" s="3" t="inlineStr">
        <is>
          <t>Long-term debt outstanding [Line Items]</t>
        </is>
      </c>
      <c r="B2" s="4" t="inlineStr">
        <is>
          <t xml:space="preserve"> </t>
        </is>
      </c>
      <c r="C2" s="4" t="inlineStr">
        <is>
          <t xml:space="preserve"> </t>
        </is>
      </c>
      <c r="D2" s="4" t="inlineStr">
        <is>
          <t xml:space="preserve"> </t>
        </is>
      </c>
    </row>
    <row r="3">
      <c r="A3" s="4" t="inlineStr">
        <is>
          <t>Unamortized debt issuance costs</t>
        </is>
      </c>
      <c r="B3" s="5" t="n">
        <v>12564</v>
      </c>
      <c r="C3" s="5" t="n">
        <v>15326</v>
      </c>
      <c r="D3" s="4" t="inlineStr">
        <is>
          <t xml:space="preserve"> </t>
        </is>
      </c>
    </row>
    <row r="4">
      <c r="A4" s="4" t="inlineStr">
        <is>
          <t>Total long-term debt</t>
        </is>
      </c>
      <c r="B4" s="6" t="n">
        <v>677386</v>
      </c>
      <c r="C4" s="6" t="n">
        <v>681659</v>
      </c>
      <c r="D4" s="4" t="inlineStr">
        <is>
          <t xml:space="preserve"> </t>
        </is>
      </c>
    </row>
    <row r="5">
      <c r="A5" s="4" t="inlineStr">
        <is>
          <t>Long-term debt - current portion</t>
        </is>
      </c>
      <c r="B5" s="6" t="n">
        <v>10475</v>
      </c>
      <c r="C5" s="6" t="n">
        <v>7082</v>
      </c>
      <c r="D5" s="4" t="inlineStr">
        <is>
          <t xml:space="preserve"> </t>
        </is>
      </c>
    </row>
    <row r="6">
      <c r="A6" s="4" t="inlineStr">
        <is>
          <t>Long-term debt</t>
        </is>
      </c>
      <c r="B6" s="5" t="n">
        <v>666911</v>
      </c>
      <c r="C6" s="6" t="n">
        <v>674577</v>
      </c>
      <c r="D6" s="4" t="inlineStr">
        <is>
          <t xml:space="preserve"> </t>
        </is>
      </c>
    </row>
    <row r="7">
      <c r="A7" s="4" t="inlineStr">
        <is>
          <t>Line of Credit | Term loan agreement due on May 31, 2028</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Debt instrument, interest rate</t>
        </is>
      </c>
      <c r="B9" s="12" t="n">
        <v>0.0618</v>
      </c>
      <c r="C9" s="4" t="inlineStr">
        <is>
          <t xml:space="preserve"> </t>
        </is>
      </c>
      <c r="D9" s="4" t="inlineStr">
        <is>
          <t xml:space="preserve"> </t>
        </is>
      </c>
    </row>
    <row r="10">
      <c r="A10" s="4" t="inlineStr">
        <is>
          <t>Long-term debt, gross</t>
        </is>
      </c>
      <c r="B10" s="5" t="n">
        <v>264688</v>
      </c>
      <c r="C10" s="6" t="n">
        <v>271562</v>
      </c>
      <c r="D10" s="4" t="inlineStr">
        <is>
          <t xml:space="preserve"> </t>
        </is>
      </c>
    </row>
    <row r="11">
      <c r="A11" s="4" t="inlineStr">
        <is>
          <t>Senior Notes | Senior notes due on May 1, 2031</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Debt instrument, interest rate</t>
        </is>
      </c>
      <c r="B13" s="12" t="n">
        <v>0.0775</v>
      </c>
      <c r="C13" s="4" t="inlineStr">
        <is>
          <t xml:space="preserve"> </t>
        </is>
      </c>
      <c r="D13" s="12" t="n">
        <v>0.0775</v>
      </c>
    </row>
    <row r="14">
      <c r="A14" s="4" t="inlineStr">
        <is>
          <t>Long-term debt, gross</t>
        </is>
      </c>
      <c r="B14" s="5" t="n">
        <v>425000</v>
      </c>
      <c r="C14" s="6" t="n">
        <v>425000</v>
      </c>
      <c r="D14" s="4" t="inlineStr">
        <is>
          <t xml:space="preserve"> </t>
        </is>
      </c>
    </row>
    <row r="15">
      <c r="A15" s="4" t="inlineStr">
        <is>
          <t>Other Notes | Other notes due on January 1, 2061</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Debt instrument, interest rate</t>
        </is>
      </c>
      <c r="B17" s="8" t="n">
        <v>0</v>
      </c>
      <c r="C17" s="4" t="inlineStr">
        <is>
          <t xml:space="preserve"> </t>
        </is>
      </c>
      <c r="D17" s="4" t="inlineStr">
        <is>
          <t xml:space="preserve"> </t>
        </is>
      </c>
    </row>
    <row r="18">
      <c r="A18" s="4" t="inlineStr">
        <is>
          <t>Long-term debt, gross</t>
        </is>
      </c>
      <c r="B18" s="5" t="n">
        <v>262</v>
      </c>
      <c r="C18" s="5" t="n">
        <v>423</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Narrative (Details) - USD ($)</t>
        </is>
      </c>
      <c r="C1" s="2" t="inlineStr">
        <is>
          <t>12 Months Ended</t>
        </is>
      </c>
    </row>
    <row r="2">
      <c r="B2" s="2" t="inlineStr">
        <is>
          <t>May 31, 2023</t>
        </is>
      </c>
      <c r="C2" s="2" t="inlineStr">
        <is>
          <t>Dec. 31, 2024</t>
        </is>
      </c>
      <c r="D2" s="2" t="inlineStr">
        <is>
          <t>Apr. 25, 2023</t>
        </is>
      </c>
    </row>
    <row r="3">
      <c r="A3" s="3" t="inlineStr">
        <is>
          <t>Long-term debt outstanding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5" t="n">
        <v>0</v>
      </c>
      <c r="D4" s="4" t="inlineStr">
        <is>
          <t xml:space="preserve"> </t>
        </is>
      </c>
    </row>
    <row r="5">
      <c r="A5" s="4" t="inlineStr">
        <is>
          <t>Mandatory annual amortization, years one and two</t>
        </is>
      </c>
      <c r="B5" s="4" t="inlineStr">
        <is>
          <t xml:space="preserve"> </t>
        </is>
      </c>
      <c r="C5" s="12" t="n">
        <v>0.025</v>
      </c>
      <c r="D5" s="4" t="inlineStr">
        <is>
          <t xml:space="preserve"> </t>
        </is>
      </c>
    </row>
    <row r="6">
      <c r="A6" s="4" t="inlineStr">
        <is>
          <t>Mandatory annual amortization, years three and four</t>
        </is>
      </c>
      <c r="B6" s="4" t="inlineStr">
        <is>
          <t xml:space="preserve"> </t>
        </is>
      </c>
      <c r="C6" s="8" t="n">
        <v>0.05</v>
      </c>
      <c r="D6" s="4" t="inlineStr">
        <is>
          <t xml:space="preserve"> </t>
        </is>
      </c>
    </row>
    <row r="7">
      <c r="A7" s="4" t="inlineStr">
        <is>
          <t>Mandatory annual amortization, years five and thereafter</t>
        </is>
      </c>
      <c r="B7" s="4" t="inlineStr">
        <is>
          <t xml:space="preserve"> </t>
        </is>
      </c>
      <c r="C7" s="12" t="n">
        <v>0.075</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Long-term debt outstanding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5" t="n">
        <v>20600000</v>
      </c>
      <c r="D10" s="4" t="inlineStr">
        <is>
          <t xml:space="preserve"> </t>
        </is>
      </c>
    </row>
    <row r="11">
      <c r="A11" s="4" t="inlineStr">
        <is>
          <t>Senior notes due on May 1, 2031 | Senior Notes</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5" t="n">
        <v>425000000</v>
      </c>
    </row>
    <row r="14">
      <c r="A14" s="4" t="inlineStr">
        <is>
          <t>Debt instrument, interest rate</t>
        </is>
      </c>
      <c r="B14" s="4" t="inlineStr">
        <is>
          <t xml:space="preserve"> </t>
        </is>
      </c>
      <c r="C14" s="12" t="n">
        <v>0.0775</v>
      </c>
      <c r="D14" s="12" t="n">
        <v>0.0775</v>
      </c>
    </row>
    <row r="15">
      <c r="A15" s="4" t="inlineStr">
        <is>
          <t>Credit Agreement | Line of Credit</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Debt instrument, term</t>
        </is>
      </c>
      <c r="B17" s="4" t="inlineStr">
        <is>
          <t>5 years</t>
        </is>
      </c>
      <c r="C17" s="4" t="inlineStr">
        <is>
          <t xml:space="preserve"> </t>
        </is>
      </c>
      <c r="D17" s="4" t="inlineStr">
        <is>
          <t xml:space="preserve"> </t>
        </is>
      </c>
    </row>
    <row r="18">
      <c r="A18" s="4" t="inlineStr">
        <is>
          <t>Credit Agreement | Line of Credit | Fed funds rate</t>
        </is>
      </c>
      <c r="B18" s="4" t="inlineStr">
        <is>
          <t xml:space="preserve"> </t>
        </is>
      </c>
      <c r="C18" s="4" t="inlineStr">
        <is>
          <t xml:space="preserve"> </t>
        </is>
      </c>
      <c r="D18" s="4" t="inlineStr">
        <is>
          <t xml:space="preserve"> </t>
        </is>
      </c>
    </row>
    <row r="19">
      <c r="A19" s="3" t="inlineStr">
        <is>
          <t>Long-term debt outstanding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2" t="n">
        <v>0.005</v>
      </c>
      <c r="D20" s="4" t="inlineStr">
        <is>
          <t xml:space="preserve"> </t>
        </is>
      </c>
    </row>
    <row r="21">
      <c r="A21" s="4" t="inlineStr">
        <is>
          <t>Credit Agreement | Line of Credit | SOFR</t>
        </is>
      </c>
      <c r="B21" s="4" t="inlineStr">
        <is>
          <t xml:space="preserve"> </t>
        </is>
      </c>
      <c r="C21" s="4" t="inlineStr">
        <is>
          <t xml:space="preserve"> </t>
        </is>
      </c>
      <c r="D21" s="4" t="inlineStr">
        <is>
          <t xml:space="preserve"> </t>
        </is>
      </c>
    </row>
    <row r="22">
      <c r="A22" s="3" t="inlineStr">
        <is>
          <t>Long-term debt outstanding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2" t="n">
        <v>0.011</v>
      </c>
      <c r="D23" s="4" t="inlineStr">
        <is>
          <t xml:space="preserve"> </t>
        </is>
      </c>
    </row>
    <row r="24">
      <c r="A24" s="4" t="inlineStr">
        <is>
          <t>Credit Agreement | Line of Credit | SOFR Plus 1.1% | Minimum</t>
        </is>
      </c>
      <c r="B24" s="4" t="inlineStr">
        <is>
          <t xml:space="preserve"> </t>
        </is>
      </c>
      <c r="C24" s="4" t="inlineStr">
        <is>
          <t xml:space="preserve"> </t>
        </is>
      </c>
      <c r="D24" s="4" t="inlineStr">
        <is>
          <t xml:space="preserve"> </t>
        </is>
      </c>
    </row>
    <row r="25">
      <c r="A25" s="3" t="inlineStr">
        <is>
          <t>Long-term debt outstanding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2" t="n">
        <v>0.0075</v>
      </c>
      <c r="D26" s="4" t="inlineStr">
        <is>
          <t xml:space="preserve"> </t>
        </is>
      </c>
    </row>
    <row r="27">
      <c r="A27" s="4" t="inlineStr">
        <is>
          <t>Credit Agreement | Line of Credit | SOFR Plus 1.1% | Maximum</t>
        </is>
      </c>
      <c r="B27" s="4" t="inlineStr">
        <is>
          <t xml:space="preserve"> </t>
        </is>
      </c>
      <c r="C27" s="4" t="inlineStr">
        <is>
          <t xml:space="preserve"> </t>
        </is>
      </c>
      <c r="D27" s="4" t="inlineStr">
        <is>
          <t xml:space="preserve"> </t>
        </is>
      </c>
    </row>
    <row r="28">
      <c r="A28" s="3" t="inlineStr">
        <is>
          <t>Long-term debt outstanding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2" t="n">
        <v>0.015</v>
      </c>
      <c r="D29" s="4" t="inlineStr">
        <is>
          <t xml:space="preserve"> </t>
        </is>
      </c>
    </row>
    <row r="30">
      <c r="A30" s="4" t="inlineStr">
        <is>
          <t>Credit Agreement | Line of Credit | SOFR Plus Rate Determined by Interest Period | Minimum</t>
        </is>
      </c>
      <c r="B30" s="4" t="inlineStr">
        <is>
          <t xml:space="preserve"> </t>
        </is>
      </c>
      <c r="C30" s="4" t="inlineStr">
        <is>
          <t xml:space="preserve"> </t>
        </is>
      </c>
      <c r="D30" s="4" t="inlineStr">
        <is>
          <t xml:space="preserve"> </t>
        </is>
      </c>
    </row>
    <row r="31">
      <c r="A31" s="3" t="inlineStr">
        <is>
          <t>Long-term debt outstanding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12" t="n">
        <v>0.0175</v>
      </c>
      <c r="D32" s="4" t="inlineStr">
        <is>
          <t xml:space="preserve"> </t>
        </is>
      </c>
    </row>
    <row r="33">
      <c r="A33" s="4" t="inlineStr">
        <is>
          <t>Credit Agreement | Line of Credit | SOFR Plus Rate Determined by Interest Period | Maximum</t>
        </is>
      </c>
      <c r="B33" s="4" t="inlineStr">
        <is>
          <t xml:space="preserve"> </t>
        </is>
      </c>
      <c r="C33" s="4" t="inlineStr">
        <is>
          <t xml:space="preserve"> </t>
        </is>
      </c>
      <c r="D33" s="4" t="inlineStr">
        <is>
          <t xml:space="preserve"> </t>
        </is>
      </c>
    </row>
    <row r="34">
      <c r="A34" s="3" t="inlineStr">
        <is>
          <t>Long-term debt outstanding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2" t="n">
        <v>0.025</v>
      </c>
      <c r="D35" s="4" t="inlineStr">
        <is>
          <t xml:space="preserve"> </t>
        </is>
      </c>
    </row>
    <row r="36">
      <c r="A36" s="4" t="inlineStr">
        <is>
          <t>Credit Agreement | Line of Credit | Term Loan</t>
        </is>
      </c>
      <c r="B36" s="4" t="inlineStr">
        <is>
          <t xml:space="preserve"> </t>
        </is>
      </c>
      <c r="C36" s="4" t="inlineStr">
        <is>
          <t xml:space="preserve"> </t>
        </is>
      </c>
      <c r="D36" s="4" t="inlineStr">
        <is>
          <t xml:space="preserve"> </t>
        </is>
      </c>
    </row>
    <row r="37">
      <c r="A37" s="3" t="inlineStr">
        <is>
          <t>Long-term debt outstanding [Line Items]</t>
        </is>
      </c>
      <c r="B37" s="4" t="inlineStr">
        <is>
          <t xml:space="preserve"> </t>
        </is>
      </c>
      <c r="C37" s="4" t="inlineStr">
        <is>
          <t xml:space="preserve"> </t>
        </is>
      </c>
      <c r="D37" s="4" t="inlineStr">
        <is>
          <t xml:space="preserve"> </t>
        </is>
      </c>
    </row>
    <row r="38">
      <c r="A38" s="4" t="inlineStr">
        <is>
          <t>Debt instrument, face amount</t>
        </is>
      </c>
      <c r="B38" s="5" t="n">
        <v>275000000</v>
      </c>
      <c r="C38" s="4" t="inlineStr">
        <is>
          <t xml:space="preserve"> </t>
        </is>
      </c>
      <c r="D38" s="4" t="inlineStr">
        <is>
          <t xml:space="preserve"> </t>
        </is>
      </c>
    </row>
    <row r="39">
      <c r="A39" s="4" t="inlineStr">
        <is>
          <t>Long-term line of credit</t>
        </is>
      </c>
      <c r="B39" s="4" t="inlineStr">
        <is>
          <t xml:space="preserve"> </t>
        </is>
      </c>
      <c r="C39" s="5" t="n">
        <v>0</v>
      </c>
      <c r="D39" s="4" t="inlineStr">
        <is>
          <t xml:space="preserve"> </t>
        </is>
      </c>
    </row>
    <row r="40">
      <c r="A40" s="4" t="inlineStr">
        <is>
          <t>Debt instrument, covenant, total debt ratio, minimum</t>
        </is>
      </c>
      <c r="B40" s="4" t="inlineStr">
        <is>
          <t xml:space="preserve"> </t>
        </is>
      </c>
      <c r="C40" s="13" t="n">
        <v>0.0475</v>
      </c>
      <c r="D40" s="4" t="inlineStr">
        <is>
          <t xml:space="preserve"> </t>
        </is>
      </c>
    </row>
    <row r="41">
      <c r="A41" s="4" t="inlineStr">
        <is>
          <t>Debt instrument, covenant, interest coverage ratio, minimum</t>
        </is>
      </c>
      <c r="B41" s="4" t="inlineStr">
        <is>
          <t xml:space="preserve"> </t>
        </is>
      </c>
      <c r="C41" s="13" t="n">
        <v>0.0225</v>
      </c>
      <c r="D41" s="4" t="inlineStr">
        <is>
          <t xml:space="preserve"> </t>
        </is>
      </c>
    </row>
    <row r="42">
      <c r="A42" s="4" t="inlineStr">
        <is>
          <t>Credit Agreement | Line of Credit | Revolving Credit Facility</t>
        </is>
      </c>
      <c r="B42" s="4" t="inlineStr">
        <is>
          <t xml:space="preserve"> </t>
        </is>
      </c>
      <c r="C42" s="4" t="inlineStr">
        <is>
          <t xml:space="preserve"> </t>
        </is>
      </c>
      <c r="D42" s="4" t="inlineStr">
        <is>
          <t xml:space="preserve"> </t>
        </is>
      </c>
    </row>
    <row r="43">
      <c r="A43" s="3" t="inlineStr">
        <is>
          <t>Long-term debt outstanding [Line Items]</t>
        </is>
      </c>
      <c r="B43" s="4" t="inlineStr">
        <is>
          <t xml:space="preserve"> </t>
        </is>
      </c>
      <c r="C43" s="4" t="inlineStr">
        <is>
          <t xml:space="preserve"> </t>
        </is>
      </c>
      <c r="D43" s="4" t="inlineStr">
        <is>
          <t xml:space="preserve"> </t>
        </is>
      </c>
    </row>
    <row r="44">
      <c r="A44" s="4" t="inlineStr">
        <is>
          <t>Line of credit, maximum borrowing capacity</t>
        </is>
      </c>
      <c r="B44" s="5" t="n">
        <v>350000000</v>
      </c>
      <c r="C44" s="4" t="inlineStr">
        <is>
          <t xml:space="preserve"> </t>
        </is>
      </c>
      <c r="D44" s="4" t="inlineStr">
        <is>
          <t xml:space="preserve"> </t>
        </is>
      </c>
    </row>
    <row r="45">
      <c r="A45" s="4" t="inlineStr">
        <is>
          <t>Line of credit facility, remaining borrowing capacity</t>
        </is>
      </c>
      <c r="B45" s="4" t="inlineStr">
        <is>
          <t xml:space="preserve"> </t>
        </is>
      </c>
      <c r="C45" s="5" t="n">
        <v>329400000</v>
      </c>
      <c r="D45" s="4" t="inlineStr">
        <is>
          <t xml:space="preserve"> </t>
        </is>
      </c>
    </row>
    <row r="46">
      <c r="A46" s="4" t="inlineStr">
        <is>
          <t>Credit Agreement | Line of Credit | Revolving Credit Facility | Minimum</t>
        </is>
      </c>
      <c r="B46" s="4" t="inlineStr">
        <is>
          <t xml:space="preserve"> </t>
        </is>
      </c>
      <c r="C46" s="4" t="inlineStr">
        <is>
          <t xml:space="preserve"> </t>
        </is>
      </c>
      <c r="D46" s="4" t="inlineStr">
        <is>
          <t xml:space="preserve"> </t>
        </is>
      </c>
    </row>
    <row r="47">
      <c r="A47" s="3" t="inlineStr">
        <is>
          <t>Long-term debt outstanding [Line Items]</t>
        </is>
      </c>
      <c r="B47" s="4" t="inlineStr">
        <is>
          <t xml:space="preserve"> </t>
        </is>
      </c>
      <c r="C47" s="4" t="inlineStr">
        <is>
          <t xml:space="preserve"> </t>
        </is>
      </c>
      <c r="D47" s="4" t="inlineStr">
        <is>
          <t xml:space="preserve"> </t>
        </is>
      </c>
    </row>
    <row r="48">
      <c r="A48" s="4" t="inlineStr">
        <is>
          <t>Line of credit facility, unused capacity, commitment fee percentage</t>
        </is>
      </c>
      <c r="B48" s="4" t="inlineStr">
        <is>
          <t xml:space="preserve"> </t>
        </is>
      </c>
      <c r="C48" s="12" t="n">
        <v>0.0025</v>
      </c>
      <c r="D48" s="4" t="inlineStr">
        <is>
          <t xml:space="preserve"> </t>
        </is>
      </c>
    </row>
    <row r="49">
      <c r="A49" s="4" t="inlineStr">
        <is>
          <t>Credit Agreement | Line of Credit | Revolving Credit Facility | Maximum</t>
        </is>
      </c>
      <c r="B49" s="4" t="inlineStr">
        <is>
          <t xml:space="preserve"> </t>
        </is>
      </c>
      <c r="C49" s="4" t="inlineStr">
        <is>
          <t xml:space="preserve"> </t>
        </is>
      </c>
      <c r="D49" s="4" t="inlineStr">
        <is>
          <t xml:space="preserve"> </t>
        </is>
      </c>
    </row>
    <row r="50">
      <c r="A50" s="3" t="inlineStr">
        <is>
          <t>Long-term debt outstanding [Line Items]</t>
        </is>
      </c>
      <c r="B50" s="4" t="inlineStr">
        <is>
          <t xml:space="preserve"> </t>
        </is>
      </c>
      <c r="C50" s="4" t="inlineStr">
        <is>
          <t xml:space="preserve"> </t>
        </is>
      </c>
      <c r="D50" s="4" t="inlineStr">
        <is>
          <t xml:space="preserve"> </t>
        </is>
      </c>
    </row>
    <row r="51">
      <c r="A51" s="4" t="inlineStr">
        <is>
          <t>Line of credit facility, unused capacity, commitment fee percentage</t>
        </is>
      </c>
      <c r="B51" s="4" t="inlineStr">
        <is>
          <t xml:space="preserve"> </t>
        </is>
      </c>
      <c r="C51" s="12" t="n">
        <v>0.005</v>
      </c>
      <c r="D51" s="4" t="inlineStr">
        <is>
          <t xml:space="preserve"> </t>
        </is>
      </c>
    </row>
    <row r="52">
      <c r="A52" s="4" t="inlineStr">
        <is>
          <t>Credit Agreement | Line of Credit | Letter of Credit</t>
        </is>
      </c>
      <c r="B52" s="4" t="inlineStr">
        <is>
          <t xml:space="preserve"> </t>
        </is>
      </c>
      <c r="C52" s="4" t="inlineStr">
        <is>
          <t xml:space="preserve"> </t>
        </is>
      </c>
      <c r="D52" s="4" t="inlineStr">
        <is>
          <t xml:space="preserve"> </t>
        </is>
      </c>
    </row>
    <row r="53">
      <c r="A53" s="3" t="inlineStr">
        <is>
          <t>Long-term debt outstanding [Line Items]</t>
        </is>
      </c>
      <c r="B53" s="4" t="inlineStr">
        <is>
          <t xml:space="preserve"> </t>
        </is>
      </c>
      <c r="C53" s="4" t="inlineStr">
        <is>
          <t xml:space="preserve"> </t>
        </is>
      </c>
      <c r="D53" s="4" t="inlineStr">
        <is>
          <t xml:space="preserve"> </t>
        </is>
      </c>
    </row>
    <row r="54">
      <c r="A54" s="4" t="inlineStr">
        <is>
          <t>Outstanding letters of credit</t>
        </is>
      </c>
      <c r="B54" s="4" t="inlineStr">
        <is>
          <t xml:space="preserve"> </t>
        </is>
      </c>
      <c r="C54" s="5" t="n">
        <v>20600000</v>
      </c>
      <c r="D5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y of Long-term Debt (Details) $ in Thousands</t>
        </is>
      </c>
      <c r="B1" s="2" t="inlineStr">
        <is>
          <t>Dec. 31, 2024 USD ($)</t>
        </is>
      </c>
    </row>
    <row r="2">
      <c r="A2" s="3" t="inlineStr">
        <is>
          <t>Debt Disclosure [Abstract]</t>
        </is>
      </c>
      <c r="B2" s="4" t="inlineStr">
        <is>
          <t xml:space="preserve"> </t>
        </is>
      </c>
    </row>
    <row r="3">
      <c r="A3" s="4" t="inlineStr">
        <is>
          <t>2025</t>
        </is>
      </c>
      <c r="B3" s="5" t="n">
        <v>10475</v>
      </c>
    </row>
    <row r="4">
      <c r="A4" s="4" t="inlineStr">
        <is>
          <t>2026</t>
        </is>
      </c>
      <c r="B4" s="6" t="n">
        <v>13850</v>
      </c>
    </row>
    <row r="5">
      <c r="A5" s="4" t="inlineStr">
        <is>
          <t>2027</t>
        </is>
      </c>
      <c r="B5" s="6" t="n">
        <v>17187</v>
      </c>
    </row>
    <row r="6">
      <c r="A6" s="4" t="inlineStr">
        <is>
          <t>2028</t>
        </is>
      </c>
      <c r="B6" s="6" t="n">
        <v>223438</v>
      </c>
    </row>
    <row r="7">
      <c r="A7" s="4" t="inlineStr">
        <is>
          <t>2029</t>
        </is>
      </c>
      <c r="B7" s="6" t="n">
        <v>0</v>
      </c>
    </row>
    <row r="8">
      <c r="A8" s="4" t="inlineStr">
        <is>
          <t>Thereafter</t>
        </is>
      </c>
      <c r="B8" s="5" t="n">
        <v>4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Vehicles | Maximum</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Equipment | Maximum</t>
        </is>
      </c>
      <c r="B5" s="4" t="inlineStr">
        <is>
          <t xml:space="preserve"> </t>
        </is>
      </c>
    </row>
    <row r="6">
      <c r="A6" s="3" t="inlineStr">
        <is>
          <t>Lessee, Lease, Description [Line Items]</t>
        </is>
      </c>
      <c r="B6" s="4" t="inlineStr">
        <is>
          <t xml:space="preserve"> </t>
        </is>
      </c>
    </row>
    <row r="7">
      <c r="A7" s="4" t="inlineStr">
        <is>
          <t>Lease term</t>
        </is>
      </c>
      <c r="B7" s="4" t="inlineStr">
        <is>
          <t>5 years</t>
        </is>
      </c>
    </row>
    <row r="8">
      <c r="A8" s="4" t="inlineStr">
        <is>
          <t>Buildings | Minimum</t>
        </is>
      </c>
      <c r="B8" s="4" t="inlineStr">
        <is>
          <t xml:space="preserve"> </t>
        </is>
      </c>
    </row>
    <row r="9">
      <c r="A9" s="3" t="inlineStr">
        <is>
          <t>Lessee, Lease, Description [Line Items]</t>
        </is>
      </c>
      <c r="B9" s="4" t="inlineStr">
        <is>
          <t xml:space="preserve"> </t>
        </is>
      </c>
    </row>
    <row r="10">
      <c r="A10" s="4" t="inlineStr">
        <is>
          <t>Lease term</t>
        </is>
      </c>
      <c r="B10" s="4" t="inlineStr">
        <is>
          <t>3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5" customWidth="1" min="2" max="2"/>
    <col width="24" customWidth="1" min="3" max="3"/>
    <col width="14" customWidth="1" min="4" max="4"/>
  </cols>
  <sheetData>
    <row r="1">
      <c r="A1" s="1" t="inlineStr">
        <is>
          <t>Leases - Summary of Operating Leases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t>
        </is>
      </c>
      <c r="B4" s="5" t="n">
        <v>18844</v>
      </c>
      <c r="C4" s="5" t="n">
        <v>18199</v>
      </c>
      <c r="D4" s="5" t="n">
        <v>17941</v>
      </c>
    </row>
    <row r="5">
      <c r="A5" s="4" t="inlineStr">
        <is>
          <t>Variable lease cost</t>
        </is>
      </c>
      <c r="B5" s="6" t="n">
        <v>337</v>
      </c>
      <c r="C5" s="6" t="n">
        <v>383</v>
      </c>
      <c r="D5" s="6" t="n">
        <v>98</v>
      </c>
    </row>
    <row r="6">
      <c r="A6" s="4" t="inlineStr">
        <is>
          <t>Short-term lease cost</t>
        </is>
      </c>
      <c r="B6" s="6" t="n">
        <v>56373</v>
      </c>
      <c r="C6" s="6" t="n">
        <v>53987</v>
      </c>
      <c r="D6" s="6" t="n">
        <v>55871</v>
      </c>
    </row>
    <row r="7">
      <c r="A7" s="4" t="inlineStr">
        <is>
          <t>Total lease costs</t>
        </is>
      </c>
      <c r="B7" s="5" t="n">
        <v>75554</v>
      </c>
      <c r="C7" s="5" t="n">
        <v>72569</v>
      </c>
      <c r="D7" s="5" t="n">
        <v>73910</v>
      </c>
    </row>
    <row r="8">
      <c r="A8" s="4" t="inlineStr">
        <is>
          <t>Weighted average remaining lease term</t>
        </is>
      </c>
      <c r="B8" s="4" t="inlineStr">
        <is>
          <t>1 year 11 months 12 days</t>
        </is>
      </c>
      <c r="C8" s="4" t="inlineStr">
        <is>
          <t>1 year 7 months 13 days</t>
        </is>
      </c>
      <c r="D8" s="4" t="inlineStr">
        <is>
          <t xml:space="preserve"> </t>
        </is>
      </c>
    </row>
    <row r="9">
      <c r="A9" s="4" t="inlineStr">
        <is>
          <t>Weighted average discount rate</t>
        </is>
      </c>
      <c r="B9" s="12" t="n">
        <v>0.0565</v>
      </c>
      <c r="C9" s="12" t="n">
        <v>0.0513</v>
      </c>
      <c r="D9" s="4" t="inlineStr">
        <is>
          <t xml:space="preserve"> </t>
        </is>
      </c>
    </row>
    <row r="10">
      <c r="A10" s="4" t="inlineStr">
        <is>
          <t>Cash paid for amounts included in the measurement of lease liabilities</t>
        </is>
      </c>
      <c r="B10" s="5" t="n">
        <v>18844</v>
      </c>
      <c r="C10" s="5" t="n">
        <v>18199</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Undiscounted Cash Flows to Operating Lease Liabilities (Details) $ in Thousands</t>
        </is>
      </c>
      <c r="B1" s="2" t="inlineStr">
        <is>
          <t>Dec. 31, 2024 USD ($)</t>
        </is>
      </c>
    </row>
    <row r="2">
      <c r="A2" s="3" t="inlineStr">
        <is>
          <t>Leases [Abstract]</t>
        </is>
      </c>
      <c r="B2" s="4" t="inlineStr">
        <is>
          <t xml:space="preserve"> </t>
        </is>
      </c>
    </row>
    <row r="3">
      <c r="A3" s="4" t="inlineStr">
        <is>
          <t>2025</t>
        </is>
      </c>
      <c r="B3" s="5" t="n">
        <v>15478</v>
      </c>
    </row>
    <row r="4">
      <c r="A4" s="4" t="inlineStr">
        <is>
          <t>2026</t>
        </is>
      </c>
      <c r="B4" s="6" t="n">
        <v>12006</v>
      </c>
    </row>
    <row r="5">
      <c r="A5" s="4" t="inlineStr">
        <is>
          <t>2027</t>
        </is>
      </c>
      <c r="B5" s="6" t="n">
        <v>9082</v>
      </c>
    </row>
    <row r="6">
      <c r="A6" s="4" t="inlineStr">
        <is>
          <t>2028</t>
        </is>
      </c>
      <c r="B6" s="6" t="n">
        <v>6478</v>
      </c>
    </row>
    <row r="7">
      <c r="A7" s="4" t="inlineStr">
        <is>
          <t>2029</t>
        </is>
      </c>
      <c r="B7" s="6" t="n">
        <v>3901</v>
      </c>
    </row>
    <row r="8">
      <c r="A8" s="4" t="inlineStr">
        <is>
          <t>Thereafter</t>
        </is>
      </c>
      <c r="B8" s="6" t="n">
        <v>11301</v>
      </c>
    </row>
    <row r="9">
      <c r="A9" s="4" t="inlineStr">
        <is>
          <t>Total</t>
        </is>
      </c>
      <c r="B9" s="6" t="n">
        <v>58246</v>
      </c>
    </row>
    <row r="10">
      <c r="A10" s="4" t="inlineStr">
        <is>
          <t>Less discount</t>
        </is>
      </c>
      <c r="B10" s="6" t="n">
        <v>8868</v>
      </c>
    </row>
    <row r="11">
      <c r="A11" s="4" t="inlineStr">
        <is>
          <t>Total operating lease liabilities</t>
        </is>
      </c>
      <c r="B11" s="5" t="n">
        <v>49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0" customWidth="1" min="6" max="6"/>
    <col width="15" customWidth="1" min="7" max="7"/>
    <col width="37" customWidth="1" min="8" max="8"/>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Treasury Stock</t>
        </is>
      </c>
      <c r="H1" s="2" t="inlineStr">
        <is>
          <t>Accumulated Other Comprehensive Loss</t>
        </is>
      </c>
    </row>
    <row r="2">
      <c r="A2" s="4" t="inlineStr">
        <is>
          <t>Beginning balance (in shares) at Dec. 31, 2021</t>
        </is>
      </c>
      <c r="B2" s="4" t="inlineStr">
        <is>
          <t xml:space="preserve"> </t>
        </is>
      </c>
      <c r="C2" s="6" t="n">
        <v>8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952844</v>
      </c>
      <c r="C3" s="5" t="n">
        <v>800</v>
      </c>
      <c r="D3" s="5" t="n">
        <v>549714</v>
      </c>
      <c r="E3" s="5" t="n">
        <v>430446</v>
      </c>
      <c r="F3" s="5" t="n">
        <v>-3626</v>
      </c>
      <c r="G3" s="5" t="n">
        <v>0</v>
      </c>
      <c r="H3" s="5" t="n">
        <v>-24490</v>
      </c>
    </row>
    <row r="4">
      <c r="A4" s="4" t="inlineStr">
        <is>
          <t>Common stock held by subsidiary, beginning balance (in shares) at Dec. 31, 2021</t>
        </is>
      </c>
      <c r="B4" s="4" t="inlineStr">
        <is>
          <t xml:space="preserve"> </t>
        </is>
      </c>
      <c r="C4" s="4" t="inlineStr">
        <is>
          <t xml:space="preserve"> </t>
        </is>
      </c>
      <c r="D4" s="4" t="inlineStr">
        <is>
          <t xml:space="preserve"> </t>
        </is>
      </c>
      <c r="E4" s="4" t="inlineStr">
        <is>
          <t xml:space="preserve"> </t>
        </is>
      </c>
      <c r="F4" s="6" t="n">
        <v>-538921</v>
      </c>
      <c r="G4" s="4" t="inlineStr">
        <is>
          <t xml:space="preserve"> </t>
        </is>
      </c>
      <c r="H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116220</v>
      </c>
      <c r="C7" s="4" t="inlineStr">
        <is>
          <t xml:space="preserve"> </t>
        </is>
      </c>
      <c r="D7" s="4" t="inlineStr">
        <is>
          <t xml:space="preserve"> </t>
        </is>
      </c>
      <c r="E7" s="6" t="n">
        <v>116220</v>
      </c>
      <c r="F7" s="4" t="inlineStr">
        <is>
          <t xml:space="preserve"> </t>
        </is>
      </c>
      <c r="G7" s="4" t="inlineStr">
        <is>
          <t xml:space="preserve"> </t>
        </is>
      </c>
      <c r="H7" s="4" t="inlineStr">
        <is>
          <t xml:space="preserve"> </t>
        </is>
      </c>
    </row>
    <row r="8">
      <c r="A8" s="4" t="inlineStr">
        <is>
          <t>Other comprehensive income</t>
        </is>
      </c>
      <c r="B8" s="6" t="n">
        <v>12138</v>
      </c>
      <c r="C8" s="4" t="inlineStr">
        <is>
          <t xml:space="preserve"> </t>
        </is>
      </c>
      <c r="D8" s="4" t="inlineStr">
        <is>
          <t xml:space="preserve"> </t>
        </is>
      </c>
      <c r="E8" s="4" t="inlineStr">
        <is>
          <t xml:space="preserve"> </t>
        </is>
      </c>
      <c r="F8" s="4" t="inlineStr">
        <is>
          <t xml:space="preserve"> </t>
        </is>
      </c>
      <c r="G8" s="4" t="inlineStr">
        <is>
          <t xml:space="preserve"> </t>
        </is>
      </c>
      <c r="H8" s="6" t="n">
        <v>12138</v>
      </c>
    </row>
    <row r="9">
      <c r="A9" s="4" t="inlineStr">
        <is>
          <t>Net transfers to Centennial</t>
        </is>
      </c>
      <c r="B9" s="6" t="n">
        <v>-52613</v>
      </c>
      <c r="C9" s="4" t="inlineStr">
        <is>
          <t xml:space="preserve"> </t>
        </is>
      </c>
      <c r="D9" s="6" t="n">
        <v>-608</v>
      </c>
      <c r="E9" s="6" t="n">
        <v>-52005</v>
      </c>
      <c r="F9" s="4" t="inlineStr">
        <is>
          <t xml:space="preserve"> </t>
        </is>
      </c>
      <c r="G9" s="4" t="inlineStr">
        <is>
          <t xml:space="preserve"> </t>
        </is>
      </c>
      <c r="H9" s="4" t="inlineStr">
        <is>
          <t xml:space="preserve"> </t>
        </is>
      </c>
    </row>
    <row r="10">
      <c r="A10" s="4" t="inlineStr">
        <is>
          <t>Ending balance (in shares) at Dec. 31, 2022</t>
        </is>
      </c>
      <c r="B10" s="4" t="inlineStr">
        <is>
          <t xml:space="preserve"> </t>
        </is>
      </c>
      <c r="C10" s="6"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Dec. 31, 2022</t>
        </is>
      </c>
      <c r="B11" s="6" t="n">
        <v>1028589</v>
      </c>
      <c r="C11" s="5" t="n">
        <v>800</v>
      </c>
      <c r="D11" s="6" t="n">
        <v>549106</v>
      </c>
      <c r="E11" s="6" t="n">
        <v>494661</v>
      </c>
      <c r="F11" s="5" t="n">
        <v>-3626</v>
      </c>
      <c r="G11" s="5" t="n">
        <v>0</v>
      </c>
      <c r="H11" s="6" t="n">
        <v>-12352</v>
      </c>
    </row>
    <row r="12">
      <c r="A12" s="4" t="inlineStr">
        <is>
          <t>Common stock held by subsidiary, ending balance (in shares) at Dec. 31, 2022</t>
        </is>
      </c>
      <c r="B12" s="4" t="inlineStr">
        <is>
          <t xml:space="preserve"> </t>
        </is>
      </c>
      <c r="C12" s="4" t="inlineStr">
        <is>
          <t xml:space="preserve"> </t>
        </is>
      </c>
      <c r="D12" s="4" t="inlineStr">
        <is>
          <t xml:space="preserve"> </t>
        </is>
      </c>
      <c r="E12" s="4" t="inlineStr">
        <is>
          <t xml:space="preserve"> </t>
        </is>
      </c>
      <c r="F12" s="6" t="n">
        <v>-538921</v>
      </c>
      <c r="G12" s="4" t="inlineStr">
        <is>
          <t xml:space="preserve"> </t>
        </is>
      </c>
      <c r="H12" s="4" t="inlineStr">
        <is>
          <t xml:space="preserve"> </t>
        </is>
      </c>
    </row>
    <row r="13">
      <c r="A13" s="4" t="inlineStr">
        <is>
          <t>Treasury stock, end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82872</v>
      </c>
      <c r="C15" s="4" t="inlineStr">
        <is>
          <t xml:space="preserve"> </t>
        </is>
      </c>
      <c r="D15" s="4" t="inlineStr">
        <is>
          <t xml:space="preserve"> </t>
        </is>
      </c>
      <c r="E15" s="6" t="n">
        <v>182872</v>
      </c>
      <c r="F15" s="4" t="inlineStr">
        <is>
          <t xml:space="preserve"> </t>
        </is>
      </c>
      <c r="G15" s="4" t="inlineStr">
        <is>
          <t xml:space="preserve"> </t>
        </is>
      </c>
      <c r="H15" s="4" t="inlineStr">
        <is>
          <t xml:space="preserve"> </t>
        </is>
      </c>
    </row>
    <row r="16">
      <c r="A16" s="4" t="inlineStr">
        <is>
          <t>Other comprehensive income</t>
        </is>
      </c>
      <c r="B16" s="6" t="n">
        <v>1033</v>
      </c>
      <c r="C16" s="4" t="inlineStr">
        <is>
          <t xml:space="preserve"> </t>
        </is>
      </c>
      <c r="D16" s="4" t="inlineStr">
        <is>
          <t xml:space="preserve"> </t>
        </is>
      </c>
      <c r="E16" s="4" t="inlineStr">
        <is>
          <t xml:space="preserve"> </t>
        </is>
      </c>
      <c r="F16" s="4" t="inlineStr">
        <is>
          <t xml:space="preserve"> </t>
        </is>
      </c>
      <c r="G16" s="4" t="inlineStr">
        <is>
          <t xml:space="preserve"> </t>
        </is>
      </c>
      <c r="H16" s="6" t="n">
        <v>1033</v>
      </c>
    </row>
    <row r="17">
      <c r="A17" s="4" t="inlineStr">
        <is>
          <t>Stock-based compensation</t>
        </is>
      </c>
      <c r="B17" s="6" t="n">
        <v>2851</v>
      </c>
      <c r="C17" s="4" t="inlineStr">
        <is>
          <t xml:space="preserve"> </t>
        </is>
      </c>
      <c r="D17" s="6" t="n">
        <v>2888</v>
      </c>
      <c r="E17" s="6" t="n">
        <v>-37</v>
      </c>
      <c r="F17" s="4" t="inlineStr">
        <is>
          <t xml:space="preserve"> </t>
        </is>
      </c>
      <c r="G17" s="4" t="inlineStr">
        <is>
          <t xml:space="preserve"> </t>
        </is>
      </c>
      <c r="H17" s="4" t="inlineStr">
        <is>
          <t xml:space="preserve"> </t>
        </is>
      </c>
    </row>
    <row r="18">
      <c r="A18" s="4" t="inlineStr">
        <is>
          <t>Net transfers to Centennial</t>
        </is>
      </c>
      <c r="B18" s="6" t="n">
        <v>-13007</v>
      </c>
      <c r="C18" s="4" t="inlineStr">
        <is>
          <t xml:space="preserve"> </t>
        </is>
      </c>
      <c r="D18" s="6" t="n">
        <v>-1385</v>
      </c>
      <c r="E18" s="6" t="n">
        <v>-11622</v>
      </c>
      <c r="F18" s="4" t="inlineStr">
        <is>
          <t xml:space="preserve"> </t>
        </is>
      </c>
      <c r="G18" s="4" t="inlineStr">
        <is>
          <t xml:space="preserve"> </t>
        </is>
      </c>
      <c r="H18" s="4" t="inlineStr">
        <is>
          <t xml:space="preserve"> </t>
        </is>
      </c>
    </row>
    <row r="19">
      <c r="A19" s="4" t="inlineStr">
        <is>
          <t>Common stock issued for board of director fees (in shares)</t>
        </is>
      </c>
      <c r="B19" s="4" t="inlineStr">
        <is>
          <t xml:space="preserve"> </t>
        </is>
      </c>
      <c r="C19" s="6" t="n">
        <v>1219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board of director fees</t>
        </is>
      </c>
      <c r="B20" s="6" t="n">
        <v>702</v>
      </c>
      <c r="C20" s="4" t="inlineStr">
        <is>
          <t xml:space="preserve"> </t>
        </is>
      </c>
      <c r="D20" s="6" t="n">
        <v>702</v>
      </c>
      <c r="E20" s="4" t="inlineStr">
        <is>
          <t xml:space="preserve"> </t>
        </is>
      </c>
      <c r="F20" s="4" t="inlineStr">
        <is>
          <t xml:space="preserve"> </t>
        </is>
      </c>
      <c r="G20" s="4" t="inlineStr">
        <is>
          <t xml:space="preserve"> </t>
        </is>
      </c>
      <c r="H20" s="4" t="inlineStr">
        <is>
          <t xml:space="preserve"> </t>
        </is>
      </c>
    </row>
    <row r="21">
      <c r="A21" s="4" t="inlineStr">
        <is>
          <t>Retirement of historical common stock in connection with the Separation (in shares)</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irement of historical common stock in connection with the Separation</t>
        </is>
      </c>
      <c r="B22" s="6" t="n">
        <v>0</v>
      </c>
      <c r="C22" s="5" t="n">
        <v>-800</v>
      </c>
      <c r="D22" s="6" t="n">
        <v>800</v>
      </c>
      <c r="E22" s="4" t="inlineStr">
        <is>
          <t xml:space="preserve"> </t>
        </is>
      </c>
      <c r="F22" s="4" t="inlineStr">
        <is>
          <t xml:space="preserve"> </t>
        </is>
      </c>
      <c r="G22" s="4" t="inlineStr">
        <is>
          <t xml:space="preserve"> </t>
        </is>
      </c>
      <c r="H22" s="4" t="inlineStr">
        <is>
          <t xml:space="preserve"> </t>
        </is>
      </c>
    </row>
    <row r="23">
      <c r="A23" s="4" t="inlineStr">
        <is>
          <t>Issuance of common stock in connection with the Separation (in shares)</t>
        </is>
      </c>
      <c r="B23" s="4" t="inlineStr">
        <is>
          <t xml:space="preserve"> </t>
        </is>
      </c>
      <c r="C23" s="6" t="n">
        <v>569973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connection with the Separation</t>
        </is>
      </c>
      <c r="B24" s="6" t="n">
        <v>0</v>
      </c>
      <c r="C24" s="5" t="n">
        <v>570</v>
      </c>
      <c r="D24" s="6" t="n">
        <v>-570</v>
      </c>
      <c r="E24" s="4" t="inlineStr">
        <is>
          <t xml:space="preserve"> </t>
        </is>
      </c>
      <c r="F24" s="4" t="inlineStr">
        <is>
          <t xml:space="preserve"> </t>
        </is>
      </c>
      <c r="G24" s="4" t="inlineStr">
        <is>
          <t xml:space="preserve"> </t>
        </is>
      </c>
      <c r="H24" s="4" t="inlineStr">
        <is>
          <t xml:space="preserve"> </t>
        </is>
      </c>
    </row>
    <row r="25">
      <c r="A25" s="4" t="inlineStr">
        <is>
          <t>Transfer of MDU Resources stock held by subsidiary (in shares)</t>
        </is>
      </c>
      <c r="B25" s="4" t="inlineStr">
        <is>
          <t xml:space="preserve"> </t>
        </is>
      </c>
      <c r="C25" s="4" t="inlineStr">
        <is>
          <t xml:space="preserve"> </t>
        </is>
      </c>
      <c r="D25" s="4" t="inlineStr">
        <is>
          <t xml:space="preserve"> </t>
        </is>
      </c>
      <c r="E25" s="4" t="inlineStr">
        <is>
          <t xml:space="preserve"> </t>
        </is>
      </c>
      <c r="F25" s="6" t="n">
        <v>538921</v>
      </c>
      <c r="G25" s="4" t="inlineStr">
        <is>
          <t xml:space="preserve"> </t>
        </is>
      </c>
      <c r="H25" s="4" t="inlineStr">
        <is>
          <t xml:space="preserve"> </t>
        </is>
      </c>
    </row>
    <row r="26">
      <c r="A26" s="4" t="inlineStr">
        <is>
          <t>Transfer of MDU Resources stock held by subsidiary</t>
        </is>
      </c>
      <c r="B26" s="6" t="n">
        <v>3626</v>
      </c>
      <c r="C26" s="4" t="inlineStr">
        <is>
          <t xml:space="preserve"> </t>
        </is>
      </c>
      <c r="D26" s="4" t="inlineStr">
        <is>
          <t xml:space="preserve"> </t>
        </is>
      </c>
      <c r="E26" s="4" t="inlineStr">
        <is>
          <t xml:space="preserve"> </t>
        </is>
      </c>
      <c r="F26" s="5" t="n">
        <v>3626</v>
      </c>
      <c r="G26" s="4" t="inlineStr">
        <is>
          <t xml:space="preserve"> </t>
        </is>
      </c>
      <c r="H26" s="4" t="inlineStr">
        <is>
          <t xml:space="preserve"> </t>
        </is>
      </c>
    </row>
    <row r="27">
      <c r="A27" s="4" t="inlineStr">
        <is>
          <t>Receipt of treasury stock at historical cos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31136</v>
      </c>
      <c r="H27" s="4" t="inlineStr">
        <is>
          <t xml:space="preserve"> </t>
        </is>
      </c>
    </row>
    <row r="28">
      <c r="A28" s="4" t="inlineStr">
        <is>
          <t>Receipt of treasury stock at historical cost</t>
        </is>
      </c>
      <c r="B28" s="6" t="n">
        <v>-3626</v>
      </c>
      <c r="C28" s="4" t="inlineStr">
        <is>
          <t xml:space="preserve"> </t>
        </is>
      </c>
      <c r="D28" s="4" t="inlineStr">
        <is>
          <t xml:space="preserve"> </t>
        </is>
      </c>
      <c r="E28" s="4" t="inlineStr">
        <is>
          <t xml:space="preserve"> </t>
        </is>
      </c>
      <c r="F28" s="4" t="inlineStr">
        <is>
          <t xml:space="preserve"> </t>
        </is>
      </c>
      <c r="G28" s="5" t="n">
        <v>-3626</v>
      </c>
      <c r="H28" s="4" t="inlineStr">
        <is>
          <t xml:space="preserve"> </t>
        </is>
      </c>
    </row>
    <row r="29">
      <c r="A29" s="4" t="inlineStr">
        <is>
          <t>Net transfers from Centennial and MDU Resources including Separation adjustments</t>
        </is>
      </c>
      <c r="B29" s="5" t="n">
        <v>62972</v>
      </c>
      <c r="C29" s="4" t="inlineStr">
        <is>
          <t xml:space="preserve"> </t>
        </is>
      </c>
      <c r="D29" s="6" t="n">
        <v>62972</v>
      </c>
      <c r="E29" s="4" t="inlineStr">
        <is>
          <t xml:space="preserve"> </t>
        </is>
      </c>
      <c r="F29" s="4" t="inlineStr">
        <is>
          <t xml:space="preserve"> </t>
        </is>
      </c>
      <c r="G29" s="4" t="inlineStr">
        <is>
          <t xml:space="preserve"> </t>
        </is>
      </c>
      <c r="H29" s="4" t="inlineStr">
        <is>
          <t xml:space="preserve"> </t>
        </is>
      </c>
    </row>
    <row r="30">
      <c r="A30" s="4" t="inlineStr">
        <is>
          <t>Ending balance (in shares) at Dec. 31, 2023</t>
        </is>
      </c>
      <c r="B30" s="6" t="n">
        <v>56578406</v>
      </c>
      <c r="C30" s="6" t="n">
        <v>570095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5" t="n">
        <v>1266012</v>
      </c>
      <c r="C31" s="5" t="n">
        <v>570</v>
      </c>
      <c r="D31" s="6" t="n">
        <v>614513</v>
      </c>
      <c r="E31" s="6" t="n">
        <v>665874</v>
      </c>
      <c r="F31" s="5" t="n">
        <v>0</v>
      </c>
      <c r="G31" s="5" t="n">
        <v>-3626</v>
      </c>
      <c r="H31" s="6" t="n">
        <v>-11319</v>
      </c>
    </row>
    <row r="32">
      <c r="A32" s="4" t="inlineStr">
        <is>
          <t>Common stock held by subsidiary, ending balance (in shares) at Dec. 31, 2023</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Treasury stock, ending balance (in shares) at Dec. 31, 2023</t>
        </is>
      </c>
      <c r="B33" s="6" t="n">
        <v>-431136</v>
      </c>
      <c r="C33" s="4" t="inlineStr">
        <is>
          <t xml:space="preserve"> </t>
        </is>
      </c>
      <c r="D33" s="4" t="inlineStr">
        <is>
          <t xml:space="preserve"> </t>
        </is>
      </c>
      <c r="E33" s="4" t="inlineStr">
        <is>
          <t xml:space="preserve"> </t>
        </is>
      </c>
      <c r="F33" s="4" t="inlineStr">
        <is>
          <t xml:space="preserve"> </t>
        </is>
      </c>
      <c r="G33" s="6" t="n">
        <v>-431136</v>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201678</v>
      </c>
      <c r="C35" s="4" t="inlineStr">
        <is>
          <t xml:space="preserve"> </t>
        </is>
      </c>
      <c r="D35" s="4" t="inlineStr">
        <is>
          <t xml:space="preserve"> </t>
        </is>
      </c>
      <c r="E35" s="6" t="n">
        <v>201678</v>
      </c>
      <c r="F35" s="4" t="inlineStr">
        <is>
          <t xml:space="preserve"> </t>
        </is>
      </c>
      <c r="G35" s="4" t="inlineStr">
        <is>
          <t xml:space="preserve"> </t>
        </is>
      </c>
      <c r="H35" s="4" t="inlineStr">
        <is>
          <t xml:space="preserve"> </t>
        </is>
      </c>
    </row>
    <row r="36">
      <c r="A36" s="4" t="inlineStr">
        <is>
          <t>Other comprehensive income</t>
        </is>
      </c>
      <c r="B36" s="6" t="n">
        <v>2017</v>
      </c>
      <c r="C36" s="4" t="inlineStr">
        <is>
          <t xml:space="preserve"> </t>
        </is>
      </c>
      <c r="D36" s="4" t="inlineStr">
        <is>
          <t xml:space="preserve"> </t>
        </is>
      </c>
      <c r="E36" s="4" t="inlineStr">
        <is>
          <t xml:space="preserve"> </t>
        </is>
      </c>
      <c r="F36" s="4" t="inlineStr">
        <is>
          <t xml:space="preserve"> </t>
        </is>
      </c>
      <c r="G36" s="4" t="inlineStr">
        <is>
          <t xml:space="preserve"> </t>
        </is>
      </c>
      <c r="H36" s="6" t="n">
        <v>2017</v>
      </c>
    </row>
    <row r="37">
      <c r="A37" s="4" t="inlineStr">
        <is>
          <t>Stock-based compensation</t>
        </is>
      </c>
      <c r="B37" s="6" t="n">
        <v>8051</v>
      </c>
      <c r="C37" s="4" t="inlineStr">
        <is>
          <t xml:space="preserve"> </t>
        </is>
      </c>
      <c r="D37" s="6" t="n">
        <v>8057</v>
      </c>
      <c r="E37" s="6" t="n">
        <v>-6</v>
      </c>
      <c r="F37" s="4" t="inlineStr">
        <is>
          <t xml:space="preserve"> </t>
        </is>
      </c>
      <c r="G37" s="4" t="inlineStr">
        <is>
          <t xml:space="preserve"> </t>
        </is>
      </c>
      <c r="H37" s="4" t="inlineStr">
        <is>
          <t xml:space="preserve"> </t>
        </is>
      </c>
    </row>
    <row r="38">
      <c r="A38" s="4" t="inlineStr">
        <is>
          <t>Common stock issued for board of director fees (in shares)</t>
        </is>
      </c>
      <c r="B38" s="4" t="inlineStr">
        <is>
          <t xml:space="preserve"> </t>
        </is>
      </c>
      <c r="C38" s="6" t="n">
        <v>3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for board of director fe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employee compensation, net of tax withholding (in shares)</t>
        </is>
      </c>
      <c r="B40" s="4" t="inlineStr">
        <is>
          <t xml:space="preserve"> </t>
        </is>
      </c>
      <c r="C40" s="6" t="n">
        <v>3129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for employee compensation, net of tax withholding</t>
        </is>
      </c>
      <c r="B41" s="5" t="n">
        <v>-1673</v>
      </c>
      <c r="C41" s="4" t="inlineStr">
        <is>
          <t xml:space="preserve"> </t>
        </is>
      </c>
      <c r="D41" s="6" t="n">
        <v>-1673</v>
      </c>
      <c r="E41" s="4" t="inlineStr">
        <is>
          <t xml:space="preserve"> </t>
        </is>
      </c>
      <c r="F41" s="4" t="inlineStr">
        <is>
          <t xml:space="preserve"> </t>
        </is>
      </c>
      <c r="G41" s="4" t="inlineStr">
        <is>
          <t xml:space="preserve"> </t>
        </is>
      </c>
      <c r="H41" s="4" t="inlineStr">
        <is>
          <t xml:space="preserve"> </t>
        </is>
      </c>
    </row>
    <row r="42">
      <c r="A42" s="4" t="inlineStr">
        <is>
          <t>Ending balance (in shares) at Dec. 31, 2024</t>
        </is>
      </c>
      <c r="B42" s="6" t="n">
        <v>56612705</v>
      </c>
      <c r="C42" s="6" t="n">
        <v>5704384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Dec. 31, 2024</t>
        </is>
      </c>
      <c r="B43" s="5" t="n">
        <v>1476085</v>
      </c>
      <c r="C43" s="5" t="n">
        <v>570</v>
      </c>
      <c r="D43" s="5" t="n">
        <v>620897</v>
      </c>
      <c r="E43" s="5" t="n">
        <v>867546</v>
      </c>
      <c r="F43" s="5" t="n">
        <v>0</v>
      </c>
      <c r="G43" s="5" t="n">
        <v>-3626</v>
      </c>
      <c r="H43" s="5" t="n">
        <v>-9302</v>
      </c>
    </row>
    <row r="44">
      <c r="A44" s="4" t="inlineStr">
        <is>
          <t>Common stock held by subsidiary, ending balance (in shares) at Dec. 31, 2024</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row>
    <row r="45">
      <c r="A45" s="4" t="inlineStr">
        <is>
          <t>Treasury stock, ending balance (in shares) at Dec. 31, 2024</t>
        </is>
      </c>
      <c r="B45" s="6" t="n">
        <v>-431136</v>
      </c>
      <c r="C45" s="4" t="inlineStr">
        <is>
          <t xml:space="preserve"> </t>
        </is>
      </c>
      <c r="D45" s="4" t="inlineStr">
        <is>
          <t xml:space="preserve"> </t>
        </is>
      </c>
      <c r="E45" s="4" t="inlineStr">
        <is>
          <t xml:space="preserve"> </t>
        </is>
      </c>
      <c r="F45" s="4" t="inlineStr">
        <is>
          <t xml:space="preserve"> </t>
        </is>
      </c>
      <c r="G45" s="6" t="n">
        <v>-431136</v>
      </c>
      <c r="H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s - Narrative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current</t>
        </is>
      </c>
      <c r="B4" s="10" t="n">
        <v>7.1</v>
      </c>
      <c r="C4" s="10" t="n">
        <v>6.9</v>
      </c>
      <c r="D4" s="4" t="inlineStr">
        <is>
          <t xml:space="preserve"> </t>
        </is>
      </c>
    </row>
    <row r="5">
      <c r="A5" s="4" t="inlineStr">
        <is>
          <t>Asset retirement obligation, noncurrent</t>
        </is>
      </c>
      <c r="B5" s="11" t="n">
        <v>52.3</v>
      </c>
      <c r="C5" s="11" t="n">
        <v>34.9</v>
      </c>
      <c r="D5" s="4" t="inlineStr">
        <is>
          <t xml:space="preserve"> </t>
        </is>
      </c>
    </row>
    <row r="6">
      <c r="A6" s="4" t="inlineStr">
        <is>
          <t>Accretion and depreciation expense</t>
        </is>
      </c>
      <c r="B6" s="10" t="n">
        <v>3.4</v>
      </c>
      <c r="C6" s="10" t="n">
        <v>2.6</v>
      </c>
      <c r="D6" s="10" t="n">
        <v>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5" t="n">
        <v>41782</v>
      </c>
      <c r="C4" s="5" t="n">
        <v>37361</v>
      </c>
    </row>
    <row r="5">
      <c r="A5" s="4" t="inlineStr">
        <is>
          <t>Revisions in estimated cash flows</t>
        </is>
      </c>
      <c r="B5" s="6" t="n">
        <v>12929</v>
      </c>
      <c r="C5" s="6" t="n">
        <v>4269</v>
      </c>
    </row>
    <row r="6">
      <c r="A6" s="4" t="inlineStr">
        <is>
          <t>Liabilities incurred</t>
        </is>
      </c>
      <c r="B6" s="6" t="n">
        <v>3509</v>
      </c>
      <c r="C6" s="6" t="n">
        <v>921</v>
      </c>
    </row>
    <row r="7">
      <c r="A7" s="4" t="inlineStr">
        <is>
          <t>Liabilities settled</t>
        </is>
      </c>
      <c r="B7" s="6" t="n">
        <v>-999</v>
      </c>
      <c r="C7" s="6" t="n">
        <v>-2726</v>
      </c>
    </row>
    <row r="8">
      <c r="A8" s="4" t="inlineStr">
        <is>
          <t>Accretion expense</t>
        </is>
      </c>
      <c r="B8" s="6" t="n">
        <v>2209</v>
      </c>
      <c r="C8" s="6" t="n">
        <v>1957</v>
      </c>
    </row>
    <row r="9">
      <c r="A9" s="4" t="inlineStr">
        <is>
          <t>Balance at end of year</t>
        </is>
      </c>
      <c r="B9" s="5" t="n">
        <v>59430</v>
      </c>
      <c r="C9" s="5" t="n">
        <v>417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ncremental compensation cost</t>
        </is>
      </c>
      <c r="B4" s="5" t="n">
        <v>185000</v>
      </c>
      <c r="C4" s="4" t="inlineStr">
        <is>
          <t xml:space="preserve"> </t>
        </is>
      </c>
    </row>
    <row r="5">
      <c r="A5" s="4" t="inlineStr">
        <is>
          <t>Incremental compensation expense</t>
        </is>
      </c>
      <c r="B5" s="6" t="n">
        <v>53000</v>
      </c>
      <c r="C5" s="5" t="n">
        <v>88000</v>
      </c>
    </row>
    <row r="6">
      <c r="A6" s="4" t="inlineStr">
        <is>
          <t>Remaining unrecognized compensation expense</t>
        </is>
      </c>
      <c r="B6" s="5" t="n">
        <v>11100000</v>
      </c>
      <c r="C6" s="4" t="inlineStr">
        <is>
          <t xml:space="preserve"> </t>
        </is>
      </c>
    </row>
    <row r="7">
      <c r="A7" s="4" t="inlineStr">
        <is>
          <t>Remaining unrecognized compensation expense, weighted average amortization period (in years)</t>
        </is>
      </c>
      <c r="B7" s="4" t="inlineStr">
        <is>
          <t>1 year 9 months 18 days</t>
        </is>
      </c>
      <c r="C7" s="4" t="inlineStr">
        <is>
          <t xml:space="preserve"> </t>
        </is>
      </c>
    </row>
    <row r="8">
      <c r="A8" s="4" t="inlineStr">
        <is>
          <t>Historical volatility rate</t>
        </is>
      </c>
      <c r="B8" s="8" t="n">
        <v>0.5</v>
      </c>
      <c r="C8" s="4" t="inlineStr">
        <is>
          <t xml:space="preserve"> </t>
        </is>
      </c>
    </row>
    <row r="9">
      <c r="A9" s="4" t="inlineStr">
        <is>
          <t>Implied volatility rate</t>
        </is>
      </c>
      <c r="B9" s="8" t="n">
        <v>0.5</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 (in years)</t>
        </is>
      </c>
      <c r="B12" s="4" t="inlineStr">
        <is>
          <t>3 years</t>
        </is>
      </c>
      <c r="C12" s="4" t="inlineStr">
        <is>
          <t xml:space="preserve"> </t>
        </is>
      </c>
    </row>
    <row r="13">
      <c r="A13" s="4" t="inlineStr">
        <is>
          <t>Incremental compensation cost</t>
        </is>
      </c>
      <c r="B13" s="5" t="n">
        <v>44000</v>
      </c>
      <c r="C13" s="4" t="inlineStr">
        <is>
          <t xml:space="preserve"> </t>
        </is>
      </c>
    </row>
    <row r="14">
      <c r="A14" s="4" t="inlineStr">
        <is>
          <t>Granted (in shares)</t>
        </is>
      </c>
      <c r="B14" s="6" t="n">
        <v>68859</v>
      </c>
      <c r="C14" s="4" t="inlineStr">
        <is>
          <t xml:space="preserve"> </t>
        </is>
      </c>
    </row>
    <row r="15">
      <c r="A15" s="4" t="inlineStr">
        <is>
          <t>Granted (in dollars per share)</t>
        </is>
      </c>
      <c r="B15" s="7" t="n">
        <v>73.02</v>
      </c>
      <c r="C15" s="7" t="n">
        <v>39.57</v>
      </c>
    </row>
    <row r="16">
      <c r="A16" s="4" t="inlineStr">
        <is>
          <t>Fair value of restricted stock units vested</t>
        </is>
      </c>
      <c r="B16" s="5" t="n">
        <v>2500000</v>
      </c>
      <c r="C16" s="5" t="n">
        <v>2000000</v>
      </c>
    </row>
    <row r="17">
      <c r="A17" s="4" t="inlineStr">
        <is>
          <t>Restricted Stock Units | Share-Based Payment Arrangement, Employ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3 years</t>
        </is>
      </c>
      <c r="C19" s="4" t="inlineStr">
        <is>
          <t xml:space="preserve"> </t>
        </is>
      </c>
    </row>
    <row r="20">
      <c r="A20" s="4" t="inlineStr">
        <is>
          <t>Restricted Stock Units | Share-Based Payment Arrangement, Nonemploy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 (in years)</t>
        </is>
      </c>
      <c r="B22" s="4" t="inlineStr">
        <is>
          <t>1 year</t>
        </is>
      </c>
      <c r="C22" s="4" t="inlineStr">
        <is>
          <t xml:space="preserve"> </t>
        </is>
      </c>
    </row>
    <row r="23">
      <c r="A23" s="4" t="inlineStr">
        <is>
          <t>Performance Share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 (in years)</t>
        </is>
      </c>
      <c r="B25" s="4" t="inlineStr">
        <is>
          <t>3 years</t>
        </is>
      </c>
      <c r="C25" s="4" t="inlineStr">
        <is>
          <t xml:space="preserve"> </t>
        </is>
      </c>
    </row>
    <row r="26">
      <c r="A26" s="4" t="inlineStr">
        <is>
          <t>Incremental compensation cost</t>
        </is>
      </c>
      <c r="B26" s="5" t="n">
        <v>0</v>
      </c>
      <c r="C26" s="4" t="inlineStr">
        <is>
          <t xml:space="preserve"> </t>
        </is>
      </c>
    </row>
    <row r="27">
      <c r="A27" s="4" t="inlineStr">
        <is>
          <t>Granted (in dollars per share)</t>
        </is>
      </c>
      <c r="B27" s="7" t="n">
        <v>72.14</v>
      </c>
      <c r="C27" s="4" t="inlineStr">
        <is>
          <t xml:space="preserve"> </t>
        </is>
      </c>
    </row>
    <row r="28">
      <c r="A28" s="4" t="inlineStr">
        <is>
          <t>Restricted Stock Units and Other Stock Award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uthorized to grant (in shares)</t>
        </is>
      </c>
      <c r="B30" s="6" t="n">
        <v>2500000</v>
      </c>
      <c r="C30" s="4" t="inlineStr">
        <is>
          <t xml:space="preserve"> </t>
        </is>
      </c>
    </row>
    <row r="31">
      <c r="A31" s="4" t="inlineStr">
        <is>
          <t>Number of shares available for grant (in shares)</t>
        </is>
      </c>
      <c r="B31" s="6" t="n">
        <v>2400000</v>
      </c>
      <c r="C31" s="4" t="inlineStr">
        <is>
          <t xml:space="preserve"> </t>
        </is>
      </c>
    </row>
    <row r="32">
      <c r="A32" s="4" t="inlineStr">
        <is>
          <t>Performance Shares, Market Conditions | Min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formance award, percent of target</t>
        </is>
      </c>
      <c r="B34" s="4" t="inlineStr">
        <is>
          <t xml:space="preserve"> </t>
        </is>
      </c>
      <c r="C34" s="8" t="n">
        <v>0</v>
      </c>
    </row>
    <row r="35">
      <c r="A35" s="4" t="inlineStr">
        <is>
          <t>Performance Shares, Market Conditions | Max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formance award, percent of target</t>
        </is>
      </c>
      <c r="B37" s="4" t="inlineStr">
        <is>
          <t xml:space="preserve"> </t>
        </is>
      </c>
      <c r="C37" s="8" t="n">
        <v>2</v>
      </c>
    </row>
    <row r="38">
      <c r="A38" s="4" t="inlineStr">
        <is>
          <t>Performance Shares, Performance Conditions | Min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formance award, percent of target</t>
        </is>
      </c>
      <c r="B40" s="8" t="n">
        <v>0</v>
      </c>
      <c r="C40" s="4" t="inlineStr">
        <is>
          <t xml:space="preserve"> </t>
        </is>
      </c>
    </row>
    <row r="41">
      <c r="A41" s="4" t="inlineStr">
        <is>
          <t>Performance Shares, Performance Conditions | Maximum</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Performance award, percent of target</t>
        </is>
      </c>
      <c r="B43" s="8" t="n">
        <v>2</v>
      </c>
      <c r="C4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rded In Selling, 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associated with stock-based compensation</t>
        </is>
      </c>
      <c r="B4" s="5" t="n">
        <v>2933</v>
      </c>
      <c r="C4" s="5" t="n">
        <v>1219</v>
      </c>
      <c r="D4" s="5" t="n">
        <v>28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payment arrangement expense</t>
        </is>
      </c>
      <c r="B7" s="6" t="n">
        <v>4384</v>
      </c>
      <c r="C7" s="6" t="n">
        <v>2921</v>
      </c>
      <c r="D7" s="6" t="n">
        <v>1272</v>
      </c>
    </row>
    <row r="8">
      <c r="A8" s="4" t="inlineStr">
        <is>
          <t>Performance Shar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payment arrangement expense</t>
        </is>
      </c>
      <c r="B10" s="5" t="n">
        <v>2915</v>
      </c>
      <c r="C10" s="5" t="n">
        <v>0</v>
      </c>
      <c r="D1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mp; Performance Share Award Activity (Details) - $ / shares</t>
        </is>
      </c>
      <c r="B1" s="2" t="inlineStr">
        <is>
          <t>12 Months Ended</t>
        </is>
      </c>
    </row>
    <row r="2">
      <c r="B2" s="2" t="inlineStr">
        <is>
          <t>Dec. 31, 2024</t>
        </is>
      </c>
      <c r="C2" s="2" t="inlineStr">
        <is>
          <t>Dec. 31, 2023</t>
        </is>
      </c>
    </row>
    <row r="3">
      <c r="A3" s="4" t="inlineStr">
        <is>
          <t>Performance Share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6" t="n">
        <v>0</v>
      </c>
      <c r="C5" s="4" t="inlineStr">
        <is>
          <t xml:space="preserve"> </t>
        </is>
      </c>
    </row>
    <row r="6">
      <c r="A6" s="4" t="inlineStr">
        <is>
          <t>Granted (in shares)</t>
        </is>
      </c>
      <c r="B6" s="6" t="n">
        <v>101688</v>
      </c>
      <c r="C6" s="4" t="inlineStr">
        <is>
          <t xml:space="preserve"> </t>
        </is>
      </c>
    </row>
    <row r="7">
      <c r="A7" s="4" t="inlineStr">
        <is>
          <t>Vested (in shares)</t>
        </is>
      </c>
      <c r="B7" s="6" t="n">
        <v>0</v>
      </c>
      <c r="C7" s="4" t="inlineStr">
        <is>
          <t xml:space="preserve"> </t>
        </is>
      </c>
    </row>
    <row r="8">
      <c r="A8" s="4" t="inlineStr">
        <is>
          <t>Nonvested at end of period (in shares)</t>
        </is>
      </c>
      <c r="B8" s="6" t="n">
        <v>101688</v>
      </c>
      <c r="C8" s="6" t="n">
        <v>0</v>
      </c>
    </row>
    <row r="9">
      <c r="A9" s="3" t="inlineStr">
        <is>
          <t>Weighted Average Grant-Date Fair Value</t>
        </is>
      </c>
      <c r="B9" s="4" t="inlineStr">
        <is>
          <t xml:space="preserve"> </t>
        </is>
      </c>
      <c r="C9" s="4" t="inlineStr">
        <is>
          <t xml:space="preserve"> </t>
        </is>
      </c>
    </row>
    <row r="10">
      <c r="A10" s="4" t="inlineStr">
        <is>
          <t>Nonvested at beginning of period (in dollars per share)</t>
        </is>
      </c>
      <c r="B10" s="5" t="n">
        <v>0</v>
      </c>
      <c r="C10" s="4" t="inlineStr">
        <is>
          <t xml:space="preserve"> </t>
        </is>
      </c>
    </row>
    <row r="11">
      <c r="A11" s="4" t="inlineStr">
        <is>
          <t>Granted (in dollars per share)</t>
        </is>
      </c>
      <c r="B11" s="9" t="n">
        <v>85.98999999999999</v>
      </c>
      <c r="C11" s="4" t="inlineStr">
        <is>
          <t xml:space="preserve"> </t>
        </is>
      </c>
    </row>
    <row r="12">
      <c r="A12" s="4" t="inlineStr">
        <is>
          <t>Vested (in dollars per share)</t>
        </is>
      </c>
      <c r="B12" s="6" t="n">
        <v>0</v>
      </c>
      <c r="C12" s="4" t="inlineStr">
        <is>
          <t xml:space="preserve"> </t>
        </is>
      </c>
    </row>
    <row r="13">
      <c r="A13" s="4" t="inlineStr">
        <is>
          <t>Nonvested at end of period (in dollars per share)</t>
        </is>
      </c>
      <c r="B13" s="7" t="n">
        <v>85.98999999999999</v>
      </c>
      <c r="C13" s="5" t="n">
        <v>0</v>
      </c>
    </row>
    <row r="14">
      <c r="A14" s="4" t="inlineStr">
        <is>
          <t>Restricted Stock Units</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Nonvested at beginning of period (in shares)</t>
        </is>
      </c>
      <c r="B16" s="6" t="n">
        <v>221217</v>
      </c>
      <c r="C16" s="4" t="inlineStr">
        <is>
          <t xml:space="preserve"> </t>
        </is>
      </c>
    </row>
    <row r="17">
      <c r="A17" s="4" t="inlineStr">
        <is>
          <t>Granted (in shares)</t>
        </is>
      </c>
      <c r="B17" s="6" t="n">
        <v>68859</v>
      </c>
      <c r="C17" s="4" t="inlineStr">
        <is>
          <t xml:space="preserve"> </t>
        </is>
      </c>
    </row>
    <row r="18">
      <c r="A18" s="4" t="inlineStr">
        <is>
          <t>Vested (in shares)</t>
        </is>
      </c>
      <c r="B18" s="6" t="n">
        <v>-67656</v>
      </c>
      <c r="C18" s="4" t="inlineStr">
        <is>
          <t xml:space="preserve"> </t>
        </is>
      </c>
    </row>
    <row r="19">
      <c r="A19" s="4" t="inlineStr">
        <is>
          <t>Nonvested at end of period (in shares)</t>
        </is>
      </c>
      <c r="B19" s="6" t="n">
        <v>222420</v>
      </c>
      <c r="C19" s="6" t="n">
        <v>221217</v>
      </c>
    </row>
    <row r="20">
      <c r="A20" s="3" t="inlineStr">
        <is>
          <t>Weighted Average Grant-Date Fair Value</t>
        </is>
      </c>
      <c r="B20" s="4" t="inlineStr">
        <is>
          <t xml:space="preserve"> </t>
        </is>
      </c>
      <c r="C20" s="4" t="inlineStr">
        <is>
          <t xml:space="preserve"> </t>
        </is>
      </c>
    </row>
    <row r="21">
      <c r="A21" s="4" t="inlineStr">
        <is>
          <t>Nonvested at beginning of period (in dollars per share)</t>
        </is>
      </c>
      <c r="B21" s="7" t="n">
        <v>38.67</v>
      </c>
      <c r="C21" s="4" t="inlineStr">
        <is>
          <t xml:space="preserve"> </t>
        </is>
      </c>
    </row>
    <row r="22">
      <c r="A22" s="4" t="inlineStr">
        <is>
          <t>Granted (in dollars per share)</t>
        </is>
      </c>
      <c r="B22" s="9" t="n">
        <v>73.02</v>
      </c>
      <c r="C22" s="7" t="n">
        <v>39.57</v>
      </c>
    </row>
    <row r="23">
      <c r="A23" s="4" t="inlineStr">
        <is>
          <t>Vested (in dollars per share)</t>
        </is>
      </c>
      <c r="B23" s="6" t="n">
        <v>37</v>
      </c>
      <c r="C23" s="4" t="inlineStr">
        <is>
          <t xml:space="preserve"> </t>
        </is>
      </c>
    </row>
    <row r="24">
      <c r="A24" s="4" t="inlineStr">
        <is>
          <t>Nonvested at end of period (in dollars per share)</t>
        </is>
      </c>
      <c r="B24" s="7" t="n">
        <v>49.82</v>
      </c>
      <c r="C24" s="7" t="n">
        <v>38.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Details) - Performance Share Award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 average grant date fair value (in dollars per share)</t>
        </is>
      </c>
      <c r="B4" s="7" t="n">
        <v>99.83</v>
      </c>
    </row>
    <row r="5">
      <c r="A5" s="4" t="inlineStr">
        <is>
          <t>Risk-free interest rate range, minimum</t>
        </is>
      </c>
      <c r="B5" s="12" t="n">
        <v>0.0462</v>
      </c>
    </row>
    <row r="6">
      <c r="A6" s="4" t="inlineStr">
        <is>
          <t>Risk-free interest rate range, maximum</t>
        </is>
      </c>
      <c r="B6" s="12" t="n">
        <v>0.053</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Blended volatility range</t>
        </is>
      </c>
      <c r="B9" s="12" t="n">
        <v>0.3584</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Blended volatility range</t>
        </is>
      </c>
      <c r="B12" s="12" t="n">
        <v>0.39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fter-Tax Changes in the Components of Accumulated Other Comprehensive Loss (Details) - USD ($) $ in Thousands</t>
        </is>
      </c>
      <c r="B1" s="2" t="inlineStr">
        <is>
          <t>12 Months Ended</t>
        </is>
      </c>
    </row>
    <row r="2">
      <c r="B2" s="2" t="inlineStr">
        <is>
          <t>Dec. 31, 2024</t>
        </is>
      </c>
      <c r="C2" s="2" t="inlineStr">
        <is>
          <t>Dec. 31, 2023</t>
        </is>
      </c>
    </row>
    <row r="3">
      <c r="A3" s="3" t="inlineStr">
        <is>
          <t>Accumulated other comprehensive loss [Roll Forward]</t>
        </is>
      </c>
      <c r="B3" s="4" t="inlineStr">
        <is>
          <t xml:space="preserve"> </t>
        </is>
      </c>
      <c r="C3" s="4" t="inlineStr">
        <is>
          <t xml:space="preserve"> </t>
        </is>
      </c>
    </row>
    <row r="4">
      <c r="A4" s="4" t="inlineStr">
        <is>
          <t>Beginning balance</t>
        </is>
      </c>
      <c r="B4" s="5" t="n">
        <v>1266012</v>
      </c>
      <c r="C4" s="5" t="n">
        <v>1028589</v>
      </c>
    </row>
    <row r="5">
      <c r="A5" s="4" t="inlineStr">
        <is>
          <t>Ending balance</t>
        </is>
      </c>
      <c r="B5" s="6" t="n">
        <v>1476085</v>
      </c>
      <c r="C5" s="6" t="n">
        <v>1266012</v>
      </c>
    </row>
    <row r="6">
      <c r="A6" s="4" t="inlineStr">
        <is>
          <t>Net Unrealized Loss on Derivative Instruments Qualifying as Hedges</t>
        </is>
      </c>
      <c r="B6" s="4" t="inlineStr">
        <is>
          <t xml:space="preserve"> </t>
        </is>
      </c>
      <c r="C6" s="4" t="inlineStr">
        <is>
          <t xml:space="preserve"> </t>
        </is>
      </c>
    </row>
    <row r="7">
      <c r="A7" s="3" t="inlineStr">
        <is>
          <t>Accumulated other comprehensive loss [Roll Forward]</t>
        </is>
      </c>
      <c r="B7" s="4" t="inlineStr">
        <is>
          <t xml:space="preserve"> </t>
        </is>
      </c>
      <c r="C7" s="4" t="inlineStr">
        <is>
          <t xml:space="preserve"> </t>
        </is>
      </c>
    </row>
    <row r="8">
      <c r="A8" s="4" t="inlineStr">
        <is>
          <t>Beginning balance</t>
        </is>
      </c>
      <c r="B8" s="6" t="n">
        <v>0</v>
      </c>
      <c r="C8" s="6" t="n">
        <v>-90</v>
      </c>
    </row>
    <row r="9">
      <c r="A9" s="4" t="inlineStr">
        <is>
          <t>Other comprehensive income before reclassifications</t>
        </is>
      </c>
      <c r="B9" s="6" t="n">
        <v>0</v>
      </c>
      <c r="C9" s="6" t="n">
        <v>0</v>
      </c>
    </row>
    <row r="10">
      <c r="A10" s="4" t="inlineStr">
        <is>
          <t>Net current-period other comprehensive income</t>
        </is>
      </c>
      <c r="B10" s="6" t="n">
        <v>0</v>
      </c>
      <c r="C10" s="6" t="n">
        <v>90</v>
      </c>
    </row>
    <row r="11">
      <c r="A11" s="4" t="inlineStr">
        <is>
          <t>Ending balance</t>
        </is>
      </c>
      <c r="B11" s="6" t="n">
        <v>0</v>
      </c>
      <c r="C11" s="6" t="n">
        <v>0</v>
      </c>
    </row>
    <row r="12">
      <c r="A12" s="4" t="inlineStr">
        <is>
          <t>Postretirement Liability Adjustment</t>
        </is>
      </c>
      <c r="B12" s="4" t="inlineStr">
        <is>
          <t xml:space="preserve"> </t>
        </is>
      </c>
      <c r="C12" s="4" t="inlineStr">
        <is>
          <t xml:space="preserve"> </t>
        </is>
      </c>
    </row>
    <row r="13">
      <c r="A13" s="3" t="inlineStr">
        <is>
          <t>Accumulated other comprehensive loss [Roll Forward]</t>
        </is>
      </c>
      <c r="B13" s="4" t="inlineStr">
        <is>
          <t xml:space="preserve"> </t>
        </is>
      </c>
      <c r="C13" s="4" t="inlineStr">
        <is>
          <t xml:space="preserve"> </t>
        </is>
      </c>
    </row>
    <row r="14">
      <c r="A14" s="4" t="inlineStr">
        <is>
          <t>Beginning balance</t>
        </is>
      </c>
      <c r="B14" s="6" t="n">
        <v>-11319</v>
      </c>
      <c r="C14" s="6" t="n">
        <v>-12262</v>
      </c>
    </row>
    <row r="15">
      <c r="A15" s="4" t="inlineStr">
        <is>
          <t>Net current-period other comprehensive income</t>
        </is>
      </c>
      <c r="B15" s="6" t="n">
        <v>2017</v>
      </c>
      <c r="C15" s="6" t="n">
        <v>943</v>
      </c>
    </row>
    <row r="16">
      <c r="A16" s="4" t="inlineStr">
        <is>
          <t>Ending balance</t>
        </is>
      </c>
      <c r="B16" s="6" t="n">
        <v>-9302</v>
      </c>
      <c r="C16" s="6" t="n">
        <v>-11319</v>
      </c>
    </row>
    <row r="17">
      <c r="A17" s="4" t="inlineStr">
        <is>
          <t>Total Accumulated Other Comprehensive Loss</t>
        </is>
      </c>
      <c r="B17" s="4" t="inlineStr">
        <is>
          <t xml:space="preserve"> </t>
        </is>
      </c>
      <c r="C17" s="4" t="inlineStr">
        <is>
          <t xml:space="preserve"> </t>
        </is>
      </c>
    </row>
    <row r="18">
      <c r="A18" s="3" t="inlineStr">
        <is>
          <t>Accumulated other comprehensive loss [Roll Forward]</t>
        </is>
      </c>
      <c r="B18" s="4" t="inlineStr">
        <is>
          <t xml:space="preserve"> </t>
        </is>
      </c>
      <c r="C18" s="4" t="inlineStr">
        <is>
          <t xml:space="preserve"> </t>
        </is>
      </c>
    </row>
    <row r="19">
      <c r="A19" s="4" t="inlineStr">
        <is>
          <t>Beginning balance</t>
        </is>
      </c>
      <c r="B19" s="6" t="n">
        <v>-11319</v>
      </c>
      <c r="C19" s="6" t="n">
        <v>-12352</v>
      </c>
    </row>
    <row r="20">
      <c r="A20" s="4" t="inlineStr">
        <is>
          <t>Other comprehensive income before reclassifications</t>
        </is>
      </c>
      <c r="B20" s="6" t="n">
        <v>1709</v>
      </c>
      <c r="C20" s="6" t="n">
        <v>751</v>
      </c>
    </row>
    <row r="21">
      <c r="A21" s="4" t="inlineStr">
        <is>
          <t>Amounts reclassified from accumulated other comprehensive loss</t>
        </is>
      </c>
      <c r="B21" s="6" t="n">
        <v>308</v>
      </c>
      <c r="C21" s="6" t="n">
        <v>282</v>
      </c>
    </row>
    <row r="22">
      <c r="A22" s="4" t="inlineStr">
        <is>
          <t>Net current-period other comprehensive income</t>
        </is>
      </c>
      <c r="B22" s="6" t="n">
        <v>2017</v>
      </c>
      <c r="C22" s="6" t="n">
        <v>1033</v>
      </c>
    </row>
    <row r="23">
      <c r="A23" s="4" t="inlineStr">
        <is>
          <t>Ending balance</t>
        </is>
      </c>
      <c r="B23" s="5" t="n">
        <v>-9302</v>
      </c>
      <c r="C23" s="5" t="n">
        <v>-11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expense</t>
        </is>
      </c>
      <c r="B4" s="5" t="n">
        <v>-55242</v>
      </c>
      <c r="C4" s="5" t="n">
        <v>-58096</v>
      </c>
      <c r="D4" s="5" t="n">
        <v>-30121</v>
      </c>
    </row>
    <row r="5">
      <c r="A5" s="4" t="inlineStr">
        <is>
          <t>Income taxes</t>
        </is>
      </c>
      <c r="B5" s="6" t="n">
        <v>-69316</v>
      </c>
      <c r="C5" s="6" t="n">
        <v>-62436</v>
      </c>
      <c r="D5" s="6" t="n">
        <v>-42601</v>
      </c>
    </row>
    <row r="6">
      <c r="A6" s="4" t="inlineStr">
        <is>
          <t>Other income (expense)</t>
        </is>
      </c>
      <c r="B6" s="6" t="n">
        <v>10042</v>
      </c>
      <c r="C6" s="6" t="n">
        <v>7007</v>
      </c>
      <c r="D6" s="6" t="n">
        <v>-5353</v>
      </c>
    </row>
    <row r="7">
      <c r="A7" s="4" t="inlineStr">
        <is>
          <t>Net income</t>
        </is>
      </c>
      <c r="B7" s="6" t="n">
        <v>201678</v>
      </c>
      <c r="C7" s="6" t="n">
        <v>182872</v>
      </c>
      <c r="D7" s="6" t="n">
        <v>116220</v>
      </c>
    </row>
    <row r="8">
      <c r="A8" s="4" t="inlineStr">
        <is>
          <t>Reclassification out of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row>
    <row r="10">
      <c r="A10" s="4" t="inlineStr">
        <is>
          <t>Net income</t>
        </is>
      </c>
      <c r="B10" s="6" t="n">
        <v>-308</v>
      </c>
      <c r="C10" s="6" t="n">
        <v>-282</v>
      </c>
      <c r="D10" s="6" t="n">
        <v>-1203</v>
      </c>
    </row>
    <row r="11">
      <c r="A11" s="4" t="inlineStr">
        <is>
          <t>Net Unrealized Loss on Derivative Instruments Qualifying as Hedges | Interest rate contract | Reclassification out of accumulated other comprehensive loss</t>
        </is>
      </c>
      <c r="B11" s="4" t="inlineStr">
        <is>
          <t xml:space="preserve"> </t>
        </is>
      </c>
      <c r="C11" s="4" t="inlineStr">
        <is>
          <t xml:space="preserve"> </t>
        </is>
      </c>
      <c r="D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row>
    <row r="13">
      <c r="A13" s="4" t="inlineStr">
        <is>
          <t>Interest expense</t>
        </is>
      </c>
      <c r="B13" s="6" t="n">
        <v>0</v>
      </c>
      <c r="C13" s="6" t="n">
        <v>-118</v>
      </c>
      <c r="D13" s="6" t="n">
        <v>-435</v>
      </c>
    </row>
    <row r="14">
      <c r="A14" s="4" t="inlineStr">
        <is>
          <t>Income taxes</t>
        </is>
      </c>
      <c r="B14" s="6" t="n">
        <v>0</v>
      </c>
      <c r="C14" s="6" t="n">
        <v>28</v>
      </c>
      <c r="D14" s="6" t="n">
        <v>107</v>
      </c>
    </row>
    <row r="15">
      <c r="A15" s="4" t="inlineStr">
        <is>
          <t>Net income</t>
        </is>
      </c>
      <c r="B15" s="6" t="n">
        <v>0</v>
      </c>
      <c r="C15" s="6" t="n">
        <v>-90</v>
      </c>
      <c r="D15" s="6" t="n">
        <v>-328</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c r="D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row>
    <row r="18">
      <c r="A18" s="4" t="inlineStr">
        <is>
          <t>Income taxes</t>
        </is>
      </c>
      <c r="B18" s="6" t="n">
        <v>103</v>
      </c>
      <c r="C18" s="6" t="n">
        <v>64</v>
      </c>
      <c r="D18" s="6" t="n">
        <v>292</v>
      </c>
    </row>
    <row r="19">
      <c r="A19" s="4" t="inlineStr">
        <is>
          <t>Other income (expense)</t>
        </is>
      </c>
      <c r="B19" s="6" t="n">
        <v>-411</v>
      </c>
      <c r="C19" s="6" t="n">
        <v>-256</v>
      </c>
      <c r="D19" s="6" t="n">
        <v>-1167</v>
      </c>
    </row>
    <row r="20">
      <c r="A20" s="4" t="inlineStr">
        <is>
          <t>Net income</t>
        </is>
      </c>
      <c r="B20" s="5" t="n">
        <v>-308</v>
      </c>
      <c r="C20" s="5" t="n">
        <v>-192</v>
      </c>
      <c r="D20" s="5" t="n">
        <v>-8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t>
        </is>
      </c>
      <c r="B4" s="5" t="n">
        <v>56916</v>
      </c>
      <c r="C4" s="5" t="n">
        <v>54925</v>
      </c>
      <c r="D4" s="5" t="n">
        <v>28148</v>
      </c>
    </row>
    <row r="5">
      <c r="A5" s="4" t="inlineStr">
        <is>
          <t>Income taxes paid, net</t>
        </is>
      </c>
      <c r="B5" s="6" t="n">
        <v>62181</v>
      </c>
      <c r="C5" s="6" t="n">
        <v>76689</v>
      </c>
      <c r="D5" s="6" t="n">
        <v>21186</v>
      </c>
    </row>
    <row r="6">
      <c r="A6" s="4" t="inlineStr">
        <is>
          <t>Property, plant and equipment additions in accounts payable</t>
        </is>
      </c>
      <c r="B6" s="6" t="n">
        <v>22167</v>
      </c>
      <c r="C6" s="6" t="n">
        <v>12672</v>
      </c>
      <c r="D6" s="6" t="n">
        <v>13965</v>
      </c>
    </row>
    <row r="7">
      <c r="A7" s="4" t="inlineStr">
        <is>
          <t>Right-of-use assets obtained in exchange for new operating lease liabilities</t>
        </is>
      </c>
      <c r="B7" s="6" t="n">
        <v>20777</v>
      </c>
      <c r="C7" s="6" t="n">
        <v>14967</v>
      </c>
      <c r="D7" s="6" t="n">
        <v>11763</v>
      </c>
    </row>
    <row r="8">
      <c r="A8" s="4" t="inlineStr">
        <is>
          <t>Equity contribution from Centennial related to the Separation</t>
        </is>
      </c>
      <c r="B8" s="6" t="n">
        <v>0</v>
      </c>
      <c r="C8" s="6" t="n">
        <v>64724</v>
      </c>
      <c r="D8" s="6" t="n">
        <v>0</v>
      </c>
    </row>
    <row r="9">
      <c r="A9" s="4" t="inlineStr">
        <is>
          <t>Equity contribution to MDU Resources for asset/liability transfers related to the Separation</t>
        </is>
      </c>
      <c r="B9" s="6" t="n">
        <v>0</v>
      </c>
      <c r="C9" s="6" t="n">
        <v>-1537</v>
      </c>
      <c r="D9" s="6" t="n">
        <v>0</v>
      </c>
    </row>
    <row r="10">
      <c r="A10" s="4" t="inlineStr">
        <is>
          <t>MDU Resources’ stock issued in connection with a business combination</t>
        </is>
      </c>
      <c r="B10" s="6" t="n">
        <v>0</v>
      </c>
      <c r="C10" s="6" t="n">
        <v>383</v>
      </c>
      <c r="D10" s="6" t="n">
        <v>7304</v>
      </c>
    </row>
    <row r="11">
      <c r="A11" s="4" t="inlineStr">
        <is>
          <t>Accrual for holdback payment related to a business combination</t>
        </is>
      </c>
      <c r="B11" s="5" t="n">
        <v>0</v>
      </c>
      <c r="C11" s="5" t="n">
        <v>0</v>
      </c>
      <c r="D11" s="5" t="n">
        <v>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Business Segment Data - Narrative (Details)</t>
        </is>
      </c>
      <c r="B1" s="2" t="inlineStr">
        <is>
          <t>Dec. 31, 2024 state</t>
        </is>
      </c>
    </row>
    <row r="2">
      <c r="A2" s="3" t="inlineStr">
        <is>
          <t>Segment Reporting [Abstract]</t>
        </is>
      </c>
      <c r="B2" s="4" t="inlineStr">
        <is>
          <t xml:space="preserve"> </t>
        </is>
      </c>
    </row>
    <row r="3">
      <c r="A3" s="4" t="inlineStr">
        <is>
          <t>Number of states in which entity operates</t>
        </is>
      </c>
      <c r="B3"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1678</v>
      </c>
      <c r="C4" s="5" t="n">
        <v>182872</v>
      </c>
      <c r="D4" s="5" t="n">
        <v>1162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36871</v>
      </c>
      <c r="C6" s="6" t="n">
        <v>123805</v>
      </c>
      <c r="D6" s="6" t="n">
        <v>117798</v>
      </c>
    </row>
    <row r="7">
      <c r="A7" s="4" t="inlineStr">
        <is>
          <t>Deferred income taxes</t>
        </is>
      </c>
      <c r="B7" s="6" t="n">
        <v>-350</v>
      </c>
      <c r="C7" s="6" t="n">
        <v>-1606</v>
      </c>
      <c r="D7" s="6" t="n">
        <v>2078</v>
      </c>
    </row>
    <row r="8">
      <c r="A8" s="4" t="inlineStr">
        <is>
          <t>Provision for credit losses</t>
        </is>
      </c>
      <c r="B8" s="6" t="n">
        <v>1099</v>
      </c>
      <c r="C8" s="6" t="n">
        <v>2001</v>
      </c>
      <c r="D8" s="6" t="n">
        <v>538</v>
      </c>
    </row>
    <row r="9">
      <c r="A9" s="4" t="inlineStr">
        <is>
          <t>Amortization of debt issuance costs</t>
        </is>
      </c>
      <c r="B9" s="6" t="n">
        <v>2762</v>
      </c>
      <c r="C9" s="6" t="n">
        <v>3115</v>
      </c>
      <c r="D9" s="6" t="n">
        <v>483</v>
      </c>
    </row>
    <row r="10">
      <c r="A10" s="4" t="inlineStr">
        <is>
          <t>Stock-based compensation costs</t>
        </is>
      </c>
      <c r="B10" s="6" t="n">
        <v>7826</v>
      </c>
      <c r="C10" s="6" t="n">
        <v>2888</v>
      </c>
      <c r="D10" s="6" t="n">
        <v>1272</v>
      </c>
    </row>
    <row r="11">
      <c r="A11" s="4" t="inlineStr">
        <is>
          <t>Pension and postretirement benefit plan net periodic benefit cost</t>
        </is>
      </c>
      <c r="B11" s="6" t="n">
        <v>1628</v>
      </c>
      <c r="C11" s="6" t="n">
        <v>1182</v>
      </c>
      <c r="D11" s="6" t="n">
        <v>1306</v>
      </c>
    </row>
    <row r="12">
      <c r="A12" s="4" t="inlineStr">
        <is>
          <t>Unrealized (gains) losses on investments</t>
        </is>
      </c>
      <c r="B12" s="6" t="n">
        <v>-2918</v>
      </c>
      <c r="C12" s="6" t="n">
        <v>-2202</v>
      </c>
      <c r="D12" s="6" t="n">
        <v>2525</v>
      </c>
    </row>
    <row r="13">
      <c r="A13" s="4" t="inlineStr">
        <is>
          <t>Gains on sale of assets</t>
        </is>
      </c>
      <c r="B13" s="6" t="n">
        <v>-9215</v>
      </c>
      <c r="C13" s="6" t="n">
        <v>-27</v>
      </c>
      <c r="D13" s="6" t="n">
        <v>-14092</v>
      </c>
    </row>
    <row r="14">
      <c r="A14" s="4" t="inlineStr">
        <is>
          <t>Equity in (loss) earnings of unconsolidated affiliates</t>
        </is>
      </c>
      <c r="B14" s="6" t="n">
        <v>-279</v>
      </c>
      <c r="C14" s="6" t="n">
        <v>-286</v>
      </c>
      <c r="D14" s="6" t="n">
        <v>438</v>
      </c>
    </row>
    <row r="15">
      <c r="A15" s="3" t="inlineStr">
        <is>
          <t>Changes in current assets and liabilities, net of acquisitions:</t>
        </is>
      </c>
      <c r="B15" s="4" t="inlineStr">
        <is>
          <t xml:space="preserve"> </t>
        </is>
      </c>
      <c r="C15" s="4" t="inlineStr">
        <is>
          <t xml:space="preserve"> </t>
        </is>
      </c>
      <c r="D15" s="4" t="inlineStr">
        <is>
          <t xml:space="preserve"> </t>
        </is>
      </c>
    </row>
    <row r="16">
      <c r="A16" s="4" t="inlineStr">
        <is>
          <t>Receivables</t>
        </is>
      </c>
      <c r="B16" s="6" t="n">
        <v>14061</v>
      </c>
      <c r="C16" s="6" t="n">
        <v>-54817</v>
      </c>
      <c r="D16" s="6" t="n">
        <v>-32506</v>
      </c>
    </row>
    <row r="17">
      <c r="A17" s="4" t="inlineStr">
        <is>
          <t>Due from related-party</t>
        </is>
      </c>
      <c r="B17" s="6" t="n">
        <v>0</v>
      </c>
      <c r="C17" s="6" t="n">
        <v>16050</v>
      </c>
      <c r="D17" s="6" t="n">
        <v>-8004</v>
      </c>
    </row>
    <row r="18">
      <c r="A18" s="4" t="inlineStr">
        <is>
          <t>Inventories</t>
        </is>
      </c>
      <c r="B18" s="6" t="n">
        <v>-44303</v>
      </c>
      <c r="C18" s="6" t="n">
        <v>3654</v>
      </c>
      <c r="D18" s="6" t="n">
        <v>-31033</v>
      </c>
    </row>
    <row r="19">
      <c r="A19" s="4" t="inlineStr">
        <is>
          <t>Other current assets</t>
        </is>
      </c>
      <c r="B19" s="6" t="n">
        <v>10907</v>
      </c>
      <c r="C19" s="6" t="n">
        <v>-19556</v>
      </c>
      <c r="D19" s="6" t="n">
        <v>44</v>
      </c>
    </row>
    <row r="20">
      <c r="A20" s="4" t="inlineStr">
        <is>
          <t>Accounts payable</t>
        </is>
      </c>
      <c r="B20" s="6" t="n">
        <v>7308</v>
      </c>
      <c r="C20" s="6" t="n">
        <v>33092</v>
      </c>
      <c r="D20" s="6" t="n">
        <v>17489</v>
      </c>
    </row>
    <row r="21">
      <c r="A21" s="4" t="inlineStr">
        <is>
          <t>Due to related-party</t>
        </is>
      </c>
      <c r="B21" s="6" t="n">
        <v>0</v>
      </c>
      <c r="C21" s="6" t="n">
        <v>-7310</v>
      </c>
      <c r="D21" s="6" t="n">
        <v>3578</v>
      </c>
    </row>
    <row r="22">
      <c r="A22" s="4" t="inlineStr">
        <is>
          <t>Other current liabilities</t>
        </is>
      </c>
      <c r="B22" s="6" t="n">
        <v>-4003</v>
      </c>
      <c r="C22" s="6" t="n">
        <v>48977</v>
      </c>
      <c r="D22" s="6" t="n">
        <v>21417</v>
      </c>
    </row>
    <row r="23">
      <c r="A23" s="4" t="inlineStr">
        <is>
          <t>Pension and postretirement benefit plan contributions</t>
        </is>
      </c>
      <c r="B23" s="6" t="n">
        <v>-2651</v>
      </c>
      <c r="C23" s="6" t="n">
        <v>-1756</v>
      </c>
      <c r="D23" s="6" t="n">
        <v>-426</v>
      </c>
    </row>
    <row r="24">
      <c r="A24" s="4" t="inlineStr">
        <is>
          <t>Other noncurrent changes</t>
        </is>
      </c>
      <c r="B24" s="6" t="n">
        <v>1903</v>
      </c>
      <c r="C24" s="6" t="n">
        <v>5650</v>
      </c>
      <c r="D24" s="6" t="n">
        <v>8319</v>
      </c>
    </row>
    <row r="25">
      <c r="A25" s="4" t="inlineStr">
        <is>
          <t>Net cash provided by operating activities</t>
        </is>
      </c>
      <c r="B25" s="6" t="n">
        <v>322324</v>
      </c>
      <c r="C25" s="6" t="n">
        <v>335726</v>
      </c>
      <c r="D25" s="6" t="n">
        <v>207444</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172427</v>
      </c>
      <c r="C27" s="6" t="n">
        <v>-124283</v>
      </c>
      <c r="D27" s="6" t="n">
        <v>-178162</v>
      </c>
    </row>
    <row r="28">
      <c r="A28" s="4" t="inlineStr">
        <is>
          <t>Acquisitions, net of cash acquired</t>
        </is>
      </c>
      <c r="B28" s="6" t="n">
        <v>-130981</v>
      </c>
      <c r="C28" s="6" t="n">
        <v>0</v>
      </c>
      <c r="D28" s="6" t="n">
        <v>1745</v>
      </c>
    </row>
    <row r="29">
      <c r="A29" s="4" t="inlineStr">
        <is>
          <t>Net proceeds from sale or disposition of property and other</t>
        </is>
      </c>
      <c r="B29" s="6" t="n">
        <v>11996</v>
      </c>
      <c r="C29" s="6" t="n">
        <v>8284</v>
      </c>
      <c r="D29" s="6" t="n">
        <v>22878</v>
      </c>
    </row>
    <row r="30">
      <c r="A30" s="4" t="inlineStr">
        <is>
          <t>Investments</t>
        </is>
      </c>
      <c r="B30" s="6" t="n">
        <v>-3389</v>
      </c>
      <c r="C30" s="6" t="n">
        <v>-1890</v>
      </c>
      <c r="D30" s="6" t="n">
        <v>-2339</v>
      </c>
    </row>
    <row r="31">
      <c r="A31" s="4" t="inlineStr">
        <is>
          <t>Net cash used in investing activities</t>
        </is>
      </c>
      <c r="B31" s="6" t="n">
        <v>-294801</v>
      </c>
      <c r="C31" s="6" t="n">
        <v>-117889</v>
      </c>
      <c r="D31" s="6" t="n">
        <v>-155878</v>
      </c>
    </row>
    <row r="32">
      <c r="A32" s="3" t="inlineStr">
        <is>
          <t>Financing activities:</t>
        </is>
      </c>
      <c r="B32" s="4" t="inlineStr">
        <is>
          <t xml:space="preserve"> </t>
        </is>
      </c>
      <c r="C32" s="4" t="inlineStr">
        <is>
          <t xml:space="preserve"> </t>
        </is>
      </c>
      <c r="D32" s="4" t="inlineStr">
        <is>
          <t xml:space="preserve"> </t>
        </is>
      </c>
    </row>
    <row r="33">
      <c r="A33" s="4" t="inlineStr">
        <is>
          <t>Issuance of current related-party notes</t>
        </is>
      </c>
      <c r="B33" s="6" t="n">
        <v>0</v>
      </c>
      <c r="C33" s="6" t="n">
        <v>0</v>
      </c>
      <c r="D33" s="6" t="n">
        <v>208000</v>
      </c>
    </row>
    <row r="34">
      <c r="A34" s="4" t="inlineStr">
        <is>
          <t>Issuance (repayment) of long-term related-party notes, net</t>
        </is>
      </c>
      <c r="B34" s="6" t="n">
        <v>0</v>
      </c>
      <c r="C34" s="6" t="n">
        <v>205275</v>
      </c>
      <c r="D34" s="6" t="n">
        <v>-207007</v>
      </c>
    </row>
    <row r="35">
      <c r="A35" s="4" t="inlineStr">
        <is>
          <t>Issuance of long-term debt</t>
        </is>
      </c>
      <c r="B35" s="6" t="n">
        <v>0</v>
      </c>
      <c r="C35" s="6" t="n">
        <v>700000</v>
      </c>
      <c r="D35" s="6" t="n">
        <v>0</v>
      </c>
    </row>
    <row r="36">
      <c r="A36" s="4" t="inlineStr">
        <is>
          <t>Repayment of long-term debt</t>
        </is>
      </c>
      <c r="B36" s="6" t="n">
        <v>-7036</v>
      </c>
      <c r="C36" s="6" t="n">
        <v>-3653</v>
      </c>
      <c r="D36" s="6" t="n">
        <v>-298</v>
      </c>
    </row>
    <row r="37">
      <c r="A37" s="4" t="inlineStr">
        <is>
          <t>Debt issuance costs</t>
        </is>
      </c>
      <c r="B37" s="6" t="n">
        <v>0</v>
      </c>
      <c r="C37" s="6" t="n">
        <v>-16640</v>
      </c>
      <c r="D37" s="6" t="n">
        <v>-807</v>
      </c>
    </row>
    <row r="38">
      <c r="A38" s="4" t="inlineStr">
        <is>
          <t>Tax withholding on stock-based compensation</t>
        </is>
      </c>
      <c r="B38" s="6" t="n">
        <v>-1673</v>
      </c>
      <c r="C38" s="6" t="n">
        <v>0</v>
      </c>
      <c r="D38" s="6" t="n">
        <v>0</v>
      </c>
    </row>
    <row r="39">
      <c r="A39" s="4" t="inlineStr">
        <is>
          <t>Net transfers to Centennial</t>
        </is>
      </c>
      <c r="B39" s="6" t="n">
        <v>0</v>
      </c>
      <c r="C39" s="6" t="n">
        <v>-850589</v>
      </c>
      <c r="D39" s="6" t="n">
        <v>-55212</v>
      </c>
    </row>
    <row r="40">
      <c r="A40" s="4" t="inlineStr">
        <is>
          <t>Net cash provided by (used in) financing activities</t>
        </is>
      </c>
      <c r="B40" s="6" t="n">
        <v>-8709</v>
      </c>
      <c r="C40" s="6" t="n">
        <v>34393</v>
      </c>
      <c r="D40" s="6" t="n">
        <v>-55324</v>
      </c>
    </row>
    <row r="41">
      <c r="A41" s="4" t="inlineStr">
        <is>
          <t>Increase (decrease) in cash, cash equivalents and restricted cash</t>
        </is>
      </c>
      <c r="B41" s="6" t="n">
        <v>18814</v>
      </c>
      <c r="C41" s="6" t="n">
        <v>252230</v>
      </c>
      <c r="D41" s="6" t="n">
        <v>-3758</v>
      </c>
    </row>
    <row r="42">
      <c r="A42" s="4" t="inlineStr">
        <is>
          <t>Cash, cash equivalents and restricted cash - beginning of year</t>
        </is>
      </c>
      <c r="B42" s="6" t="n">
        <v>262320</v>
      </c>
      <c r="C42" s="6" t="n">
        <v>10090</v>
      </c>
      <c r="D42" s="6" t="n">
        <v>13848</v>
      </c>
    </row>
    <row r="43">
      <c r="A43" s="4" t="inlineStr">
        <is>
          <t>Cash, cash equivalents and restricted cash - end of year</t>
        </is>
      </c>
      <c r="B43" s="5" t="n">
        <v>281134</v>
      </c>
      <c r="C43" s="5" t="n">
        <v>262320</v>
      </c>
      <c r="D43" s="5" t="n">
        <v>100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Segment Data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venues</t>
        </is>
      </c>
      <c r="B4" s="5" t="n">
        <v>2899005</v>
      </c>
      <c r="C4" s="5" t="n">
        <v>2830350</v>
      </c>
      <c r="D4" s="5" t="n">
        <v>2534729</v>
      </c>
    </row>
    <row r="5">
      <c r="A5" s="4" t="inlineStr">
        <is>
          <t>Selling, general and administrative expenses</t>
        </is>
      </c>
      <c r="B5" s="6" t="n">
        <v>253635</v>
      </c>
      <c r="C5" s="6" t="n">
        <v>242538</v>
      </c>
      <c r="D5" s="6" t="n">
        <v>166599</v>
      </c>
    </row>
    <row r="6">
      <c r="A6" s="4" t="inlineStr">
        <is>
          <t>Depreciation, depletion and amortization</t>
        </is>
      </c>
      <c r="B6" s="6" t="n">
        <v>136871</v>
      </c>
      <c r="C6" s="6" t="n">
        <v>123805</v>
      </c>
      <c r="D6" s="6" t="n">
        <v>117798</v>
      </c>
    </row>
    <row r="7">
      <c r="A7" s="4" t="inlineStr">
        <is>
          <t>Interest expense, net</t>
        </is>
      </c>
      <c r="B7" s="6" t="n">
        <v>46409</v>
      </c>
      <c r="C7" s="6" t="n">
        <v>52891</v>
      </c>
      <c r="D7" s="6" t="n">
        <v>30121</v>
      </c>
    </row>
    <row r="8">
      <c r="A8" s="4" t="inlineStr">
        <is>
          <t>Consolidated income before income taxes</t>
        </is>
      </c>
      <c r="B8" s="6" t="n">
        <v>270994</v>
      </c>
      <c r="C8" s="6" t="n">
        <v>245308</v>
      </c>
      <c r="D8" s="6" t="n">
        <v>158821</v>
      </c>
    </row>
    <row r="9">
      <c r="A9" s="4" t="inlineStr">
        <is>
          <t>Capital Expenditures</t>
        </is>
      </c>
      <c r="B9" s="6" t="n">
        <v>312829</v>
      </c>
      <c r="C9" s="6" t="n">
        <v>122072</v>
      </c>
      <c r="D9" s="6" t="n">
        <v>179482</v>
      </c>
    </row>
    <row r="10">
      <c r="A10" s="4" t="inlineStr">
        <is>
          <t>Assets</t>
        </is>
      </c>
      <c r="B10" s="6" t="n">
        <v>2851202</v>
      </c>
      <c r="C10" s="6" t="n">
        <v>2599813</v>
      </c>
      <c r="D10" s="6" t="n">
        <v>2294319</v>
      </c>
    </row>
    <row r="11">
      <c r="A11" s="4" t="inlineStr">
        <is>
          <t>Other assets</t>
        </is>
      </c>
      <c r="B11" s="6" t="n">
        <v>4560924</v>
      </c>
      <c r="C11" s="6" t="n">
        <v>4049800</v>
      </c>
      <c r="D11" s="6" t="n">
        <v>3439435</v>
      </c>
    </row>
    <row r="12">
      <c r="A12" s="4" t="inlineStr">
        <is>
          <t>Pacific</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Revenues</t>
        </is>
      </c>
      <c r="B14" s="6" t="n">
        <v>493066</v>
      </c>
      <c r="C14" s="6" t="n">
        <v>462162</v>
      </c>
      <c r="D14" s="6" t="n">
        <v>418030</v>
      </c>
    </row>
    <row r="15">
      <c r="A15" s="4" t="inlineStr">
        <is>
          <t>Capital Expenditures</t>
        </is>
      </c>
      <c r="B15" s="6" t="n">
        <v>32641</v>
      </c>
      <c r="C15" s="6" t="n">
        <v>21512</v>
      </c>
      <c r="D15" s="6" t="n">
        <v>31462</v>
      </c>
    </row>
    <row r="16">
      <c r="A16" s="4" t="inlineStr">
        <is>
          <t>Northwest</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Revenues</t>
        </is>
      </c>
      <c r="B18" s="6" t="n">
        <v>689893</v>
      </c>
      <c r="C18" s="6" t="n">
        <v>663681</v>
      </c>
      <c r="D18" s="6" t="n">
        <v>598774</v>
      </c>
    </row>
    <row r="19">
      <c r="A19" s="4" t="inlineStr">
        <is>
          <t>Capital Expenditures</t>
        </is>
      </c>
      <c r="B19" s="6" t="n">
        <v>58771</v>
      </c>
      <c r="C19" s="6" t="n">
        <v>31653</v>
      </c>
      <c r="D19" s="6" t="n">
        <v>60697</v>
      </c>
    </row>
    <row r="20">
      <c r="A20" s="4" t="inlineStr">
        <is>
          <t>Mountain</t>
        </is>
      </c>
      <c r="B20" s="4" t="inlineStr">
        <is>
          <t xml:space="preserve"> </t>
        </is>
      </c>
      <c r="C20" s="4" t="inlineStr">
        <is>
          <t xml:space="preserve"> </t>
        </is>
      </c>
      <c r="D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row>
    <row r="22">
      <c r="A22" s="4" t="inlineStr">
        <is>
          <t>Revenues</t>
        </is>
      </c>
      <c r="B22" s="6" t="n">
        <v>662892</v>
      </c>
      <c r="C22" s="6" t="n">
        <v>633617</v>
      </c>
      <c r="D22" s="6" t="n">
        <v>541910</v>
      </c>
    </row>
    <row r="23">
      <c r="A23" s="4" t="inlineStr">
        <is>
          <t>Capital Expenditures</t>
        </is>
      </c>
      <c r="B23" s="6" t="n">
        <v>48322</v>
      </c>
      <c r="C23" s="6" t="n">
        <v>25506</v>
      </c>
      <c r="D23" s="6" t="n">
        <v>35098</v>
      </c>
    </row>
    <row r="24">
      <c r="A24" s="4" t="inlineStr">
        <is>
          <t>Central</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Revenues</t>
        </is>
      </c>
      <c r="B26" s="6" t="n">
        <v>817872</v>
      </c>
      <c r="C26" s="6" t="n">
        <v>824908</v>
      </c>
      <c r="D26" s="6" t="n">
        <v>777150</v>
      </c>
    </row>
    <row r="27">
      <c r="A27" s="4" t="inlineStr">
        <is>
          <t>Capital Expenditures</t>
        </is>
      </c>
      <c r="B27" s="6" t="n">
        <v>55365</v>
      </c>
      <c r="C27" s="6" t="n">
        <v>39302</v>
      </c>
      <c r="D27" s="6" t="n">
        <v>46574</v>
      </c>
    </row>
    <row r="28">
      <c r="A28" s="4" t="inlineStr">
        <is>
          <t>Energy Services</t>
        </is>
      </c>
      <c r="B28" s="4" t="inlineStr">
        <is>
          <t xml:space="preserve"> </t>
        </is>
      </c>
      <c r="C28" s="4" t="inlineStr">
        <is>
          <t xml:space="preserve"> </t>
        </is>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Revenues</t>
        </is>
      </c>
      <c r="B30" s="6" t="n">
        <v>234652</v>
      </c>
      <c r="C30" s="6" t="n">
        <v>245186</v>
      </c>
      <c r="D30" s="6" t="n">
        <v>198713</v>
      </c>
    </row>
    <row r="31">
      <c r="A31" s="4" t="inlineStr">
        <is>
          <t>Capital Expenditures</t>
        </is>
      </c>
      <c r="B31" s="6" t="n">
        <v>117730</v>
      </c>
      <c r="C31" s="6" t="n">
        <v>4099</v>
      </c>
      <c r="D31" s="6" t="n">
        <v>5651</v>
      </c>
    </row>
    <row r="32">
      <c r="A32" s="4" t="inlineStr">
        <is>
          <t>Operating Segments Excluding Intersegment Elimination</t>
        </is>
      </c>
      <c r="B32" s="4" t="inlineStr">
        <is>
          <t xml:space="preserve"> </t>
        </is>
      </c>
      <c r="C32" s="4" t="inlineStr">
        <is>
          <t xml:space="preserve"> </t>
        </is>
      </c>
      <c r="D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row>
    <row r="34">
      <c r="A34" s="4" t="inlineStr">
        <is>
          <t>Revenues</t>
        </is>
      </c>
      <c r="B34" s="6" t="n">
        <v>2898375</v>
      </c>
      <c r="C34" s="6" t="n">
        <v>2829554</v>
      </c>
      <c r="D34" s="6" t="n">
        <v>2534577</v>
      </c>
    </row>
    <row r="35">
      <c r="A35" s="4" t="inlineStr">
        <is>
          <t>Operating Segments Excluding Intersegment Elimination | Pacific</t>
        </is>
      </c>
      <c r="B35" s="4" t="inlineStr">
        <is>
          <t xml:space="preserve"> </t>
        </is>
      </c>
      <c r="C35" s="4" t="inlineStr">
        <is>
          <t xml:space="preserve"> </t>
        </is>
      </c>
      <c r="D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row>
    <row r="37">
      <c r="A37" s="4" t="inlineStr">
        <is>
          <t>Revenues</t>
        </is>
      </c>
      <c r="B37" s="6" t="n">
        <v>493066</v>
      </c>
      <c r="C37" s="6" t="n">
        <v>462162</v>
      </c>
      <c r="D37" s="6" t="n">
        <v>418030</v>
      </c>
    </row>
    <row r="38">
      <c r="A38" s="4" t="inlineStr">
        <is>
          <t>Operating Segments Excluding Intersegment Elimination | Northwest</t>
        </is>
      </c>
      <c r="B38" s="4" t="inlineStr">
        <is>
          <t xml:space="preserve"> </t>
        </is>
      </c>
      <c r="C38" s="4" t="inlineStr">
        <is>
          <t xml:space="preserve"> </t>
        </is>
      </c>
      <c r="D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row>
    <row r="40">
      <c r="A40" s="4" t="inlineStr">
        <is>
          <t>Revenues</t>
        </is>
      </c>
      <c r="B40" s="6" t="n">
        <v>689893</v>
      </c>
      <c r="C40" s="6" t="n">
        <v>663681</v>
      </c>
      <c r="D40" s="6" t="n">
        <v>598774</v>
      </c>
    </row>
    <row r="41">
      <c r="A41" s="4" t="inlineStr">
        <is>
          <t>Operating Segments Excluding Intersegment Elimination | Mountain</t>
        </is>
      </c>
      <c r="B41" s="4" t="inlineStr">
        <is>
          <t xml:space="preserve"> </t>
        </is>
      </c>
      <c r="C41" s="4" t="inlineStr">
        <is>
          <t xml:space="preserve"> </t>
        </is>
      </c>
      <c r="D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row>
    <row r="43">
      <c r="A43" s="4" t="inlineStr">
        <is>
          <t>Revenues</t>
        </is>
      </c>
      <c r="B43" s="6" t="n">
        <v>662892</v>
      </c>
      <c r="C43" s="6" t="n">
        <v>633617</v>
      </c>
      <c r="D43" s="6" t="n">
        <v>541910</v>
      </c>
    </row>
    <row r="44">
      <c r="A44" s="4" t="inlineStr">
        <is>
          <t>Operating Segments Excluding Intersegment Elimination | Central</t>
        </is>
      </c>
      <c r="B44" s="4" t="inlineStr">
        <is>
          <t xml:space="preserve"> </t>
        </is>
      </c>
      <c r="C44" s="4" t="inlineStr">
        <is>
          <t xml:space="preserve"> </t>
        </is>
      </c>
      <c r="D44" s="4" t="inlineStr">
        <is>
          <t xml:space="preserve"> </t>
        </is>
      </c>
    </row>
    <row r="45">
      <c r="A45" s="3" t="inlineStr">
        <is>
          <t>Segment Reporting, Asset Reconciling Item [Line Items]</t>
        </is>
      </c>
      <c r="B45" s="4" t="inlineStr">
        <is>
          <t xml:space="preserve"> </t>
        </is>
      </c>
      <c r="C45" s="4" t="inlineStr">
        <is>
          <t xml:space="preserve"> </t>
        </is>
      </c>
      <c r="D45" s="4" t="inlineStr">
        <is>
          <t xml:space="preserve"> </t>
        </is>
      </c>
    </row>
    <row r="46">
      <c r="A46" s="4" t="inlineStr">
        <is>
          <t>Revenues</t>
        </is>
      </c>
      <c r="B46" s="6" t="n">
        <v>817872</v>
      </c>
      <c r="C46" s="6" t="n">
        <v>824908</v>
      </c>
      <c r="D46" s="6" t="n">
        <v>777150</v>
      </c>
    </row>
    <row r="47">
      <c r="A47" s="4" t="inlineStr">
        <is>
          <t>Operating Segments Excluding Intersegment Elimination | Energy Services</t>
        </is>
      </c>
      <c r="B47" s="4" t="inlineStr">
        <is>
          <t xml:space="preserve"> </t>
        </is>
      </c>
      <c r="C47" s="4" t="inlineStr">
        <is>
          <t xml:space="preserve"> </t>
        </is>
      </c>
      <c r="D47" s="4" t="inlineStr">
        <is>
          <t xml:space="preserve"> </t>
        </is>
      </c>
    </row>
    <row r="48">
      <c r="A48" s="3" t="inlineStr">
        <is>
          <t>Segment Reporting, Asset Reconciling Item [Line Items]</t>
        </is>
      </c>
      <c r="B48" s="4" t="inlineStr">
        <is>
          <t xml:space="preserve"> </t>
        </is>
      </c>
      <c r="C48" s="4" t="inlineStr">
        <is>
          <t xml:space="preserve"> </t>
        </is>
      </c>
      <c r="D48" s="4" t="inlineStr">
        <is>
          <t xml:space="preserve"> </t>
        </is>
      </c>
    </row>
    <row r="49">
      <c r="A49" s="4" t="inlineStr">
        <is>
          <t>Revenues</t>
        </is>
      </c>
      <c r="B49" s="6" t="n">
        <v>234652</v>
      </c>
      <c r="C49" s="6" t="n">
        <v>245186</v>
      </c>
      <c r="D49" s="6" t="n">
        <v>198713</v>
      </c>
    </row>
    <row r="50">
      <c r="A50" s="4" t="inlineStr">
        <is>
          <t>Intersegment Eliminations</t>
        </is>
      </c>
      <c r="B50" s="4" t="inlineStr">
        <is>
          <t xml:space="preserve"> </t>
        </is>
      </c>
      <c r="C50" s="4" t="inlineStr">
        <is>
          <t xml:space="preserve"> </t>
        </is>
      </c>
      <c r="D50" s="4" t="inlineStr">
        <is>
          <t xml:space="preserve"> </t>
        </is>
      </c>
    </row>
    <row r="51">
      <c r="A51" s="3" t="inlineStr">
        <is>
          <t>Segment Reporting, Asset Reconciling Item [Line Items]</t>
        </is>
      </c>
      <c r="B51" s="4" t="inlineStr">
        <is>
          <t xml:space="preserve"> </t>
        </is>
      </c>
      <c r="C51" s="4" t="inlineStr">
        <is>
          <t xml:space="preserve"> </t>
        </is>
      </c>
      <c r="D51" s="4" t="inlineStr">
        <is>
          <t xml:space="preserve"> </t>
        </is>
      </c>
    </row>
    <row r="52">
      <c r="A52" s="4" t="inlineStr">
        <is>
          <t>Revenues</t>
        </is>
      </c>
      <c r="B52" s="6" t="n">
        <v>-601565</v>
      </c>
      <c r="C52" s="6" t="n">
        <v>-621799</v>
      </c>
      <c r="D52" s="6" t="n">
        <v>-593416</v>
      </c>
    </row>
    <row r="53">
      <c r="A53" s="4" t="inlineStr">
        <is>
          <t>Intersegment Eliminations | Pacific</t>
        </is>
      </c>
      <c r="B53" s="4" t="inlineStr">
        <is>
          <t xml:space="preserve"> </t>
        </is>
      </c>
      <c r="C53" s="4" t="inlineStr">
        <is>
          <t xml:space="preserve"> </t>
        </is>
      </c>
      <c r="D53" s="4" t="inlineStr">
        <is>
          <t xml:space="preserve"> </t>
        </is>
      </c>
    </row>
    <row r="54">
      <c r="A54" s="3" t="inlineStr">
        <is>
          <t>Segment Reporting, Asset Reconciling Item [Line Items]</t>
        </is>
      </c>
      <c r="B54" s="4" t="inlineStr">
        <is>
          <t xml:space="preserve"> </t>
        </is>
      </c>
      <c r="C54" s="4" t="inlineStr">
        <is>
          <t xml:space="preserve"> </t>
        </is>
      </c>
      <c r="D54" s="4" t="inlineStr">
        <is>
          <t xml:space="preserve"> </t>
        </is>
      </c>
    </row>
    <row r="55">
      <c r="A55" s="4" t="inlineStr">
        <is>
          <t>Revenues</t>
        </is>
      </c>
      <c r="B55" s="6" t="n">
        <v>-86884</v>
      </c>
      <c r="C55" s="6" t="n">
        <v>-86115</v>
      </c>
      <c r="D55" s="6" t="n">
        <v>-81105</v>
      </c>
    </row>
    <row r="56">
      <c r="A56" s="4" t="inlineStr">
        <is>
          <t>Intersegment Eliminations | Northwest</t>
        </is>
      </c>
      <c r="B56" s="4" t="inlineStr">
        <is>
          <t xml:space="preserve"> </t>
        </is>
      </c>
      <c r="C56" s="4" t="inlineStr">
        <is>
          <t xml:space="preserve"> </t>
        </is>
      </c>
      <c r="D56" s="4" t="inlineStr">
        <is>
          <t xml:space="preserve"> </t>
        </is>
      </c>
    </row>
    <row r="57">
      <c r="A57" s="3" t="inlineStr">
        <is>
          <t>Segment Reporting, Asset Reconciling Item [Line Items]</t>
        </is>
      </c>
      <c r="B57" s="4" t="inlineStr">
        <is>
          <t xml:space="preserve"> </t>
        </is>
      </c>
      <c r="C57" s="4" t="inlineStr">
        <is>
          <t xml:space="preserve"> </t>
        </is>
      </c>
      <c r="D57" s="4" t="inlineStr">
        <is>
          <t xml:space="preserve"> </t>
        </is>
      </c>
    </row>
    <row r="58">
      <c r="A58" s="4" t="inlineStr">
        <is>
          <t>Revenues</t>
        </is>
      </c>
      <c r="B58" s="6" t="n">
        <v>-110190</v>
      </c>
      <c r="C58" s="6" t="n">
        <v>-109108</v>
      </c>
      <c r="D58" s="6" t="n">
        <v>-105647</v>
      </c>
    </row>
    <row r="59">
      <c r="A59" s="4" t="inlineStr">
        <is>
          <t>Intersegment Eliminations | Mountain</t>
        </is>
      </c>
      <c r="B59" s="4" t="inlineStr">
        <is>
          <t xml:space="preserve"> </t>
        </is>
      </c>
      <c r="C59" s="4" t="inlineStr">
        <is>
          <t xml:space="preserve"> </t>
        </is>
      </c>
      <c r="D59" s="4" t="inlineStr">
        <is>
          <t xml:space="preserve"> </t>
        </is>
      </c>
    </row>
    <row r="60">
      <c r="A60" s="3" t="inlineStr">
        <is>
          <t>Segment Reporting, Asset Reconciling Item [Line Items]</t>
        </is>
      </c>
      <c r="B60" s="4" t="inlineStr">
        <is>
          <t xml:space="preserve"> </t>
        </is>
      </c>
      <c r="C60" s="4" t="inlineStr">
        <is>
          <t xml:space="preserve"> </t>
        </is>
      </c>
      <c r="D60" s="4" t="inlineStr">
        <is>
          <t xml:space="preserve"> </t>
        </is>
      </c>
    </row>
    <row r="61">
      <c r="A61" s="4" t="inlineStr">
        <is>
          <t>Revenues</t>
        </is>
      </c>
      <c r="B61" s="6" t="n">
        <v>-135947</v>
      </c>
      <c r="C61" s="6" t="n">
        <v>-133328</v>
      </c>
      <c r="D61" s="6" t="n">
        <v>-110095</v>
      </c>
    </row>
    <row r="62">
      <c r="A62" s="4" t="inlineStr">
        <is>
          <t>Intersegment Eliminations | Central</t>
        </is>
      </c>
      <c r="B62" s="4" t="inlineStr">
        <is>
          <t xml:space="preserve"> </t>
        </is>
      </c>
      <c r="C62" s="4" t="inlineStr">
        <is>
          <t xml:space="preserve"> </t>
        </is>
      </c>
      <c r="D62" s="4" t="inlineStr">
        <is>
          <t xml:space="preserve"> </t>
        </is>
      </c>
    </row>
    <row r="63">
      <c r="A63" s="3" t="inlineStr">
        <is>
          <t>Segment Reporting, Asset Reconciling Item [Line Items]</t>
        </is>
      </c>
      <c r="B63" s="4" t="inlineStr">
        <is>
          <t xml:space="preserve"> </t>
        </is>
      </c>
      <c r="C63" s="4" t="inlineStr">
        <is>
          <t xml:space="preserve"> </t>
        </is>
      </c>
      <c r="D63" s="4" t="inlineStr">
        <is>
          <t xml:space="preserve"> </t>
        </is>
      </c>
    </row>
    <row r="64">
      <c r="A64" s="4" t="inlineStr">
        <is>
          <t>Revenues</t>
        </is>
      </c>
      <c r="B64" s="6" t="n">
        <v>-213672</v>
      </c>
      <c r="C64" s="6" t="n">
        <v>-235875</v>
      </c>
      <c r="D64" s="6" t="n">
        <v>-242563</v>
      </c>
    </row>
    <row r="65">
      <c r="A65" s="4" t="inlineStr">
        <is>
          <t>Intersegment Eliminations | Energy Services</t>
        </is>
      </c>
      <c r="B65" s="4" t="inlineStr">
        <is>
          <t xml:space="preserve"> </t>
        </is>
      </c>
      <c r="C65" s="4" t="inlineStr">
        <is>
          <t xml:space="preserve"> </t>
        </is>
      </c>
      <c r="D65" s="4" t="inlineStr">
        <is>
          <t xml:space="preserve"> </t>
        </is>
      </c>
    </row>
    <row r="66">
      <c r="A66" s="3" t="inlineStr">
        <is>
          <t>Segment Reporting, Asset Reconciling Item [Line Items]</t>
        </is>
      </c>
      <c r="B66" s="4" t="inlineStr">
        <is>
          <t xml:space="preserve"> </t>
        </is>
      </c>
      <c r="C66" s="4" t="inlineStr">
        <is>
          <t xml:space="preserve"> </t>
        </is>
      </c>
      <c r="D66" s="4" t="inlineStr">
        <is>
          <t xml:space="preserve"> </t>
        </is>
      </c>
    </row>
    <row r="67">
      <c r="A67" s="4" t="inlineStr">
        <is>
          <t>Revenues</t>
        </is>
      </c>
      <c r="B67" s="6" t="n">
        <v>-54872</v>
      </c>
      <c r="C67" s="6" t="n">
        <v>-57373</v>
      </c>
      <c r="D67" s="6" t="n">
        <v>-54006</v>
      </c>
    </row>
    <row r="68">
      <c r="A68" s="4" t="inlineStr">
        <is>
          <t>Operating Segments</t>
        </is>
      </c>
      <c r="B68" s="4" t="inlineStr">
        <is>
          <t xml:space="preserve"> </t>
        </is>
      </c>
      <c r="C68" s="4" t="inlineStr">
        <is>
          <t xml:space="preserve"> </t>
        </is>
      </c>
      <c r="D68" s="4" t="inlineStr">
        <is>
          <t xml:space="preserve"> </t>
        </is>
      </c>
    </row>
    <row r="69">
      <c r="A69" s="3" t="inlineStr">
        <is>
          <t>Segment Reporting, Asset Reconciling Item [Line Items]</t>
        </is>
      </c>
      <c r="B69" s="4" t="inlineStr">
        <is>
          <t xml:space="preserve"> </t>
        </is>
      </c>
      <c r="C69" s="4" t="inlineStr">
        <is>
          <t xml:space="preserve"> </t>
        </is>
      </c>
      <c r="D69" s="4" t="inlineStr">
        <is>
          <t xml:space="preserve"> </t>
        </is>
      </c>
    </row>
    <row r="70">
      <c r="A70" s="4" t="inlineStr">
        <is>
          <t>Revenues</t>
        </is>
      </c>
      <c r="B70" s="6" t="n">
        <v>3499940</v>
      </c>
      <c r="C70" s="6" t="n">
        <v>3451353</v>
      </c>
      <c r="D70" s="6" t="n">
        <v>3127993</v>
      </c>
    </row>
    <row r="71">
      <c r="A71" s="4" t="inlineStr">
        <is>
          <t>EBITDA</t>
        </is>
      </c>
      <c r="B71" s="6" t="n">
        <v>514948</v>
      </c>
      <c r="C71" s="6" t="n">
        <v>475223</v>
      </c>
      <c r="D71" s="6" t="n">
        <v>335415</v>
      </c>
    </row>
    <row r="72">
      <c r="A72" s="4" t="inlineStr">
        <is>
          <t>Assets</t>
        </is>
      </c>
      <c r="B72" s="6" t="n">
        <v>2590461</v>
      </c>
      <c r="C72" s="6" t="n">
        <v>2321638</v>
      </c>
      <c r="D72" s="6" t="n">
        <v>2219608</v>
      </c>
    </row>
    <row r="73">
      <c r="A73" s="4" t="inlineStr">
        <is>
          <t>Operating Segments | Pacific</t>
        </is>
      </c>
      <c r="B73" s="4" t="inlineStr">
        <is>
          <t xml:space="preserve"> </t>
        </is>
      </c>
      <c r="C73" s="4" t="inlineStr">
        <is>
          <t xml:space="preserve"> </t>
        </is>
      </c>
      <c r="D73" s="4" t="inlineStr">
        <is>
          <t xml:space="preserve"> </t>
        </is>
      </c>
    </row>
    <row r="74">
      <c r="A74" s="3" t="inlineStr">
        <is>
          <t>Segment Reporting, Asset Reconciling Item [Line Items]</t>
        </is>
      </c>
      <c r="B74" s="4" t="inlineStr">
        <is>
          <t xml:space="preserve"> </t>
        </is>
      </c>
      <c r="C74" s="4" t="inlineStr">
        <is>
          <t xml:space="preserve"> </t>
        </is>
      </c>
      <c r="D74" s="4" t="inlineStr">
        <is>
          <t xml:space="preserve"> </t>
        </is>
      </c>
    </row>
    <row r="75">
      <c r="A75" s="4" t="inlineStr">
        <is>
          <t>Revenues</t>
        </is>
      </c>
      <c r="B75" s="6" t="n">
        <v>579950</v>
      </c>
      <c r="C75" s="6" t="n">
        <v>548277</v>
      </c>
      <c r="D75" s="6" t="n">
        <v>499135</v>
      </c>
    </row>
    <row r="76">
      <c r="A76" s="4" t="inlineStr">
        <is>
          <t>Cost of Goods and Service, Excluding Depreciation, Depletion, and Amortization</t>
        </is>
      </c>
      <c r="B76" s="6" t="n">
        <v>480142</v>
      </c>
      <c r="C76" s="6" t="n">
        <v>449853</v>
      </c>
      <c r="D76" s="6" t="n">
        <v>424417</v>
      </c>
    </row>
    <row r="77">
      <c r="A77" s="4" t="inlineStr">
        <is>
          <t>Selling, general and administrative expenses</t>
        </is>
      </c>
      <c r="B77" s="6" t="n">
        <v>39284</v>
      </c>
      <c r="C77" s="6" t="n">
        <v>41584</v>
      </c>
      <c r="D77" s="6" t="n">
        <v>29972</v>
      </c>
    </row>
    <row r="78">
      <c r="A78" s="4" t="inlineStr">
        <is>
          <t>Other Segment Items</t>
        </is>
      </c>
      <c r="B78" s="6" t="n">
        <v>-625</v>
      </c>
      <c r="C78" s="6" t="n">
        <v>-634</v>
      </c>
      <c r="D78" s="6" t="n">
        <v>-702</v>
      </c>
    </row>
    <row r="79">
      <c r="A79" s="4" t="inlineStr">
        <is>
          <t>EBITDA</t>
        </is>
      </c>
      <c r="B79" s="6" t="n">
        <v>59899</v>
      </c>
      <c r="C79" s="6" t="n">
        <v>56206</v>
      </c>
      <c r="D79" s="6" t="n">
        <v>44044</v>
      </c>
    </row>
    <row r="80">
      <c r="A80" s="4" t="inlineStr">
        <is>
          <t>Assets</t>
        </is>
      </c>
      <c r="B80" s="6" t="n">
        <v>451050</v>
      </c>
      <c r="C80" s="6" t="n">
        <v>432820</v>
      </c>
      <c r="D80" s="6" t="n">
        <v>408805</v>
      </c>
    </row>
    <row r="81">
      <c r="A81" s="4" t="inlineStr">
        <is>
          <t>Operating Segments | Northwest</t>
        </is>
      </c>
      <c r="B81" s="4" t="inlineStr">
        <is>
          <t xml:space="preserve"> </t>
        </is>
      </c>
      <c r="C81" s="4" t="inlineStr">
        <is>
          <t xml:space="preserve"> </t>
        </is>
      </c>
      <c r="D81" s="4" t="inlineStr">
        <is>
          <t xml:space="preserve"> </t>
        </is>
      </c>
    </row>
    <row r="82">
      <c r="A82" s="3" t="inlineStr">
        <is>
          <t>Segment Reporting, Asset Reconciling Item [Line Items]</t>
        </is>
      </c>
      <c r="B82" s="4" t="inlineStr">
        <is>
          <t xml:space="preserve"> </t>
        </is>
      </c>
      <c r="C82" s="4" t="inlineStr">
        <is>
          <t xml:space="preserve"> </t>
        </is>
      </c>
      <c r="D82" s="4" t="inlineStr">
        <is>
          <t xml:space="preserve"> </t>
        </is>
      </c>
    </row>
    <row r="83">
      <c r="A83" s="4" t="inlineStr">
        <is>
          <t>Revenues</t>
        </is>
      </c>
      <c r="B83" s="6" t="n">
        <v>800083</v>
      </c>
      <c r="C83" s="6" t="n">
        <v>772789</v>
      </c>
      <c r="D83" s="6" t="n">
        <v>704421</v>
      </c>
    </row>
    <row r="84">
      <c r="A84" s="4" t="inlineStr">
        <is>
          <t>Cost of Goods and Service, Excluding Depreciation, Depletion, and Amortization</t>
        </is>
      </c>
      <c r="B84" s="6" t="n">
        <v>604177</v>
      </c>
      <c r="C84" s="6" t="n">
        <v>603178</v>
      </c>
      <c r="D84" s="6" t="n">
        <v>564555</v>
      </c>
    </row>
    <row r="85">
      <c r="A85" s="4" t="inlineStr">
        <is>
          <t>Selling, general and administrative expenses</t>
        </is>
      </c>
      <c r="B85" s="6" t="n">
        <v>45430</v>
      </c>
      <c r="C85" s="6" t="n">
        <v>47913</v>
      </c>
      <c r="D85" s="6" t="n">
        <v>35459</v>
      </c>
    </row>
    <row r="86">
      <c r="A86" s="4" t="inlineStr">
        <is>
          <t>Other Segment Items</t>
        </is>
      </c>
      <c r="B86" s="6" t="n">
        <v>-706</v>
      </c>
      <c r="C86" s="6" t="n">
        <v>-600</v>
      </c>
      <c r="D86" s="6" t="n">
        <v>-522</v>
      </c>
    </row>
    <row r="87">
      <c r="A87" s="4" t="inlineStr">
        <is>
          <t>EBITDA</t>
        </is>
      </c>
      <c r="B87" s="6" t="n">
        <v>149770</v>
      </c>
      <c r="C87" s="6" t="n">
        <v>121098</v>
      </c>
      <c r="D87" s="6" t="n">
        <v>103885</v>
      </c>
    </row>
    <row r="88">
      <c r="A88" s="4" t="inlineStr">
        <is>
          <t>Assets</t>
        </is>
      </c>
      <c r="B88" s="6" t="n">
        <v>825408</v>
      </c>
      <c r="C88" s="6" t="n">
        <v>781640</v>
      </c>
      <c r="D88" s="6" t="n">
        <v>772159</v>
      </c>
    </row>
    <row r="89">
      <c r="A89" s="4" t="inlineStr">
        <is>
          <t>Operating Segments | Mountain</t>
        </is>
      </c>
      <c r="B89" s="4" t="inlineStr">
        <is>
          <t xml:space="preserve"> </t>
        </is>
      </c>
      <c r="C89" s="4" t="inlineStr">
        <is>
          <t xml:space="preserve"> </t>
        </is>
      </c>
      <c r="D89" s="4" t="inlineStr">
        <is>
          <t xml:space="preserve"> </t>
        </is>
      </c>
    </row>
    <row r="90">
      <c r="A90" s="3" t="inlineStr">
        <is>
          <t>Segment Reporting, Asset Reconciling Item [Line Items]</t>
        </is>
      </c>
      <c r="B90" s="4" t="inlineStr">
        <is>
          <t xml:space="preserve"> </t>
        </is>
      </c>
      <c r="C90" s="4" t="inlineStr">
        <is>
          <t xml:space="preserve"> </t>
        </is>
      </c>
      <c r="D90" s="4" t="inlineStr">
        <is>
          <t xml:space="preserve"> </t>
        </is>
      </c>
    </row>
    <row r="91">
      <c r="A91" s="4" t="inlineStr">
        <is>
          <t>Revenues</t>
        </is>
      </c>
      <c r="B91" s="6" t="n">
        <v>798839</v>
      </c>
      <c r="C91" s="6" t="n">
        <v>766945</v>
      </c>
      <c r="D91" s="6" t="n">
        <v>652005</v>
      </c>
    </row>
    <row r="92">
      <c r="A92" s="4" t="inlineStr">
        <is>
          <t>Cost of Goods and Service, Excluding Depreciation, Depletion, and Amortization</t>
        </is>
      </c>
      <c r="B92" s="6" t="n">
        <v>652066</v>
      </c>
      <c r="C92" s="6" t="n">
        <v>633596</v>
      </c>
      <c r="D92" s="6" t="n">
        <v>552215</v>
      </c>
    </row>
    <row r="93">
      <c r="A93" s="4" t="inlineStr">
        <is>
          <t>Selling, general and administrative expenses</t>
        </is>
      </c>
      <c r="B93" s="6" t="n">
        <v>33377</v>
      </c>
      <c r="C93" s="6" t="n">
        <v>30264</v>
      </c>
      <c r="D93" s="6" t="n">
        <v>27171</v>
      </c>
    </row>
    <row r="94">
      <c r="A94" s="4" t="inlineStr">
        <is>
          <t>Other Segment Items</t>
        </is>
      </c>
      <c r="B94" s="6" t="n">
        <v>108</v>
      </c>
      <c r="C94" s="6" t="n">
        <v>57</v>
      </c>
      <c r="D94" s="6" t="n">
        <v>-15</v>
      </c>
    </row>
    <row r="95">
      <c r="A95" s="4" t="inlineStr">
        <is>
          <t>EBITDA</t>
        </is>
      </c>
      <c r="B95" s="6" t="n">
        <v>113504</v>
      </c>
      <c r="C95" s="6" t="n">
        <v>103142</v>
      </c>
      <c r="D95" s="6" t="n">
        <v>72604</v>
      </c>
    </row>
    <row r="96">
      <c r="A96" s="4" t="inlineStr">
        <is>
          <t>Assets</t>
        </is>
      </c>
      <c r="B96" s="6" t="n">
        <v>355078</v>
      </c>
      <c r="C96" s="6" t="n">
        <v>315661</v>
      </c>
      <c r="D96" s="6" t="n">
        <v>293121</v>
      </c>
    </row>
    <row r="97">
      <c r="A97" s="4" t="inlineStr">
        <is>
          <t>Operating Segments | Central</t>
        </is>
      </c>
      <c r="B97" s="4" t="inlineStr">
        <is>
          <t xml:space="preserve"> </t>
        </is>
      </c>
      <c r="C97" s="4" t="inlineStr">
        <is>
          <t xml:space="preserve"> </t>
        </is>
      </c>
      <c r="D97" s="4" t="inlineStr">
        <is>
          <t xml:space="preserve"> </t>
        </is>
      </c>
    </row>
    <row r="98">
      <c r="A98" s="3" t="inlineStr">
        <is>
          <t>Segment Reporting, Asset Reconciling Item [Line Items]</t>
        </is>
      </c>
      <c r="B98" s="4" t="inlineStr">
        <is>
          <t xml:space="preserve"> </t>
        </is>
      </c>
      <c r="C98" s="4" t="inlineStr">
        <is>
          <t xml:space="preserve"> </t>
        </is>
      </c>
      <c r="D98" s="4" t="inlineStr">
        <is>
          <t xml:space="preserve"> </t>
        </is>
      </c>
    </row>
    <row r="99">
      <c r="A99" s="4" t="inlineStr">
        <is>
          <t>Revenues</t>
        </is>
      </c>
      <c r="B99" s="6" t="n">
        <v>1031544</v>
      </c>
      <c r="C99" s="6" t="n">
        <v>1060783</v>
      </c>
      <c r="D99" s="6" t="n">
        <v>1019713</v>
      </c>
    </row>
    <row r="100">
      <c r="A100" s="4" t="inlineStr">
        <is>
          <t>Cost of Goods and Service, Excluding Depreciation, Depletion, and Amortization</t>
        </is>
      </c>
      <c r="B100" s="6" t="n">
        <v>843977</v>
      </c>
      <c r="C100" s="6" t="n">
        <v>893412</v>
      </c>
      <c r="D100" s="6" t="n">
        <v>896919</v>
      </c>
    </row>
    <row r="101">
      <c r="A101" s="4" t="inlineStr">
        <is>
          <t>Selling, general and administrative expenses</t>
        </is>
      </c>
      <c r="B101" s="6" t="n">
        <v>56460</v>
      </c>
      <c r="C101" s="6" t="n">
        <v>51049</v>
      </c>
      <c r="D101" s="6" t="n">
        <v>36165</v>
      </c>
    </row>
    <row r="102">
      <c r="A102" s="4" t="inlineStr">
        <is>
          <t>Other Segment Items</t>
        </is>
      </c>
      <c r="B102" s="6" t="n">
        <v>502</v>
      </c>
      <c r="C102" s="6" t="n">
        <v>331</v>
      </c>
      <c r="D102" s="6" t="n">
        <v>-57</v>
      </c>
    </row>
    <row r="103">
      <c r="A103" s="4" t="inlineStr">
        <is>
          <t>EBITDA</t>
        </is>
      </c>
      <c r="B103" s="6" t="n">
        <v>131609</v>
      </c>
      <c r="C103" s="6" t="n">
        <v>116653</v>
      </c>
      <c r="D103" s="6" t="n">
        <v>86572</v>
      </c>
    </row>
    <row r="104">
      <c r="A104" s="4" t="inlineStr">
        <is>
          <t>Assets</t>
        </is>
      </c>
      <c r="B104" s="6" t="n">
        <v>706795</v>
      </c>
      <c r="C104" s="6" t="n">
        <v>663134</v>
      </c>
      <c r="D104" s="6" t="n">
        <v>607200</v>
      </c>
    </row>
    <row r="105">
      <c r="A105" s="4" t="inlineStr">
        <is>
          <t>Operating Segments | Energy Services</t>
        </is>
      </c>
      <c r="B105" s="4" t="inlineStr">
        <is>
          <t xml:space="preserve"> </t>
        </is>
      </c>
      <c r="C105" s="4" t="inlineStr">
        <is>
          <t xml:space="preserve"> </t>
        </is>
      </c>
      <c r="D105" s="4" t="inlineStr">
        <is>
          <t xml:space="preserve"> </t>
        </is>
      </c>
    </row>
    <row r="106">
      <c r="A106" s="3" t="inlineStr">
        <is>
          <t>Segment Reporting, Asset Reconciling Item [Line Items]</t>
        </is>
      </c>
      <c r="B106" s="4" t="inlineStr">
        <is>
          <t xml:space="preserve"> </t>
        </is>
      </c>
      <c r="C106" s="4" t="inlineStr">
        <is>
          <t xml:space="preserve"> </t>
        </is>
      </c>
      <c r="D106" s="4" t="inlineStr">
        <is>
          <t xml:space="preserve"> </t>
        </is>
      </c>
    </row>
    <row r="107">
      <c r="A107" s="4" t="inlineStr">
        <is>
          <t>Revenues</t>
        </is>
      </c>
      <c r="B107" s="6" t="n">
        <v>289524</v>
      </c>
      <c r="C107" s="6" t="n">
        <v>302559</v>
      </c>
      <c r="D107" s="6" t="n">
        <v>252719</v>
      </c>
    </row>
    <row r="108">
      <c r="A108" s="4" t="inlineStr">
        <is>
          <t>Cost of Goods and Service, Excluding Depreciation, Depletion, and Amortization</t>
        </is>
      </c>
      <c r="B108" s="6" t="n">
        <v>219255</v>
      </c>
      <c r="C108" s="6" t="n">
        <v>214668</v>
      </c>
      <c r="D108" s="6" t="n">
        <v>216787</v>
      </c>
    </row>
    <row r="109">
      <c r="A109" s="4" t="inlineStr">
        <is>
          <t>Selling, general and administrative expenses</t>
        </is>
      </c>
      <c r="B109" s="6" t="n">
        <v>10207</v>
      </c>
      <c r="C109" s="6" t="n">
        <v>9809</v>
      </c>
      <c r="D109" s="6" t="n">
        <v>7624</v>
      </c>
    </row>
    <row r="110">
      <c r="A110" s="4" t="inlineStr">
        <is>
          <t>Other Segment Items</t>
        </is>
      </c>
      <c r="B110" s="6" t="n">
        <v>104</v>
      </c>
      <c r="C110" s="6" t="n">
        <v>42</v>
      </c>
      <c r="D110" s="6" t="n">
        <v>2</v>
      </c>
    </row>
    <row r="111">
      <c r="A111" s="4" t="inlineStr">
        <is>
          <t>EBITDA</t>
        </is>
      </c>
      <c r="B111" s="6" t="n">
        <v>60166</v>
      </c>
      <c r="C111" s="6" t="n">
        <v>78124</v>
      </c>
      <c r="D111" s="6" t="n">
        <v>28310</v>
      </c>
    </row>
    <row r="112">
      <c r="A112" s="4" t="inlineStr">
        <is>
          <t>Assets</t>
        </is>
      </c>
      <c r="B112" s="6" t="n">
        <v>252130</v>
      </c>
      <c r="C112" s="6" t="n">
        <v>128383</v>
      </c>
      <c r="D112" s="6" t="n">
        <v>138323</v>
      </c>
    </row>
    <row r="113">
      <c r="A113" s="4" t="inlineStr">
        <is>
          <t>Other, Corporate Nonsegment</t>
        </is>
      </c>
      <c r="B113" s="4" t="inlineStr">
        <is>
          <t xml:space="preserve"> </t>
        </is>
      </c>
      <c r="C113" s="4" t="inlineStr">
        <is>
          <t xml:space="preserve"> </t>
        </is>
      </c>
      <c r="D113" s="4" t="inlineStr">
        <is>
          <t xml:space="preserve"> </t>
        </is>
      </c>
    </row>
    <row r="114">
      <c r="A114" s="3" t="inlineStr">
        <is>
          <t>Segment Reporting, Asset Reconciling Item [Line Items]</t>
        </is>
      </c>
      <c r="B114" s="4" t="inlineStr">
        <is>
          <t xml:space="preserve"> </t>
        </is>
      </c>
      <c r="C114" s="4" t="inlineStr">
        <is>
          <t xml:space="preserve"> </t>
        </is>
      </c>
      <c r="D114" s="4" t="inlineStr">
        <is>
          <t xml:space="preserve"> </t>
        </is>
      </c>
    </row>
    <row r="115">
      <c r="A115" s="4" t="inlineStr">
        <is>
          <t>Revenues</t>
        </is>
      </c>
      <c r="B115" s="6" t="n">
        <v>16104</v>
      </c>
      <c r="C115" s="6" t="n">
        <v>12414</v>
      </c>
      <c r="D115" s="6" t="n">
        <v>618</v>
      </c>
    </row>
    <row r="116">
      <c r="A116" s="4" t="inlineStr">
        <is>
          <t>Other corporate revenue</t>
        </is>
      </c>
      <c r="B116" s="6" t="n">
        <v>630</v>
      </c>
      <c r="C116" s="6" t="n">
        <v>796</v>
      </c>
      <c r="D116" s="6" t="n">
        <v>152</v>
      </c>
    </row>
    <row r="117">
      <c r="A117" s="4" t="inlineStr">
        <is>
          <t>Other corporate expenses</t>
        </is>
      </c>
      <c r="B117" s="6" t="n">
        <v>-61304</v>
      </c>
      <c r="C117" s="6" t="n">
        <v>-54015</v>
      </c>
      <c r="D117" s="6" t="n">
        <v>-28827</v>
      </c>
    </row>
    <row r="118">
      <c r="A118" s="4" t="inlineStr">
        <is>
          <t>Consolidation, Eliminations</t>
        </is>
      </c>
      <c r="B118" s="4" t="inlineStr">
        <is>
          <t xml:space="preserve"> </t>
        </is>
      </c>
      <c r="C118" s="4" t="inlineStr">
        <is>
          <t xml:space="preserve"> </t>
        </is>
      </c>
      <c r="D118" s="4" t="inlineStr">
        <is>
          <t xml:space="preserve"> </t>
        </is>
      </c>
    </row>
    <row r="119">
      <c r="A119" s="3" t="inlineStr">
        <is>
          <t>Segment Reporting, Asset Reconciling Item [Line Items]</t>
        </is>
      </c>
      <c r="B119" s="4" t="inlineStr">
        <is>
          <t xml:space="preserve"> </t>
        </is>
      </c>
      <c r="C119" s="4" t="inlineStr">
        <is>
          <t xml:space="preserve"> </t>
        </is>
      </c>
      <c r="D119" s="4" t="inlineStr">
        <is>
          <t xml:space="preserve"> </t>
        </is>
      </c>
    </row>
    <row r="120">
      <c r="A120" s="4" t="inlineStr">
        <is>
          <t>Revenues</t>
        </is>
      </c>
      <c r="B120" s="6" t="n">
        <v>-617039</v>
      </c>
      <c r="C120" s="6" t="n">
        <v>-633417</v>
      </c>
      <c r="D120" s="6" t="n">
        <v>-593882</v>
      </c>
    </row>
    <row r="121">
      <c r="A121" s="4" t="inlineStr">
        <is>
          <t>Assets</t>
        </is>
      </c>
      <c r="B121" s="5" t="n">
        <v>-4300183</v>
      </c>
      <c r="C121" s="5" t="n">
        <v>-3771625</v>
      </c>
      <c r="D121" s="5" t="n">
        <v>-33647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1899</v>
      </c>
      <c r="C4" s="5" t="n">
        <v>45746</v>
      </c>
      <c r="D4" s="5" t="n">
        <v>27293</v>
      </c>
    </row>
    <row r="5">
      <c r="A5" s="4" t="inlineStr">
        <is>
          <t>State</t>
        </is>
      </c>
      <c r="B5" s="6" t="n">
        <v>17767</v>
      </c>
      <c r="C5" s="6" t="n">
        <v>18296</v>
      </c>
      <c r="D5" s="6" t="n">
        <v>13230</v>
      </c>
    </row>
    <row r="6">
      <c r="A6" s="4" t="inlineStr">
        <is>
          <t>Current income tax expense</t>
        </is>
      </c>
      <c r="B6" s="6" t="n">
        <v>69666</v>
      </c>
      <c r="C6" s="6" t="n">
        <v>64042</v>
      </c>
      <c r="D6" s="6" t="n">
        <v>40523</v>
      </c>
    </row>
    <row r="7">
      <c r="A7" s="3" t="inlineStr">
        <is>
          <t>Deferred:</t>
        </is>
      </c>
      <c r="B7" s="4" t="inlineStr">
        <is>
          <t xml:space="preserve"> </t>
        </is>
      </c>
      <c r="C7" s="4" t="inlineStr">
        <is>
          <t xml:space="preserve"> </t>
        </is>
      </c>
      <c r="D7" s="4" t="inlineStr">
        <is>
          <t xml:space="preserve"> </t>
        </is>
      </c>
    </row>
    <row r="8">
      <c r="A8" s="4" t="inlineStr">
        <is>
          <t>Federal</t>
        </is>
      </c>
      <c r="B8" s="6" t="n">
        <v>-1082</v>
      </c>
      <c r="C8" s="6" t="n">
        <v>263</v>
      </c>
      <c r="D8" s="6" t="n">
        <v>1715</v>
      </c>
    </row>
    <row r="9">
      <c r="A9" s="4" t="inlineStr">
        <is>
          <t>State</t>
        </is>
      </c>
      <c r="B9" s="6" t="n">
        <v>732</v>
      </c>
      <c r="C9" s="6" t="n">
        <v>-1869</v>
      </c>
      <c r="D9" s="6" t="n">
        <v>363</v>
      </c>
    </row>
    <row r="10">
      <c r="A10" s="4" t="inlineStr">
        <is>
          <t>Deferred income tax expense for the period</t>
        </is>
      </c>
      <c r="B10" s="6" t="n">
        <v>-350</v>
      </c>
      <c r="C10" s="6" t="n">
        <v>-1606</v>
      </c>
      <c r="D10" s="6" t="n">
        <v>2078</v>
      </c>
    </row>
    <row r="11">
      <c r="A11" s="4" t="inlineStr">
        <is>
          <t>Total income tax expense</t>
        </is>
      </c>
      <c r="B11" s="5" t="n">
        <v>69316</v>
      </c>
      <c r="C11" s="5" t="n">
        <v>62436</v>
      </c>
      <c r="D11" s="5" t="n">
        <v>426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compensation related</t>
        </is>
      </c>
      <c r="B3" s="5" t="n">
        <v>23751</v>
      </c>
      <c r="C3" s="5" t="n">
        <v>22358</v>
      </c>
    </row>
    <row r="4">
      <c r="A4" s="4" t="inlineStr">
        <is>
          <t>Asset retirement obligations</t>
        </is>
      </c>
      <c r="B4" s="6" t="n">
        <v>15420</v>
      </c>
      <c r="C4" s="6" t="n">
        <v>10862</v>
      </c>
    </row>
    <row r="5">
      <c r="A5" s="4" t="inlineStr">
        <is>
          <t>Operating lease liabilities</t>
        </is>
      </c>
      <c r="B5" s="6" t="n">
        <v>12725</v>
      </c>
      <c r="C5" s="6" t="n">
        <v>11468</v>
      </c>
    </row>
    <row r="6">
      <c r="A6" s="4" t="inlineStr">
        <is>
          <t>Accrued pension costs</t>
        </is>
      </c>
      <c r="B6" s="6" t="n">
        <v>9528</v>
      </c>
      <c r="C6" s="6" t="n">
        <v>10556</v>
      </c>
    </row>
    <row r="7">
      <c r="A7" s="4" t="inlineStr">
        <is>
          <t>Capitalized inventory overheads</t>
        </is>
      </c>
      <c r="B7" s="6" t="n">
        <v>8359</v>
      </c>
      <c r="C7" s="6" t="n">
        <v>7388</v>
      </c>
    </row>
    <row r="8">
      <c r="A8" s="4" t="inlineStr">
        <is>
          <t>Net operating loss/credit carryforward</t>
        </is>
      </c>
      <c r="B8" s="6" t="n">
        <v>5528</v>
      </c>
      <c r="C8" s="6" t="n">
        <v>10811</v>
      </c>
    </row>
    <row r="9">
      <c r="A9" s="4" t="inlineStr">
        <is>
          <t>Section 174 costs</t>
        </is>
      </c>
      <c r="B9" s="6" t="n">
        <v>4051</v>
      </c>
      <c r="C9" s="6" t="n">
        <v>3207</v>
      </c>
    </row>
    <row r="10">
      <c r="A10" s="4" t="inlineStr">
        <is>
          <t>Other</t>
        </is>
      </c>
      <c r="B10" s="6" t="n">
        <v>4645</v>
      </c>
      <c r="C10" s="6" t="n">
        <v>6251</v>
      </c>
    </row>
    <row r="11">
      <c r="A11" s="4" t="inlineStr">
        <is>
          <t>Total deferred tax assets</t>
        </is>
      </c>
      <c r="B11" s="6" t="n">
        <v>84007</v>
      </c>
      <c r="C11" s="6" t="n">
        <v>82901</v>
      </c>
    </row>
    <row r="12">
      <c r="A12" s="3" t="inlineStr">
        <is>
          <t>Deferred tax liabilities:</t>
        </is>
      </c>
      <c r="B12" s="4" t="inlineStr">
        <is>
          <t xml:space="preserve"> </t>
        </is>
      </c>
      <c r="C12" s="4" t="inlineStr">
        <is>
          <t xml:space="preserve"> </t>
        </is>
      </c>
    </row>
    <row r="13">
      <c r="A13" s="4" t="inlineStr">
        <is>
          <t>Basis differences on property, plant and equipment</t>
        </is>
      </c>
      <c r="B13" s="6" t="n">
        <v>209488</v>
      </c>
      <c r="C13" s="6" t="n">
        <v>206507</v>
      </c>
    </row>
    <row r="14">
      <c r="A14" s="4" t="inlineStr">
        <is>
          <t>Intangible assets</t>
        </is>
      </c>
      <c r="B14" s="6" t="n">
        <v>13574</v>
      </c>
      <c r="C14" s="6" t="n">
        <v>12220</v>
      </c>
    </row>
    <row r="15">
      <c r="A15" s="4" t="inlineStr">
        <is>
          <t>Operating lease right-of-use-assets</t>
        </is>
      </c>
      <c r="B15" s="6" t="n">
        <v>12725</v>
      </c>
      <c r="C15" s="6" t="n">
        <v>11468</v>
      </c>
    </row>
    <row r="16">
      <c r="A16" s="4" t="inlineStr">
        <is>
          <t>Other</t>
        </is>
      </c>
      <c r="B16" s="6" t="n">
        <v>17419</v>
      </c>
      <c r="C16" s="6" t="n">
        <v>16437</v>
      </c>
    </row>
    <row r="17">
      <c r="A17" s="4" t="inlineStr">
        <is>
          <t>Total deferred tax liabilities</t>
        </is>
      </c>
      <c r="B17" s="6" t="n">
        <v>253206</v>
      </c>
      <c r="C17" s="6" t="n">
        <v>246632</v>
      </c>
    </row>
    <row r="18">
      <c r="A18" s="4" t="inlineStr">
        <is>
          <t>Valuation allowance</t>
        </is>
      </c>
      <c r="B18" s="6" t="n">
        <v>5528</v>
      </c>
      <c r="C18" s="6" t="n">
        <v>10811</v>
      </c>
    </row>
    <row r="19">
      <c r="A19" s="4" t="inlineStr">
        <is>
          <t>Net deferred income tax liability</t>
        </is>
      </c>
      <c r="B19" s="5" t="n">
        <v>-174727</v>
      </c>
      <c r="C19" s="5" t="n">
        <v>-1745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ax credit carryforwards</t>
        </is>
      </c>
      <c r="B3" s="4" t="inlineStr">
        <is>
          <t xml:space="preserve"> </t>
        </is>
      </c>
      <c r="C3" s="5" t="n">
        <v>591</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5" t="n">
        <v>98600</v>
      </c>
      <c r="C6" s="5" t="n">
        <v>133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income tax liability from the preceding table</t>
        </is>
      </c>
      <c r="B4" s="5" t="n">
        <v>185</v>
      </c>
      <c r="C4" s="5" t="n">
        <v>-1262</v>
      </c>
      <c r="D4" s="4" t="inlineStr">
        <is>
          <t xml:space="preserve"> </t>
        </is>
      </c>
    </row>
    <row r="5">
      <c r="A5" s="4" t="inlineStr">
        <is>
          <t>Deferred taxes associated with other comprehensive loss</t>
        </is>
      </c>
      <c r="B5" s="6" t="n">
        <v>-670</v>
      </c>
      <c r="C5" s="6" t="n">
        <v>-344</v>
      </c>
      <c r="D5" s="4" t="inlineStr">
        <is>
          <t xml:space="preserve"> </t>
        </is>
      </c>
    </row>
    <row r="6">
      <c r="A6" s="4" t="inlineStr">
        <is>
          <t>Other</t>
        </is>
      </c>
      <c r="B6" s="6" t="n">
        <v>135</v>
      </c>
      <c r="C6" s="6" t="n">
        <v>0</v>
      </c>
      <c r="D6" s="4" t="inlineStr">
        <is>
          <t xml:space="preserve"> </t>
        </is>
      </c>
    </row>
    <row r="7">
      <c r="A7" s="4" t="inlineStr">
        <is>
          <t>Deferred income tax expense for the period</t>
        </is>
      </c>
      <c r="B7" s="5" t="n">
        <v>-350</v>
      </c>
      <c r="C7" s="5" t="n">
        <v>-1606</v>
      </c>
      <c r="D7" s="5" t="n">
        <v>20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Computed tax at federal statutory rate</t>
        </is>
      </c>
      <c r="B4" s="5" t="n">
        <v>56909</v>
      </c>
      <c r="C4" s="5" t="n">
        <v>51515</v>
      </c>
      <c r="D4" s="5" t="n">
        <v>33353</v>
      </c>
    </row>
    <row r="5">
      <c r="A5" s="4" t="inlineStr">
        <is>
          <t>State income taxes, net of federal income tax</t>
        </is>
      </c>
      <c r="B5" s="6" t="n">
        <v>14559</v>
      </c>
      <c r="C5" s="6" t="n">
        <v>12977</v>
      </c>
      <c r="D5" s="6" t="n">
        <v>10725</v>
      </c>
    </row>
    <row r="6">
      <c r="A6" s="4" t="inlineStr">
        <is>
          <t>Depletion allowance</t>
        </is>
      </c>
      <c r="B6" s="6" t="n">
        <v>-2767</v>
      </c>
      <c r="C6" s="6" t="n">
        <v>-2808</v>
      </c>
      <c r="D6" s="6" t="n">
        <v>-2068</v>
      </c>
    </row>
    <row r="7">
      <c r="A7" s="4" t="inlineStr">
        <is>
          <t>Nondeductible expenses</t>
        </is>
      </c>
      <c r="B7" s="6" t="n">
        <v>1258</v>
      </c>
      <c r="C7" s="6" t="n">
        <v>2299</v>
      </c>
      <c r="D7" s="6" t="n">
        <v>1068</v>
      </c>
    </row>
    <row r="8">
      <c r="A8" s="4" t="inlineStr">
        <is>
          <t>Tax credits</t>
        </is>
      </c>
      <c r="B8" s="6" t="n">
        <v>-720</v>
      </c>
      <c r="C8" s="6" t="n">
        <v>-1722</v>
      </c>
      <c r="D8" s="6" t="n">
        <v>-494</v>
      </c>
    </row>
    <row r="9">
      <c r="A9" s="4" t="inlineStr">
        <is>
          <t>Unrecognized tax benefits</t>
        </is>
      </c>
      <c r="B9" s="6" t="n">
        <v>77</v>
      </c>
      <c r="C9" s="6" t="n">
        <v>175</v>
      </c>
      <c r="D9" s="6" t="n">
        <v>17</v>
      </c>
    </row>
    <row r="10">
      <c r="A10" s="4" t="inlineStr">
        <is>
          <t>Total income tax expense</t>
        </is>
      </c>
      <c r="B10" s="5" t="n">
        <v>69316</v>
      </c>
      <c r="C10" s="5" t="n">
        <v>62436</v>
      </c>
      <c r="D10" s="5" t="n">
        <v>42601</v>
      </c>
    </row>
    <row r="11">
      <c r="A11" s="3" t="inlineStr">
        <is>
          <t>Percent</t>
        </is>
      </c>
      <c r="B11" s="4" t="inlineStr">
        <is>
          <t xml:space="preserve"> </t>
        </is>
      </c>
      <c r="C11" s="4" t="inlineStr">
        <is>
          <t xml:space="preserve"> </t>
        </is>
      </c>
      <c r="D11" s="4" t="inlineStr">
        <is>
          <t xml:space="preserve"> </t>
        </is>
      </c>
    </row>
    <row r="12">
      <c r="A12" s="4" t="inlineStr">
        <is>
          <t>Computed tax at federal statutory rate</t>
        </is>
      </c>
      <c r="B12" s="8" t="n">
        <v>0.21</v>
      </c>
      <c r="C12" s="8" t="n">
        <v>0.21</v>
      </c>
      <c r="D12" s="8" t="n">
        <v>0.21</v>
      </c>
    </row>
    <row r="13">
      <c r="A13" s="4" t="inlineStr">
        <is>
          <t>State income taxes, net of federal income tax</t>
        </is>
      </c>
      <c r="B13" s="12" t="n">
        <v>0.054</v>
      </c>
      <c r="C13" s="12" t="n">
        <v>0.053</v>
      </c>
      <c r="D13" s="12" t="n">
        <v>0.067</v>
      </c>
    </row>
    <row r="14">
      <c r="A14" s="4" t="inlineStr">
        <is>
          <t>Depletion allowance</t>
        </is>
      </c>
      <c r="B14" s="4" t="inlineStr">
        <is>
          <t>(1.00%)</t>
        </is>
      </c>
      <c r="C14" s="4" t="inlineStr">
        <is>
          <t>(1.10%)</t>
        </is>
      </c>
      <c r="D14" s="4" t="inlineStr">
        <is>
          <t>(1.30%)</t>
        </is>
      </c>
    </row>
    <row r="15">
      <c r="A15" s="4" t="inlineStr">
        <is>
          <t>Nondeductible expenses</t>
        </is>
      </c>
      <c r="B15" s="12" t="n">
        <v>0.005</v>
      </c>
      <c r="C15" s="12" t="n">
        <v>0.008999999999999999</v>
      </c>
      <c r="D15" s="12" t="n">
        <v>0.007</v>
      </c>
    </row>
    <row r="16">
      <c r="A16" s="4" t="inlineStr">
        <is>
          <t>Tax credits</t>
        </is>
      </c>
      <c r="B16" s="4" t="inlineStr">
        <is>
          <t>(0.30%)</t>
        </is>
      </c>
      <c r="C16" s="4" t="inlineStr">
        <is>
          <t>(0.70%)</t>
        </is>
      </c>
      <c r="D16" s="4" t="inlineStr">
        <is>
          <t>(0.30%)</t>
        </is>
      </c>
    </row>
    <row r="17">
      <c r="A17" s="4" t="inlineStr">
        <is>
          <t>Unrecognized tax benefits</t>
        </is>
      </c>
      <c r="B17" s="8" t="n">
        <v>0</v>
      </c>
      <c r="C17" s="12" t="n">
        <v>0.001</v>
      </c>
      <c r="D17" s="8" t="n">
        <v>0</v>
      </c>
    </row>
    <row r="18">
      <c r="A18" s="4" t="inlineStr">
        <is>
          <t>Total income tax expense</t>
        </is>
      </c>
      <c r="B18" s="12" t="n">
        <v>0.256</v>
      </c>
      <c r="C18" s="12" t="n">
        <v>0.255</v>
      </c>
      <c r="D18" s="12" t="n">
        <v>0.2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Income Taxes - Cash Taxes Paid (Details) $ in Thousands</t>
        </is>
      </c>
      <c r="B1" s="2" t="inlineStr">
        <is>
          <t>12 Months Ended</t>
        </is>
      </c>
    </row>
    <row r="2">
      <c r="B2" s="2" t="inlineStr">
        <is>
          <t>Dec. 31, 2024 USD ($)</t>
        </is>
      </c>
    </row>
    <row r="3">
      <c r="A3" s="3" t="inlineStr">
        <is>
          <t>Income Tax Contingency [Line Items]</t>
        </is>
      </c>
      <c r="B3" s="4" t="inlineStr">
        <is>
          <t xml:space="preserve"> </t>
        </is>
      </c>
    </row>
    <row r="4">
      <c r="A4" s="4" t="inlineStr">
        <is>
          <t>Income taxes paid</t>
        </is>
      </c>
      <c r="B4" s="5" t="n">
        <v>67372</v>
      </c>
    </row>
    <row r="5">
      <c r="A5" s="4" t="inlineStr">
        <is>
          <t>Federal</t>
        </is>
      </c>
      <c r="B5" s="4" t="inlineStr">
        <is>
          <t xml:space="preserve"> </t>
        </is>
      </c>
    </row>
    <row r="6">
      <c r="A6" s="3" t="inlineStr">
        <is>
          <t>Income Tax Contingency [Line Items]</t>
        </is>
      </c>
      <c r="B6" s="4" t="inlineStr">
        <is>
          <t xml:space="preserve"> </t>
        </is>
      </c>
    </row>
    <row r="7">
      <c r="A7" s="4" t="inlineStr">
        <is>
          <t>Income taxes paid</t>
        </is>
      </c>
      <c r="B7" s="6" t="n">
        <v>46000</v>
      </c>
    </row>
    <row r="8">
      <c r="A8" s="4" t="inlineStr">
        <is>
          <t>State and Local Jurisdiction | OREGON</t>
        </is>
      </c>
      <c r="B8" s="4" t="inlineStr">
        <is>
          <t xml:space="preserve"> </t>
        </is>
      </c>
    </row>
    <row r="9">
      <c r="A9" s="3" t="inlineStr">
        <is>
          <t>Income Tax Contingency [Line Items]</t>
        </is>
      </c>
      <c r="B9" s="4" t="inlineStr">
        <is>
          <t xml:space="preserve"> </t>
        </is>
      </c>
    </row>
    <row r="10">
      <c r="A10" s="4" t="inlineStr">
        <is>
          <t>Income taxes paid</t>
        </is>
      </c>
      <c r="B10" s="6" t="n">
        <v>7229</v>
      </c>
    </row>
    <row r="11">
      <c r="A11" s="4" t="inlineStr">
        <is>
          <t>State and Local Jurisdiction | MINNESOTA</t>
        </is>
      </c>
      <c r="B11" s="4" t="inlineStr">
        <is>
          <t xml:space="preserve"> </t>
        </is>
      </c>
    </row>
    <row r="12">
      <c r="A12" s="3" t="inlineStr">
        <is>
          <t>Income Tax Contingency [Line Items]</t>
        </is>
      </c>
      <c r="B12" s="4" t="inlineStr">
        <is>
          <t xml:space="preserve"> </t>
        </is>
      </c>
    </row>
    <row r="13">
      <c r="A13" s="4" t="inlineStr">
        <is>
          <t>Income taxes paid</t>
        </is>
      </c>
      <c r="B13" s="6" t="n">
        <v>4396</v>
      </c>
    </row>
    <row r="14">
      <c r="A14" s="4" t="inlineStr">
        <is>
          <t>State and Local Jurisdiction | Other States And Cities</t>
        </is>
      </c>
      <c r="B14" s="4" t="inlineStr">
        <is>
          <t xml:space="preserve"> </t>
        </is>
      </c>
    </row>
    <row r="15">
      <c r="A15" s="3" t="inlineStr">
        <is>
          <t>Income Tax Contingency [Line Items]</t>
        </is>
      </c>
      <c r="B15" s="4" t="inlineStr">
        <is>
          <t xml:space="preserve"> </t>
        </is>
      </c>
    </row>
    <row r="16">
      <c r="A16" s="4" t="inlineStr">
        <is>
          <t>Income taxes paid</t>
        </is>
      </c>
      <c r="B16" s="5" t="n">
        <v>97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 Plans - Narrative (Details) - USD ($) $ in Thousands</t>
        </is>
      </c>
      <c r="B1" s="2" t="inlineStr">
        <is>
          <t>Dec. 31, 2024</t>
        </is>
      </c>
      <c r="C1" s="2" t="inlineStr">
        <is>
          <t>Jan. 01, 2011</t>
        </is>
      </c>
    </row>
    <row r="2">
      <c r="A2" s="3" t="inlineStr">
        <is>
          <t>Defined benefit plan disclosure, net periodic benefit cost [Line Items]</t>
        </is>
      </c>
      <c r="B2" s="4" t="inlineStr">
        <is>
          <t xml:space="preserve"> </t>
        </is>
      </c>
      <c r="C2" s="4" t="inlineStr">
        <is>
          <t xml:space="preserve"> </t>
        </is>
      </c>
    </row>
    <row r="3">
      <c r="A3" s="4" t="inlineStr">
        <is>
          <t>Plan participant age</t>
        </is>
      </c>
      <c r="B3" s="4" t="inlineStr">
        <is>
          <t>65 years</t>
        </is>
      </c>
      <c r="C3" s="4" t="inlineStr">
        <is>
          <t xml:space="preserve"> </t>
        </is>
      </c>
    </row>
    <row r="4">
      <c r="A4" s="4" t="inlineStr">
        <is>
          <t>Qualified plan | Minimum | Defined Benefit Plan, Equity Securities</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argeted allocation percentages</t>
        </is>
      </c>
      <c r="B6" s="8" t="n">
        <v>0.2</v>
      </c>
      <c r="C6" s="4" t="inlineStr">
        <is>
          <t xml:space="preserve"> </t>
        </is>
      </c>
    </row>
    <row r="7">
      <c r="A7" s="4" t="inlineStr">
        <is>
          <t>Qualified plan | Minimum | Fixed Income Securities</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argeted allocation percentages</t>
        </is>
      </c>
      <c r="B9" s="8" t="n">
        <v>0.7</v>
      </c>
      <c r="C9" s="4" t="inlineStr">
        <is>
          <t xml:space="preserve"> </t>
        </is>
      </c>
    </row>
    <row r="10">
      <c r="A10" s="4" t="inlineStr">
        <is>
          <t>Qualified plan | Maximum | Defined Benefit Plan, Equity Securities</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argeted allocation percentages</t>
        </is>
      </c>
      <c r="B12" s="8" t="n">
        <v>0.3</v>
      </c>
      <c r="C12" s="4" t="inlineStr">
        <is>
          <t xml:space="preserve"> </t>
        </is>
      </c>
    </row>
    <row r="13">
      <c r="A13" s="4" t="inlineStr">
        <is>
          <t>Qualified plan | Maximum | Fixed Income Securities</t>
        </is>
      </c>
      <c r="B13" s="4" t="inlineStr">
        <is>
          <t xml:space="preserve"> </t>
        </is>
      </c>
      <c r="C13" s="4" t="inlineStr">
        <is>
          <t xml:space="preserve"> </t>
        </is>
      </c>
    </row>
    <row r="14">
      <c r="A14" s="3" t="inlineStr">
        <is>
          <t>Defined benefit plan disclosure, net periodic benefit cost [Line Items]</t>
        </is>
      </c>
      <c r="B14" s="4" t="inlineStr">
        <is>
          <t xml:space="preserve"> </t>
        </is>
      </c>
      <c r="C14" s="4" t="inlineStr">
        <is>
          <t xml:space="preserve"> </t>
        </is>
      </c>
    </row>
    <row r="15">
      <c r="A15" s="4" t="inlineStr">
        <is>
          <t>Targeted allocation percentages</t>
        </is>
      </c>
      <c r="B15" s="8" t="n">
        <v>0.8</v>
      </c>
      <c r="C15" s="4" t="inlineStr">
        <is>
          <t xml:space="preserve"> </t>
        </is>
      </c>
    </row>
    <row r="16">
      <c r="A16" s="4" t="inlineStr">
        <is>
          <t>Qualified plan | Unfunded plan | Pension Benefits</t>
        </is>
      </c>
      <c r="B16" s="4" t="inlineStr">
        <is>
          <t xml:space="preserve"> </t>
        </is>
      </c>
      <c r="C16" s="4" t="inlineStr">
        <is>
          <t xml:space="preserve"> </t>
        </is>
      </c>
    </row>
    <row r="17">
      <c r="A17" s="3" t="inlineStr">
        <is>
          <t>Defined benefit plan disclosure, net periodic benefit cost [Line Items]</t>
        </is>
      </c>
      <c r="B17" s="4" t="inlineStr">
        <is>
          <t xml:space="preserve"> </t>
        </is>
      </c>
      <c r="C17" s="4" t="inlineStr">
        <is>
          <t xml:space="preserve"> </t>
        </is>
      </c>
    </row>
    <row r="18">
      <c r="A18" s="4" t="inlineStr">
        <is>
          <t>Excess percentage of unrecognized pension actuarial gains and losses</t>
        </is>
      </c>
      <c r="B18" s="8" t="n">
        <v>0.1</v>
      </c>
      <c r="C18" s="4" t="inlineStr">
        <is>
          <t xml:space="preserve"> </t>
        </is>
      </c>
    </row>
    <row r="19">
      <c r="A19" s="4" t="inlineStr">
        <is>
          <t>Market-related value of assets, average of assets (in years)</t>
        </is>
      </c>
      <c r="B19" s="4" t="inlineStr">
        <is>
          <t>5 years</t>
        </is>
      </c>
      <c r="C19" s="4" t="inlineStr">
        <is>
          <t xml:space="preserve"> </t>
        </is>
      </c>
    </row>
    <row r="20">
      <c r="A20" s="4" t="inlineStr">
        <is>
          <t>Qualified plan | Underfunded plan | Other Postretirement Benefits</t>
        </is>
      </c>
      <c r="B20" s="4" t="inlineStr">
        <is>
          <t xml:space="preserve"> </t>
        </is>
      </c>
      <c r="C20" s="4" t="inlineStr">
        <is>
          <t xml:space="preserve"> </t>
        </is>
      </c>
    </row>
    <row r="21">
      <c r="A21" s="3" t="inlineStr">
        <is>
          <t>Defined benefit plan disclosure, net periodic benefit cost [Line Items]</t>
        </is>
      </c>
      <c r="B21" s="4" t="inlineStr">
        <is>
          <t xml:space="preserve"> </t>
        </is>
      </c>
      <c r="C21" s="4" t="inlineStr">
        <is>
          <t xml:space="preserve"> </t>
        </is>
      </c>
    </row>
    <row r="22">
      <c r="A22" s="4" t="inlineStr">
        <is>
          <t>Expected employer contributions in next fiscal year</t>
        </is>
      </c>
      <c r="B22" s="5" t="n">
        <v>702</v>
      </c>
      <c r="C22" s="4" t="inlineStr">
        <is>
          <t xml:space="preserve"> </t>
        </is>
      </c>
    </row>
    <row r="23">
      <c r="A23" s="4" t="inlineStr">
        <is>
          <t>Qualified plan | Underfunded plan | Pension Benefits</t>
        </is>
      </c>
      <c r="B23" s="4" t="inlineStr">
        <is>
          <t xml:space="preserve"> </t>
        </is>
      </c>
      <c r="C23" s="4" t="inlineStr">
        <is>
          <t xml:space="preserve"> </t>
        </is>
      </c>
    </row>
    <row r="24">
      <c r="A24" s="3" t="inlineStr">
        <is>
          <t>Defined benefit plan disclosure, net periodic benefit cost [Line Items]</t>
        </is>
      </c>
      <c r="B24" s="4" t="inlineStr">
        <is>
          <t xml:space="preserve"> </t>
        </is>
      </c>
      <c r="C24" s="4" t="inlineStr">
        <is>
          <t xml:space="preserve"> </t>
        </is>
      </c>
    </row>
    <row r="25">
      <c r="A25" s="4" t="inlineStr">
        <is>
          <t>Expected employer contributions in next fiscal year</t>
        </is>
      </c>
      <c r="B25" s="5" t="n">
        <v>0</v>
      </c>
      <c r="C25" s="4" t="inlineStr">
        <is>
          <t xml:space="preserve"> </t>
        </is>
      </c>
    </row>
    <row r="26">
      <c r="A26" s="4" t="inlineStr">
        <is>
          <t>Nonqualified Plan | Underfunded plan | Postretirement Health Coverage</t>
        </is>
      </c>
      <c r="B26" s="4" t="inlineStr">
        <is>
          <t xml:space="preserve"> </t>
        </is>
      </c>
      <c r="C26" s="4" t="inlineStr">
        <is>
          <t xml:space="preserve"> </t>
        </is>
      </c>
    </row>
    <row r="27">
      <c r="A27" s="3" t="inlineStr">
        <is>
          <t>Defined benefit plan disclosure, net periodic benefit cost [Line Items]</t>
        </is>
      </c>
      <c r="B27" s="4" t="inlineStr">
        <is>
          <t xml:space="preserve"> </t>
        </is>
      </c>
      <c r="C27" s="4" t="inlineStr">
        <is>
          <t xml:space="preserve"> </t>
        </is>
      </c>
    </row>
    <row r="28">
      <c r="A28" s="4" t="inlineStr">
        <is>
          <t>Plan participant age</t>
        </is>
      </c>
      <c r="B28" s="4" t="inlineStr">
        <is>
          <t xml:space="preserve"> </t>
        </is>
      </c>
      <c r="C28" s="4" t="inlineStr">
        <is>
          <t>55 years</t>
        </is>
      </c>
    </row>
    <row r="29">
      <c r="A29" s="4" t="inlineStr">
        <is>
          <t>Plan participant age, all other employees</t>
        </is>
      </c>
      <c r="B29" s="4" t="inlineStr">
        <is>
          <t xml:space="preserve"> </t>
        </is>
      </c>
      <c r="C29" s="4" t="inlineStr">
        <is>
          <t>60 years</t>
        </is>
      </c>
    </row>
    <row r="30">
      <c r="A30" s="4" t="inlineStr">
        <is>
          <t>Years of continuous service</t>
        </is>
      </c>
      <c r="B30" s="4" t="inlineStr">
        <is>
          <t xml:space="preserve"> </t>
        </is>
      </c>
      <c r="C30"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714</v>
      </c>
      <c r="C4" s="5" t="n">
        <v>765</v>
      </c>
      <c r="D4" s="5" t="n">
        <v>460</v>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33380</v>
      </c>
      <c r="C7" s="6" t="n">
        <v>33758</v>
      </c>
      <c r="D7" s="4" t="inlineStr">
        <is>
          <t xml:space="preserve"> </t>
        </is>
      </c>
    </row>
    <row r="8">
      <c r="A8" s="4" t="inlineStr">
        <is>
          <t>Service cost</t>
        </is>
      </c>
      <c r="B8" s="6" t="n">
        <v>0</v>
      </c>
      <c r="C8" s="6" t="n">
        <v>0</v>
      </c>
      <c r="D8" s="4" t="inlineStr">
        <is>
          <t xml:space="preserve"> </t>
        </is>
      </c>
    </row>
    <row r="9">
      <c r="A9" s="4" t="inlineStr">
        <is>
          <t>Interest cost</t>
        </is>
      </c>
      <c r="B9" s="6" t="n">
        <v>1542</v>
      </c>
      <c r="C9" s="6" t="n">
        <v>1633</v>
      </c>
      <c r="D9" s="4" t="inlineStr">
        <is>
          <t xml:space="preserve"> </t>
        </is>
      </c>
    </row>
    <row r="10">
      <c r="A10" s="4" t="inlineStr">
        <is>
          <t>Actuarial (gain) loss</t>
        </is>
      </c>
      <c r="B10" s="6" t="n">
        <v>-1549</v>
      </c>
      <c r="C10" s="6" t="n">
        <v>477</v>
      </c>
      <c r="D10" s="4" t="inlineStr">
        <is>
          <t xml:space="preserve"> </t>
        </is>
      </c>
    </row>
    <row r="11">
      <c r="A11" s="4" t="inlineStr">
        <is>
          <t>Benefits paid</t>
        </is>
      </c>
      <c r="B11" s="6" t="n">
        <v>-2653</v>
      </c>
      <c r="C11" s="6" t="n">
        <v>-2488</v>
      </c>
      <c r="D11" s="4" t="inlineStr">
        <is>
          <t xml:space="preserve"> </t>
        </is>
      </c>
    </row>
    <row r="12">
      <c r="A12" s="4" t="inlineStr">
        <is>
          <t>Benefit obligation at end of year</t>
        </is>
      </c>
      <c r="B12" s="6" t="n">
        <v>30720</v>
      </c>
      <c r="C12" s="6" t="n">
        <v>33380</v>
      </c>
      <c r="D12" s="6" t="n">
        <v>33758</v>
      </c>
    </row>
    <row r="13">
      <c r="A13" s="3" t="inlineStr">
        <is>
          <t>Change in net plan assets:</t>
        </is>
      </c>
      <c r="B13" s="4" t="inlineStr">
        <is>
          <t xml:space="preserve"> </t>
        </is>
      </c>
      <c r="C13" s="4" t="inlineStr">
        <is>
          <t xml:space="preserve"> </t>
        </is>
      </c>
      <c r="D13" s="4" t="inlineStr">
        <is>
          <t xml:space="preserve"> </t>
        </is>
      </c>
    </row>
    <row r="14">
      <c r="A14" s="4" t="inlineStr">
        <is>
          <t>Fair value of plan assets at beginning of year</t>
        </is>
      </c>
      <c r="B14" s="6" t="n">
        <v>30187</v>
      </c>
      <c r="C14" s="6" t="n">
        <v>28431</v>
      </c>
      <c r="D14" s="4" t="inlineStr">
        <is>
          <t xml:space="preserve"> </t>
        </is>
      </c>
    </row>
    <row r="15">
      <c r="A15" s="4" t="inlineStr">
        <is>
          <t>Actual return on plan assets</t>
        </is>
      </c>
      <c r="B15" s="6" t="n">
        <v>741</v>
      </c>
      <c r="C15" s="6" t="n">
        <v>3074</v>
      </c>
      <c r="D15" s="4" t="inlineStr">
        <is>
          <t xml:space="preserve"> </t>
        </is>
      </c>
    </row>
    <row r="16">
      <c r="A16" s="4" t="inlineStr">
        <is>
          <t>Employer contribution</t>
        </is>
      </c>
      <c r="B16" s="6" t="n">
        <v>2100</v>
      </c>
      <c r="C16" s="6" t="n">
        <v>1170</v>
      </c>
      <c r="D16" s="4" t="inlineStr">
        <is>
          <t xml:space="preserve"> </t>
        </is>
      </c>
    </row>
    <row r="17">
      <c r="A17" s="4" t="inlineStr">
        <is>
          <t>Benefits paid</t>
        </is>
      </c>
      <c r="B17" s="6" t="n">
        <v>-2653</v>
      </c>
      <c r="C17" s="6" t="n">
        <v>-2488</v>
      </c>
      <c r="D17" s="4" t="inlineStr">
        <is>
          <t xml:space="preserve"> </t>
        </is>
      </c>
    </row>
    <row r="18">
      <c r="A18" s="4" t="inlineStr">
        <is>
          <t>Fair value of net plan assets at end of year</t>
        </is>
      </c>
      <c r="B18" s="6" t="n">
        <v>30375</v>
      </c>
      <c r="C18" s="6" t="n">
        <v>30187</v>
      </c>
      <c r="D18" s="6" t="n">
        <v>28431</v>
      </c>
    </row>
    <row r="19">
      <c r="A19" s="4" t="inlineStr">
        <is>
          <t>Funded status - under</t>
        </is>
      </c>
      <c r="B19" s="6" t="n">
        <v>-345</v>
      </c>
      <c r="C19" s="6" t="n">
        <v>-3193</v>
      </c>
      <c r="D19" s="4" t="inlineStr">
        <is>
          <t xml:space="preserve"> </t>
        </is>
      </c>
    </row>
    <row r="20">
      <c r="A20" s="3" t="inlineStr">
        <is>
          <t>Amounts recognized in the Consolidated Balance Sheets at December 31:</t>
        </is>
      </c>
      <c r="B20" s="4" t="inlineStr">
        <is>
          <t xml:space="preserve"> </t>
        </is>
      </c>
      <c r="C20" s="4" t="inlineStr">
        <is>
          <t xml:space="preserve"> </t>
        </is>
      </c>
      <c r="D20" s="4" t="inlineStr">
        <is>
          <t xml:space="preserve"> </t>
        </is>
      </c>
    </row>
    <row r="21">
      <c r="A21" s="4" t="inlineStr">
        <is>
          <t>Other accrued assets</t>
        </is>
      </c>
      <c r="B21" s="6" t="n">
        <v>140</v>
      </c>
      <c r="C21" s="6" t="n">
        <v>0</v>
      </c>
      <c r="D21" s="4" t="inlineStr">
        <is>
          <t xml:space="preserve"> </t>
        </is>
      </c>
    </row>
    <row r="22">
      <c r="A22" s="4" t="inlineStr">
        <is>
          <t>Other accrued liabilities</t>
        </is>
      </c>
      <c r="B22" s="6" t="n">
        <v>0</v>
      </c>
      <c r="C22" s="6" t="n">
        <v>0</v>
      </c>
      <c r="D22" s="4" t="inlineStr">
        <is>
          <t xml:space="preserve"> </t>
        </is>
      </c>
    </row>
    <row r="23">
      <c r="A23" s="4" t="inlineStr">
        <is>
          <t>Noncurrent liabilities - other</t>
        </is>
      </c>
      <c r="B23" s="6" t="n">
        <v>485</v>
      </c>
      <c r="C23" s="6" t="n">
        <v>3193</v>
      </c>
      <c r="D23" s="4" t="inlineStr">
        <is>
          <t xml:space="preserve"> </t>
        </is>
      </c>
    </row>
    <row r="24">
      <c r="A24" s="4" t="inlineStr">
        <is>
          <t>Benefit obligation assets (liabilities) - net</t>
        </is>
      </c>
      <c r="B24" s="6" t="n">
        <v>-345</v>
      </c>
      <c r="C24" s="6" t="n">
        <v>-3193</v>
      </c>
      <c r="D24" s="4" t="inlineStr">
        <is>
          <t xml:space="preserve"> </t>
        </is>
      </c>
    </row>
    <row r="25">
      <c r="A25" s="3" t="inlineStr">
        <is>
          <t>Amounts recognized in accumulated other comprehensive loss consist of:</t>
        </is>
      </c>
      <c r="B25" s="4" t="inlineStr">
        <is>
          <t xml:space="preserve"> </t>
        </is>
      </c>
      <c r="C25" s="4" t="inlineStr">
        <is>
          <t xml:space="preserve"> </t>
        </is>
      </c>
      <c r="D25" s="4" t="inlineStr">
        <is>
          <t xml:space="preserve"> </t>
        </is>
      </c>
    </row>
    <row r="26">
      <c r="A26" s="4" t="inlineStr">
        <is>
          <t>Actuarial (gain) loss</t>
        </is>
      </c>
      <c r="B26" s="6" t="n">
        <v>16742</v>
      </c>
      <c r="C26" s="6" t="n">
        <v>17780</v>
      </c>
      <c r="D26" s="4" t="inlineStr">
        <is>
          <t xml:space="preserve"> </t>
        </is>
      </c>
    </row>
    <row r="27">
      <c r="A27" s="4" t="inlineStr">
        <is>
          <t>Prior service credit</t>
        </is>
      </c>
      <c r="B27" s="6" t="n">
        <v>0</v>
      </c>
      <c r="C27" s="6" t="n">
        <v>0</v>
      </c>
      <c r="D27" s="4" t="inlineStr">
        <is>
          <t xml:space="preserve"> </t>
        </is>
      </c>
    </row>
    <row r="28">
      <c r="A28" s="4" t="inlineStr">
        <is>
          <t>Total</t>
        </is>
      </c>
      <c r="B28" s="6" t="n">
        <v>16742</v>
      </c>
      <c r="C28" s="6" t="n">
        <v>17780</v>
      </c>
      <c r="D28" s="4" t="inlineStr">
        <is>
          <t xml:space="preserve"> </t>
        </is>
      </c>
    </row>
    <row r="29">
      <c r="A29" s="4" t="inlineStr">
        <is>
          <t>Other Postretirement Benefits</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year</t>
        </is>
      </c>
      <c r="B31" s="6" t="n">
        <v>14759</v>
      </c>
      <c r="C31" s="6" t="n">
        <v>14616</v>
      </c>
      <c r="D31" s="4" t="inlineStr">
        <is>
          <t xml:space="preserve"> </t>
        </is>
      </c>
    </row>
    <row r="32">
      <c r="A32" s="4" t="inlineStr">
        <is>
          <t>Service cost</t>
        </is>
      </c>
      <c r="B32" s="6" t="n">
        <v>372</v>
      </c>
      <c r="C32" s="6" t="n">
        <v>361</v>
      </c>
      <c r="D32" s="4" t="inlineStr">
        <is>
          <t xml:space="preserve"> </t>
        </is>
      </c>
    </row>
    <row r="33">
      <c r="A33" s="4" t="inlineStr">
        <is>
          <t>Interest cost</t>
        </is>
      </c>
      <c r="B33" s="6" t="n">
        <v>697</v>
      </c>
      <c r="C33" s="6" t="n">
        <v>721</v>
      </c>
      <c r="D33" s="4" t="inlineStr">
        <is>
          <t xml:space="preserve"> </t>
        </is>
      </c>
    </row>
    <row r="34">
      <c r="A34" s="4" t="inlineStr">
        <is>
          <t>Actuarial (gain) loss</t>
        </is>
      </c>
      <c r="B34" s="6" t="n">
        <v>-1221</v>
      </c>
      <c r="C34" s="6" t="n">
        <v>-346</v>
      </c>
      <c r="D34" s="4" t="inlineStr">
        <is>
          <t xml:space="preserve"> </t>
        </is>
      </c>
    </row>
    <row r="35">
      <c r="A35" s="4" t="inlineStr">
        <is>
          <t>Benefits paid</t>
        </is>
      </c>
      <c r="B35" s="6" t="n">
        <v>-552</v>
      </c>
      <c r="C35" s="6" t="n">
        <v>-593</v>
      </c>
      <c r="D35" s="4" t="inlineStr">
        <is>
          <t xml:space="preserve"> </t>
        </is>
      </c>
    </row>
    <row r="36">
      <c r="A36" s="4" t="inlineStr">
        <is>
          <t>Benefit obligation at end of year</t>
        </is>
      </c>
      <c r="B36" s="6" t="n">
        <v>14055</v>
      </c>
      <c r="C36" s="6" t="n">
        <v>14759</v>
      </c>
      <c r="D36" s="6" t="n">
        <v>14616</v>
      </c>
    </row>
    <row r="37">
      <c r="A37" s="3" t="inlineStr">
        <is>
          <t>Change in net plan assets:</t>
        </is>
      </c>
      <c r="B37" s="4" t="inlineStr">
        <is>
          <t xml:space="preserve"> </t>
        </is>
      </c>
      <c r="C37" s="4" t="inlineStr">
        <is>
          <t xml:space="preserve"> </t>
        </is>
      </c>
      <c r="D37" s="4" t="inlineStr">
        <is>
          <t xml:space="preserve"> </t>
        </is>
      </c>
    </row>
    <row r="38">
      <c r="A38" s="4" t="inlineStr">
        <is>
          <t>Fair value of plan assets at beginning of year</t>
        </is>
      </c>
      <c r="B38" s="6" t="n">
        <v>0</v>
      </c>
      <c r="C38" s="6" t="n">
        <v>-314</v>
      </c>
      <c r="D38" s="4" t="inlineStr">
        <is>
          <t xml:space="preserve"> </t>
        </is>
      </c>
    </row>
    <row r="39">
      <c r="A39" s="4" t="inlineStr">
        <is>
          <t>Actual return on plan assets</t>
        </is>
      </c>
      <c r="B39" s="6" t="n">
        <v>0</v>
      </c>
      <c r="C39" s="6" t="n">
        <v>321</v>
      </c>
      <c r="D39" s="4" t="inlineStr">
        <is>
          <t xml:space="preserve"> </t>
        </is>
      </c>
    </row>
    <row r="40">
      <c r="A40" s="4" t="inlineStr">
        <is>
          <t>Employer contribution</t>
        </is>
      </c>
      <c r="B40" s="6" t="n">
        <v>552</v>
      </c>
      <c r="C40" s="6" t="n">
        <v>586</v>
      </c>
      <c r="D40" s="4" t="inlineStr">
        <is>
          <t xml:space="preserve"> </t>
        </is>
      </c>
    </row>
    <row r="41">
      <c r="A41" s="4" t="inlineStr">
        <is>
          <t>Benefits paid</t>
        </is>
      </c>
      <c r="B41" s="6" t="n">
        <v>-552</v>
      </c>
      <c r="C41" s="6" t="n">
        <v>-593</v>
      </c>
      <c r="D41" s="4" t="inlineStr">
        <is>
          <t xml:space="preserve"> </t>
        </is>
      </c>
    </row>
    <row r="42">
      <c r="A42" s="4" t="inlineStr">
        <is>
          <t>Fair value of net plan assets at end of year</t>
        </is>
      </c>
      <c r="B42" s="6" t="n">
        <v>0</v>
      </c>
      <c r="C42" s="6" t="n">
        <v>0</v>
      </c>
      <c r="D42" s="5" t="n">
        <v>-314</v>
      </c>
    </row>
    <row r="43">
      <c r="A43" s="4" t="inlineStr">
        <is>
          <t>Funded status - under</t>
        </is>
      </c>
      <c r="B43" s="6" t="n">
        <v>-14055</v>
      </c>
      <c r="C43" s="6" t="n">
        <v>-14759</v>
      </c>
      <c r="D43" s="4" t="inlineStr">
        <is>
          <t xml:space="preserve"> </t>
        </is>
      </c>
    </row>
    <row r="44">
      <c r="A44" s="3" t="inlineStr">
        <is>
          <t>Amounts recognized in the Consolidated Balance Sheets at December 31:</t>
        </is>
      </c>
      <c r="B44" s="4" t="inlineStr">
        <is>
          <t xml:space="preserve"> </t>
        </is>
      </c>
      <c r="C44" s="4" t="inlineStr">
        <is>
          <t xml:space="preserve"> </t>
        </is>
      </c>
      <c r="D44" s="4" t="inlineStr">
        <is>
          <t xml:space="preserve"> </t>
        </is>
      </c>
    </row>
    <row r="45">
      <c r="A45" s="4" t="inlineStr">
        <is>
          <t>Other accrued assets</t>
        </is>
      </c>
      <c r="B45" s="6" t="n">
        <v>0</v>
      </c>
      <c r="C45" s="6" t="n">
        <v>0</v>
      </c>
      <c r="D45" s="4" t="inlineStr">
        <is>
          <t xml:space="preserve"> </t>
        </is>
      </c>
    </row>
    <row r="46">
      <c r="A46" s="4" t="inlineStr">
        <is>
          <t>Other accrued liabilities</t>
        </is>
      </c>
      <c r="B46" s="6" t="n">
        <v>702</v>
      </c>
      <c r="C46" s="6" t="n">
        <v>699</v>
      </c>
      <c r="D46" s="4" t="inlineStr">
        <is>
          <t xml:space="preserve"> </t>
        </is>
      </c>
    </row>
    <row r="47">
      <c r="A47" s="4" t="inlineStr">
        <is>
          <t>Noncurrent liabilities - other</t>
        </is>
      </c>
      <c r="B47" s="6" t="n">
        <v>13353</v>
      </c>
      <c r="C47" s="6" t="n">
        <v>14060</v>
      </c>
      <c r="D47" s="4" t="inlineStr">
        <is>
          <t xml:space="preserve"> </t>
        </is>
      </c>
    </row>
    <row r="48">
      <c r="A48" s="4" t="inlineStr">
        <is>
          <t>Benefit obligation assets (liabilities) - net</t>
        </is>
      </c>
      <c r="B48" s="6" t="n">
        <v>-14055</v>
      </c>
      <c r="C48" s="6" t="n">
        <v>-14759</v>
      </c>
      <c r="D48" s="4" t="inlineStr">
        <is>
          <t xml:space="preserve"> </t>
        </is>
      </c>
    </row>
    <row r="49">
      <c r="A49" s="3" t="inlineStr">
        <is>
          <t>Amounts recognized in accumulated other comprehensive loss consist of:</t>
        </is>
      </c>
      <c r="B49" s="4" t="inlineStr">
        <is>
          <t xml:space="preserve"> </t>
        </is>
      </c>
      <c r="C49" s="4" t="inlineStr">
        <is>
          <t xml:space="preserve"> </t>
        </is>
      </c>
      <c r="D49" s="4" t="inlineStr">
        <is>
          <t xml:space="preserve"> </t>
        </is>
      </c>
    </row>
    <row r="50">
      <c r="A50" s="4" t="inlineStr">
        <is>
          <t>Actuarial (gain) loss</t>
        </is>
      </c>
      <c r="B50" s="6" t="n">
        <v>-3663</v>
      </c>
      <c r="C50" s="6" t="n">
        <v>-2560</v>
      </c>
      <c r="D50" s="4" t="inlineStr">
        <is>
          <t xml:space="preserve"> </t>
        </is>
      </c>
    </row>
    <row r="51">
      <c r="A51" s="4" t="inlineStr">
        <is>
          <t>Prior service credit</t>
        </is>
      </c>
      <c r="B51" s="6" t="n">
        <v>0</v>
      </c>
      <c r="C51" s="6" t="n">
        <v>-30</v>
      </c>
      <c r="D51" s="4" t="inlineStr">
        <is>
          <t xml:space="preserve"> </t>
        </is>
      </c>
    </row>
    <row r="52">
      <c r="A52" s="4" t="inlineStr">
        <is>
          <t>Total</t>
        </is>
      </c>
      <c r="B52" s="5" t="n">
        <v>-3663</v>
      </c>
      <c r="C52" s="5" t="n">
        <v>-2590</v>
      </c>
      <c r="D5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30720</v>
      </c>
      <c r="C3" s="5" t="n">
        <v>33380</v>
      </c>
    </row>
    <row r="4">
      <c r="A4" s="4" t="inlineStr">
        <is>
          <t>Accumulated benefit obligation</t>
        </is>
      </c>
      <c r="B4" s="6" t="n">
        <v>30720</v>
      </c>
      <c r="C4" s="6" t="n">
        <v>33380</v>
      </c>
    </row>
    <row r="5">
      <c r="A5" s="4" t="inlineStr">
        <is>
          <t>Fair value of plan assets</t>
        </is>
      </c>
      <c r="B5" s="5" t="n">
        <v>30375</v>
      </c>
      <c r="C5" s="5" t="n">
        <v>301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04:15Z</dcterms:created>
  <dcterms:modified xmlns:dcterms="http://purl.org/dc/terms/" xmlns:xsi="http://www.w3.org/2001/XMLSchema-instance" xsi:type="dcterms:W3CDTF">2025-02-21T14:04:15Z</dcterms:modified>
</cp:coreProperties>
</file>